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Investments and Fair Value Meas" sheetId="13" state="visible" r:id="rId13"/>
    <sheet xmlns:r="http://schemas.openxmlformats.org/officeDocument/2006/relationships" name="Acquisitions" sheetId="14" state="visible" r:id="rId14"/>
    <sheet xmlns:r="http://schemas.openxmlformats.org/officeDocument/2006/relationships" name="Accrued Expenses and Other Curr" sheetId="15" state="visible" r:id="rId15"/>
    <sheet xmlns:r="http://schemas.openxmlformats.org/officeDocument/2006/relationships" name="Employee Stock-Based Compensati"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Restructuring"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Credit Losses (Tables)" sheetId="32" state="visible" r:id="rId32"/>
    <sheet xmlns:r="http://schemas.openxmlformats.org/officeDocument/2006/relationships" name="Investments and Fair Value Me_2" sheetId="33" state="visible" r:id="rId33"/>
    <sheet xmlns:r="http://schemas.openxmlformats.org/officeDocument/2006/relationships" name="Acquisition (Tables)" sheetId="34" state="visible" r:id="rId34"/>
    <sheet xmlns:r="http://schemas.openxmlformats.org/officeDocument/2006/relationships" name="Accrued Expenses and Other Cu_2" sheetId="35" state="visible" r:id="rId35"/>
    <sheet xmlns:r="http://schemas.openxmlformats.org/officeDocument/2006/relationships" name="Employee Stock-Based Compensa_2" sheetId="36" state="visible" r:id="rId36"/>
    <sheet xmlns:r="http://schemas.openxmlformats.org/officeDocument/2006/relationships" name="Capital Stock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Comprehensive Income (Tables)" sheetId="43" state="visible" r:id="rId43"/>
    <sheet xmlns:r="http://schemas.openxmlformats.org/officeDocument/2006/relationships" name="Restructuring (Tables)" sheetId="44" state="visible" r:id="rId44"/>
    <sheet xmlns:r="http://schemas.openxmlformats.org/officeDocument/2006/relationships" name="Leases (Tables)" sheetId="45" state="visible" r:id="rId45"/>
    <sheet xmlns:r="http://schemas.openxmlformats.org/officeDocument/2006/relationships" name="Background and Organization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Revenue (Details)" sheetId="52" state="visible" r:id="rId52"/>
    <sheet xmlns:r="http://schemas.openxmlformats.org/officeDocument/2006/relationships" name="Revenue (Narrative) (Details)" sheetId="53" state="visible" r:id="rId53"/>
    <sheet xmlns:r="http://schemas.openxmlformats.org/officeDocument/2006/relationships" name="Revenue (Remaining Performance " sheetId="54" state="visible" r:id="rId54"/>
    <sheet xmlns:r="http://schemas.openxmlformats.org/officeDocument/2006/relationships" name="Credit Losses (Accounts Receiva" sheetId="55" state="visible" r:id="rId55"/>
    <sheet xmlns:r="http://schemas.openxmlformats.org/officeDocument/2006/relationships" name="Credit Losses (Allowance for Cr" sheetId="56" state="visible" r:id="rId56"/>
    <sheet xmlns:r="http://schemas.openxmlformats.org/officeDocument/2006/relationships" name="Credit Losses (Concentration Ri" sheetId="57" state="visible" r:id="rId57"/>
    <sheet xmlns:r="http://schemas.openxmlformats.org/officeDocument/2006/relationships" name="Credit Losses (AFS Investments)"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 xmlns:r="http://schemas.openxmlformats.org/officeDocument/2006/relationships" name="Acquisitions (Narrative) (Detai" sheetId="62" state="visible" r:id="rId62"/>
    <sheet xmlns:r="http://schemas.openxmlformats.org/officeDocument/2006/relationships" name="Acquisitions (Purchase Accounti" sheetId="63" state="visible" r:id="rId63"/>
    <sheet xmlns:r="http://schemas.openxmlformats.org/officeDocument/2006/relationships" name="Acquisitions (Identifiable Inta" sheetId="64" state="visible" r:id="rId64"/>
    <sheet xmlns:r="http://schemas.openxmlformats.org/officeDocument/2006/relationships" name="Acquisitions (Pro-forma Informa" sheetId="65" state="visible" r:id="rId65"/>
    <sheet xmlns:r="http://schemas.openxmlformats.org/officeDocument/2006/relationships" name="Accrued Expenses and Other Cu_3" sheetId="66" state="visible" r:id="rId66"/>
    <sheet xmlns:r="http://schemas.openxmlformats.org/officeDocument/2006/relationships" name="Employee Stock-Based Compensa_3" sheetId="67" state="visible" r:id="rId67"/>
    <sheet xmlns:r="http://schemas.openxmlformats.org/officeDocument/2006/relationships" name="Employee Stock-Based Compensa_4" sheetId="68" state="visible" r:id="rId68"/>
    <sheet xmlns:r="http://schemas.openxmlformats.org/officeDocument/2006/relationships" name="Employee Stock-Based Compensa_5" sheetId="69" state="visible" r:id="rId69"/>
    <sheet xmlns:r="http://schemas.openxmlformats.org/officeDocument/2006/relationships" name="Employee Stock-Based Compensa_6" sheetId="70" state="visible" r:id="rId70"/>
    <sheet xmlns:r="http://schemas.openxmlformats.org/officeDocument/2006/relationships" name="Employee Stock-Based Compensa_7" sheetId="71" state="visible" r:id="rId71"/>
    <sheet xmlns:r="http://schemas.openxmlformats.org/officeDocument/2006/relationships" name="Capital Stock (Narrative) (Deta" sheetId="72" state="visible" r:id="rId72"/>
    <sheet xmlns:r="http://schemas.openxmlformats.org/officeDocument/2006/relationships" name="Commitments and Contingencies (" sheetId="73" state="visible" r:id="rId73"/>
    <sheet xmlns:r="http://schemas.openxmlformats.org/officeDocument/2006/relationships" name="Income Taxes (Narrative) (Detai" sheetId="74" state="visible" r:id="rId74"/>
    <sheet xmlns:r="http://schemas.openxmlformats.org/officeDocument/2006/relationships" name="Income Taxes (United States and" sheetId="75" state="visible" r:id="rId75"/>
    <sheet xmlns:r="http://schemas.openxmlformats.org/officeDocument/2006/relationships" name="Income Taxes (Components of the" sheetId="76" state="visible" r:id="rId76"/>
    <sheet xmlns:r="http://schemas.openxmlformats.org/officeDocument/2006/relationships" name="Income Taxes (Deferred Tax Asse" sheetId="77" state="visible" r:id="rId77"/>
    <sheet xmlns:r="http://schemas.openxmlformats.org/officeDocument/2006/relationships" name="Income Taxes (Components of Def" sheetId="78" state="visible" r:id="rId78"/>
    <sheet xmlns:r="http://schemas.openxmlformats.org/officeDocument/2006/relationships" name="Income Taxes (Reconciliation of" sheetId="79" state="visible" r:id="rId79"/>
    <sheet xmlns:r="http://schemas.openxmlformats.org/officeDocument/2006/relationships" name="Income Taxes (Reconciliation _2" sheetId="80" state="visible" r:id="rId80"/>
    <sheet xmlns:r="http://schemas.openxmlformats.org/officeDocument/2006/relationships" name="Segment Information (Narrative)" sheetId="81" state="visible" r:id="rId81"/>
    <sheet xmlns:r="http://schemas.openxmlformats.org/officeDocument/2006/relationships" name="Segment Information (Identifiab" sheetId="82" state="visible" r:id="rId82"/>
    <sheet xmlns:r="http://schemas.openxmlformats.org/officeDocument/2006/relationships" name="Segment Information (Revenues B" sheetId="83" state="visible" r:id="rId83"/>
    <sheet xmlns:r="http://schemas.openxmlformats.org/officeDocument/2006/relationships" name="Segment Information (Revenues_2" sheetId="84" state="visible" r:id="rId84"/>
    <sheet xmlns:r="http://schemas.openxmlformats.org/officeDocument/2006/relationships" name="Segment Information (Subscripti" sheetId="85" state="visible" r:id="rId85"/>
    <sheet xmlns:r="http://schemas.openxmlformats.org/officeDocument/2006/relationships" name="Debt (Components of Long-term D" sheetId="86" state="visible" r:id="rId86"/>
    <sheet xmlns:r="http://schemas.openxmlformats.org/officeDocument/2006/relationships" name="Debt (Narrative) (Details)"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Earnings Per Share (Net Income " sheetId="92" state="visible" r:id="rId92"/>
    <sheet xmlns:r="http://schemas.openxmlformats.org/officeDocument/2006/relationships" name="Comprehensive Income (Changes i" sheetId="93" state="visible" r:id="rId93"/>
    <sheet xmlns:r="http://schemas.openxmlformats.org/officeDocument/2006/relationships" name="Comprehensive Income (Reclassif" sheetId="94" state="visible" r:id="rId94"/>
    <sheet xmlns:r="http://schemas.openxmlformats.org/officeDocument/2006/relationships" name="Restructuring (Narrative) (Deta" sheetId="95" state="visible" r:id="rId95"/>
    <sheet xmlns:r="http://schemas.openxmlformats.org/officeDocument/2006/relationships" name="Restructuring (Restructuring Ch" sheetId="96" state="visible" r:id="rId96"/>
    <sheet xmlns:r="http://schemas.openxmlformats.org/officeDocument/2006/relationships" name="Restructuring (Activity in Rest" sheetId="97" state="visible" r:id="rId97"/>
    <sheet xmlns:r="http://schemas.openxmlformats.org/officeDocument/2006/relationships" name="Leases (Lease Cost) (Details)" sheetId="98" state="visible" r:id="rId98"/>
    <sheet xmlns:r="http://schemas.openxmlformats.org/officeDocument/2006/relationships" name="Leases (Supplemental Cash Flow " sheetId="99" state="visible" r:id="rId99"/>
    <sheet xmlns:r="http://schemas.openxmlformats.org/officeDocument/2006/relationships" name="Leases (Supplemental Balance Sh" sheetId="100" state="visible" r:id="rId100"/>
    <sheet xmlns:r="http://schemas.openxmlformats.org/officeDocument/2006/relationships" name="Leases (Lease Term and Discount" sheetId="101" state="visible" r:id="rId101"/>
    <sheet xmlns:r="http://schemas.openxmlformats.org/officeDocument/2006/relationships" name="Leases (Maturities of Lease Lia" sheetId="102" state="visible" r:id="rId102"/>
    <sheet xmlns:r="http://schemas.openxmlformats.org/officeDocument/2006/relationships" name="Subsequent Events (Details)"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_);_(&quot;¥ &quot;(#,##0)"/>
    <numFmt numFmtId="170" formatCode="_(&quot;Kč &quot;#,##0_);_(&quot;Kč &quot;(#,##0)"/>
    <numFmt numFmtId="171" formatCode="_(&quot;kr &quot;#,##0_);_(&quot;kr &quot;(#,##0)"/>
    <numFmt numFmtId="172" formatCode="_(&quot;€ &quot;#,##0_);_(&quot;€ &quot;(#,##0)"/>
    <numFmt numFmtId="173" formatCode="_(&quot;₨ &quot;#,##0_);_(&quot;₨ &quot;(#,##0)"/>
    <numFmt numFmtId="174"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7084</t>
        </is>
      </c>
    </row>
    <row r="10">
      <c r="A10" s="4" t="inlineStr">
        <is>
          <t>Entity Registrant Name</t>
        </is>
      </c>
      <c r="B10" s="4" t="inlineStr">
        <is>
          <t>CITRIX SYSTEMS, INC.</t>
        </is>
      </c>
    </row>
    <row r="11">
      <c r="A11" s="4" t="inlineStr">
        <is>
          <t>Entity Incorporation, State or Country Code</t>
        </is>
      </c>
      <c r="B11" s="4" t="inlineStr">
        <is>
          <t>DE</t>
        </is>
      </c>
    </row>
    <row r="12">
      <c r="A12" s="4" t="inlineStr">
        <is>
          <t>Entity Tax Identification Number</t>
        </is>
      </c>
      <c r="B12" s="4" t="inlineStr">
        <is>
          <t>75-2275152</t>
        </is>
      </c>
    </row>
    <row r="13">
      <c r="A13" s="4" t="inlineStr">
        <is>
          <t>Entity Address, Address Line One</t>
        </is>
      </c>
      <c r="B13" s="4" t="inlineStr">
        <is>
          <t>851 West Cypress Creek Road</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9</t>
        </is>
      </c>
    </row>
    <row r="17">
      <c r="A17" s="4" t="inlineStr">
        <is>
          <t>City Area Code</t>
        </is>
      </c>
      <c r="B17" s="4" t="inlineStr">
        <is>
          <t>954</t>
        </is>
      </c>
    </row>
    <row r="18">
      <c r="A18" s="4" t="inlineStr">
        <is>
          <t>Local Phone Number</t>
        </is>
      </c>
      <c r="B18" s="4" t="inlineStr">
        <is>
          <t>267-3000</t>
        </is>
      </c>
    </row>
    <row r="19">
      <c r="A19" s="4" t="inlineStr">
        <is>
          <t>Title of 12(b) Security</t>
        </is>
      </c>
      <c r="B19" s="4" t="inlineStr">
        <is>
          <t>Common Stock, par value $.001 per share</t>
        </is>
      </c>
    </row>
    <row r="20">
      <c r="A20" s="4" t="inlineStr">
        <is>
          <t>Trading Symbol</t>
        </is>
      </c>
      <c r="B20" s="4" t="inlineStr">
        <is>
          <t>CTX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547658160</v>
      </c>
    </row>
    <row r="32">
      <c r="A32" s="4" t="inlineStr">
        <is>
          <t>Entity Common Stock, Shares Outstanding</t>
        </is>
      </c>
      <c r="C32" s="6" t="n">
        <v>125548909</v>
      </c>
    </row>
    <row r="33">
      <c r="A33" s="4" t="inlineStr">
        <is>
          <t>Documents Incorporated by Reference</t>
        </is>
      </c>
      <c r="B33" s="4" t="inlineStr">
        <is>
          <t>DOCUMENTS INCORPORATED BY REFERENCEPortions of the Company’s definitive proxy statement with respect to any 2022 annual meeting of shareholders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778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Recent Accounting Pronouncements Business Combinations In October 2021, the Financial Accounting Standards Board (“FASB”) issued an accounting standard update on business combinations. The new guidance requires companies to apply revenue guidance under Accounting Standards Codification Topic 606 to recognize and measure contract assets and contract liabilities acquired in a business combination on the acquisition date. This approach differs from the current requirement to measure contract assets and contract liabilities acquired in a business combination at fair value. The update will be effective for the Company beginning in the first quarter of 2023, though early adoption is permitted. The Company is currently evaluating the timing of adoption and impact of this new standard. Income Taxes In December 2019, the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did not have a material impact on the Company's consolidated financial position, results of operations and cash flows. Facilitation of the Effects of Reference Rate Reform on Financial Reporting In March 2020, the FASB issued an accounting standard update to guidance applicable to contracts, hedging relationships, and other transactions that reference LIBOR or another reference rate expected to be discontinued because of reference rate reform. This update provides optional guidance for a limited period of time to ease the potential burden in accounting for (or recognizing the effects of) reference rate reform on financial reporting. The amendments are effective for all entities as of March 12, 2020, through December 31, 2022. The Company is currently evaluating the impact, but does not expect the standard to have a material impact on its consolidated financial position, results of operations and cash flows. Reclassifications Certain reclassifications of the prior years' amounts have been made to conform to the current year's present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valuation of acquired intangible assets and liabilities,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 Cash and Cash Equivalents Cash and cash equivalents at December 31, 2021 and 2020 include marketable securities, which are primarily money market funds, corporate securities and government securities with initial or remaining contractual maturities when purchased of three months or less. Available-for-sale Investments Short-term and long-term available for sale investments in debt securities at December 31, 2021 and 2020 primarily consist of agency securities, corporate securities and government securities. Investments classified as available-for-sale debt securities are stated at fair value with unrealized gains and losses, net of taxes, reported in Accumulated other comprehensive loss in the accompanying consolidated balance sheet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net in the accompanying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net. F or impairment indicators due to other factors, management records the loss with a charge to Accumulated other comprehensive loss in the accompanying consolidated balance sheets. See Note 5 for additional information regarding the Company’s investments. 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See Note 5 for additional information regarding the Company’s fair value measurements. Inventory Inventories are stated at the lower of cost or net realizable value on a standard cost basis, which approximates actual cost. The Company’s inventories primarily consist of finished goods as of December 31, 2021 and 2020.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For the years ended on December 31, 2021, 2020 and 2019, the Company recorded amortization of capitalized contract acquisition costs of $76.6 million, $57.5 million and $44.8 million, respectively, which are included in Sales, Marketing and Services expense in the accompanying consolidated statements of income. As of December 31, 2021 and 2020, the Company's short-term and long-term contract acquisition costs were $82.4 million and $144.2 million, and $71.5 million and $124.7 million, respectively, and are included in Prepaid expenses and other current assets and Other assets, respectively, in the accompanying consolidated balance sheets. 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roperty and Equipment Property and equipment is stated at cost. Depreciation is computed using the straight-line method over the estimated useful lives of the assets, which is generally three years for computer equipment; the lesser of the lease term or ten years for leasehold improvements, which is the estimated useful life; seven years for office equipment and furniture and the Company’s enterprise resource planning systems; and forty years for buildings. During 2021 and 2020, the Company retired $196.7 million and $9.3 million, respectively, in property and equipment that were no longer in use. At the time of retirement, the remaining net book value of the assets retired was not material and no material asset retirement obligations were associated with them. Property and equipment consisted of the following: December 31, 2021 2020 (In thousands) Buildings $ 68,663 $ 76,152 Computer equipment 194,317 209,605 Software 431,237 467,553 Equipment and furniture 65,113 88,019 Leasehold improvements 161,425 201,645 920,755 1,042,974 Less: accumulated depreciation and amortization (733,130) (861,933) Assets under construction 15,044 11,001 Land 16,362 16,769 Total $ 219,031 $ 208,811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During the year ended December 31, 2021, as a result of restructuring activities, the Company impaired certain property and equipment and recorded charges of $8.5 million, which are included in Restructuring in the consolidated statements of income. See Note 17 for further information about the restructuring.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21 and 2020. See Note 12 for more information regarding the Company's segment. The following table presents the change in goodwill during 2021 and 2020 (in thousands): Balance at January 1, 2021 Additions Other Balance at December 31, 2021 Balance at January 1, 2020 Additions Other Balance at December 31, 2020 Goodwill $ 1,798,408 $ 1,602,384 (1) $ — $ 3,400,792 $ 1,798,408 $ — $ — $ 1,798,408 (1) Amounts relate to the Wrike acquisition. See Note 6 for more information.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wo seven Intangible assets consist of the following (in thousands): December 31, 2021 Gross Carrying Amount Accumulated Amortization Weighted-Average Life (Years) Product related intangible assets $ 1,049,406 $ 704,190 6.09 Other 664,791 249,714 6.57 Total $ 1,714,197 $ 953,904 6.28 December 31, 2020 Gross Carrying Amount Accumulated Amortization Weighted-Average Life (Years) Product related intangible assets $ 742,949 $ 665,798 6.06 Other 187,791 183,451 6.22 Total $ 930,740 $ 849,249 6.09 Amortization and impairment of product related intangible assets, which consists primarily of product related technologies and patents, was $91.4 million and $32.8 million for the year ended December 31, 2021 and 2020, respectively, and is classified as a component of Cost of net revenues in the accompanying consolidated statements of income. Amortization of other intangible assets, which consist primarily of customer relationships, trade names, backlog and covenants not to compete was $66.3 million and $2.8 million for the year ended December 31, 2021 and 2020, respectively, and is classified as a component of Operating expenses in the accompanying consolidated statements of income. The Company monitors its intangible assets for indicators of impairment. If the Company determines that impairment has occurred, it writes-down the intangible asset to its fair value. For certain intangible assets where the unamortized balances exceed the undiscounted future net cash flow, the Company measures the amount of the impairment by calculating the amount by which the carrying values exceed the estimated fair values, which are based on projected discounted future net cash flows. During the year ended December 31, 2021, the Company's management performed a comprehensive operational review which included an evaluation of all its products. In connection with this review, the Company determined that the Sapho Inc. technology, which was acquired by the Company on November 13, 2018, was a non-core solution and that the related product offerings will no longer be developed by the Company. As a result, the Company impaired the remaining carrying value related to this acquired developed technology and recorded impairment charges of $19.4 million, which are included in Amortization and impairment of product related intangible assets in the accompanying consolidated statements of income. During the year ended December 31, 2019, the Company tested certain intangible assets for recoverability and, as a result, identified certain definite-lived intangible assets, primarily technology developed by Cedexis Inc., which was acquired by the Company on February 6, 2018, that were impaired and recorded non-cash impairment charges of $13.2 million to write down the intangible assets to their estimated fair value of $4.1 million. The impairment charge is included in Amortization and impairment of product related intangible assets in the accompanying consolidated statements of income. This non-recurring fair value measurement was categorized as Level 3, as significant unobservable inputs were used in the valuation analysis. Key assumptions used in the valuation include forecasts of revenue and expenses over an extended period of time, customer churn rates, rate of migration to future technology,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further disruptions in the business could potentially result in additional amounts becoming impaired. Estimated future amortization expense of intangible assets with finite lives as of December 31, 2021 is as follows (in thousands): Year ending December 31, 2022 $ 147,166 2023 138,618 2024 130,755 2025 128,270 2026 126,699 Thereafter 88,785 Total $ 760,293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December 31, 2021 and 2020 relating to internal use software was $3.7 million and $2.1 million, respectively. These costs are being amortized over the estimated useful life of the software, which is generally three years to seven years, and are included in property and equipment in the accompanying consolidated balance sheets. The total amounts charged to expense relating to internal use software was $5.8 million, $12.6 million and $19.7 million, during the years ended December 31, 2021, 2020 and 2019, respectively. The Company capitalized costs related to internally developed computer software to be sold as a service related to its Workspace offerings, incurred during the application development stage, of $31.1 million and $22.3 million, during the years ended December 31, 2021 and 2020, respectively, and is amortizing these costs once the project is completed and placed in service over the expected lives of the related services, which is generally two years to five years, and are included in property and equipment in the accompanying consolidated balance sheets. The total amounts charged to expense relating to internally developed computer software to be sold as a service was $12.6 million, $11.8 million and $13.0 million, during the years ended December 31, 2021, 2020 and 2019, respectively, which are included in Cost of subscription, support and services in the accompanying consolidated statements of income. During the year ended December 31, 2021, as a result of certain restructuring activities, the Company impaired the remaining carrying value of $6.2 million related to capitalized internal use software that has no ongoing economic benefit, which is included in Restructuring in the accompanying consolidated statements of income. See Note 17 for further information about the restructuring.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0.0 million and $14.0 million for these pension liabilities at December 31, 2021 and 2020, respectively. Expenses for the programs for 2021, 2020 and 2019 amounted to $1.2 million, $1.2 million and $1.6 million, respectively.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the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App Delivery and Security products generate revenues from a limited number of customers. As a result, if the App Delivery and Security product grouping loses certain customers or one or more such customers significantly decreases its orders, the Company's business, results of operations and financial condition could be adversely affected.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and hardware costs related to certain on-premise subscriptions offering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Costs related to these agreements are included in Cost of net revenues. Also included in Cost of net revenues is amortization and impairment of product related intangible assets. Advertising Costs 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135.5 million, $118.4 million and $90.4 million, during the years ended December 31, 2021, 2020 and 2019, respectively. Income Taxes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The Company provides for global intangible low-taxed income (“GILTI”) earned by certain foreign subsidiaries in the year the tax is incurred.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The Company accounts for forfeitures as they occur. See Note 8 for further information regarding the Company’s stock-based compensation plans. 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during the period they were outstanding. The reconciliation of the numerator and denominator of the earnings per share calculation is presented in Note 15. 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solidated balance sheets. Finance leases are included in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154685</v>
      </c>
      <c r="C3" s="5" t="n">
        <v>187129</v>
      </c>
    </row>
    <row r="4">
      <c r="A4" s="4" t="inlineStr">
        <is>
          <t>Accrued expenses and other current liabilities</t>
        </is>
      </c>
      <c r="B4" s="6" t="n">
        <v>57006</v>
      </c>
      <c r="C4" s="6" t="n">
        <v>48359</v>
      </c>
    </row>
    <row r="5">
      <c r="A5" s="4" t="inlineStr">
        <is>
          <t>Operating lease liabilities</t>
        </is>
      </c>
      <c r="B5" s="6" t="n">
        <v>166014</v>
      </c>
      <c r="C5" s="6" t="n">
        <v>195767</v>
      </c>
    </row>
    <row r="6">
      <c r="A6" s="4" t="inlineStr">
        <is>
          <t>Total operating lease liabilities</t>
        </is>
      </c>
      <c r="B6" s="5" t="n">
        <v>223020</v>
      </c>
      <c r="C6" s="5" t="n">
        <v>244126</v>
      </c>
    </row>
    <row r="7">
      <c r="A7" s="4" t="inlineStr">
        <is>
          <t>Operating Lease, Liability, Current, Statement of Financial Position [Extensible List]</t>
        </is>
      </c>
      <c r="B7" s="4" t="inlineStr">
        <is>
          <t>Accrued Liabilities, Current</t>
        </is>
      </c>
      <c r="C7" s="4" t="inlineStr">
        <is>
          <t>Accrued Liabilities, Curren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4" customWidth="1" min="2" max="2"/>
    <col width="17" customWidth="1" min="3" max="3"/>
  </cols>
  <sheetData>
    <row r="1">
      <c r="A1" s="1" t="inlineStr">
        <is>
          <t>Leases (Lease Term and Discount Rate) (Details)</t>
        </is>
      </c>
      <c r="B1" s="2" t="inlineStr">
        <is>
          <t>Dec. 31, 2021</t>
        </is>
      </c>
      <c r="C1" s="2" t="inlineStr">
        <is>
          <t>Dec. 31, 2020</t>
        </is>
      </c>
    </row>
    <row r="2">
      <c r="A2" s="3" t="inlineStr">
        <is>
          <t>Weighted-average remaining lease term (years)</t>
        </is>
      </c>
    </row>
    <row r="3">
      <c r="A3" s="4" t="inlineStr">
        <is>
          <t>Operating leases</t>
        </is>
      </c>
      <c r="B3" s="4" t="inlineStr">
        <is>
          <t>4 years 7 months 6 days</t>
        </is>
      </c>
      <c r="C3" s="4" t="inlineStr">
        <is>
          <t>5 years 6 months</t>
        </is>
      </c>
    </row>
    <row r="4">
      <c r="A4" s="3" t="inlineStr">
        <is>
          <t>Weighted-average discount rate</t>
        </is>
      </c>
    </row>
    <row r="5">
      <c r="A5" s="4" t="inlineStr">
        <is>
          <t>Operating leases (percent)</t>
        </is>
      </c>
      <c r="B5" s="4" t="inlineStr">
        <is>
          <t>4.00%</t>
        </is>
      </c>
      <c r="C5" s="4" t="inlineStr">
        <is>
          <t>4.5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Operating Leases</t>
        </is>
      </c>
    </row>
    <row r="3">
      <c r="A3" s="4" t="inlineStr">
        <is>
          <t>2022</t>
        </is>
      </c>
      <c r="B3" s="5" t="n">
        <v>64014</v>
      </c>
    </row>
    <row r="4">
      <c r="A4" s="4" t="inlineStr">
        <is>
          <t>2023</t>
        </is>
      </c>
      <c r="B4" s="6" t="n">
        <v>55366</v>
      </c>
    </row>
    <row r="5">
      <c r="A5" s="4" t="inlineStr">
        <is>
          <t>2024</t>
        </is>
      </c>
      <c r="B5" s="6" t="n">
        <v>48820</v>
      </c>
    </row>
    <row r="6">
      <c r="A6" s="4" t="inlineStr">
        <is>
          <t>2025</t>
        </is>
      </c>
      <c r="B6" s="6" t="n">
        <v>39577</v>
      </c>
    </row>
    <row r="7">
      <c r="A7" s="4" t="inlineStr">
        <is>
          <t>2026</t>
        </is>
      </c>
      <c r="B7" s="6" t="n">
        <v>15895</v>
      </c>
    </row>
    <row r="8">
      <c r="A8" s="4" t="inlineStr">
        <is>
          <t>After 2026</t>
        </is>
      </c>
      <c r="B8" s="6" t="n">
        <v>20527</v>
      </c>
    </row>
    <row r="9">
      <c r="A9" s="4" t="inlineStr">
        <is>
          <t>Total lease payments</t>
        </is>
      </c>
      <c r="B9" s="6" t="n">
        <v>244199</v>
      </c>
    </row>
    <row r="10">
      <c r="A10" s="4" t="inlineStr">
        <is>
          <t>Less: imputed interest</t>
        </is>
      </c>
      <c r="B10" s="6" t="n">
        <v>-21179</v>
      </c>
    </row>
    <row r="11">
      <c r="A11" s="4" t="inlineStr">
        <is>
          <t>Present value of lease liabilities</t>
        </is>
      </c>
      <c r="B11" s="5" t="n">
        <v>223020</v>
      </c>
      <c r="C11" s="5" t="n">
        <v>2441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EverGreen Coast Capital Corporation $ / shares in Units, $ in Millions</t>
        </is>
      </c>
      <c r="B1" s="2" t="inlineStr">
        <is>
          <t>Jan. 31, 2022USD ($)$ / shares</t>
        </is>
      </c>
    </row>
    <row r="2">
      <c r="A2" s="3" t="inlineStr">
        <is>
          <t>Subsequent Event [Line Items]</t>
        </is>
      </c>
    </row>
    <row r="3">
      <c r="A3" s="4" t="inlineStr">
        <is>
          <t>Merger agreement share price (USD per share) | $ / shares</t>
        </is>
      </c>
      <c r="B3" s="5" t="n">
        <v>104</v>
      </c>
    </row>
    <row r="4">
      <c r="A4" s="4" t="inlineStr">
        <is>
          <t>Parent termination fee payable</t>
        </is>
      </c>
      <c r="B4" s="5" t="n">
        <v>409</v>
      </c>
    </row>
    <row r="5">
      <c r="A5" s="4" t="inlineStr">
        <is>
          <t>Company termination fee payable</t>
        </is>
      </c>
      <c r="B5" s="5" t="n">
        <v>8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eginning of Period</t>
        </is>
      </c>
      <c r="B5" s="5" t="n">
        <v>18949</v>
      </c>
      <c r="C5" s="5" t="n">
        <v>6161</v>
      </c>
      <c r="D5" s="5" t="n">
        <v>3634</v>
      </c>
    </row>
    <row r="6">
      <c r="A6" s="4" t="inlineStr">
        <is>
          <t>Charged to Expense</t>
        </is>
      </c>
      <c r="B6" s="6" t="n">
        <v>6689</v>
      </c>
      <c r="C6" s="6" t="n">
        <v>12136</v>
      </c>
      <c r="D6" s="6" t="n">
        <v>3626</v>
      </c>
    </row>
    <row r="7">
      <c r="A7" s="4" t="inlineStr">
        <is>
          <t>Charged to Other Accounts</t>
        </is>
      </c>
      <c r="C7" s="6" t="n">
        <v>2184</v>
      </c>
      <c r="D7" s="6" t="n">
        <v>0</v>
      </c>
    </row>
    <row r="8">
      <c r="A8" s="4" t="inlineStr">
        <is>
          <t>Deductions</t>
        </is>
      </c>
      <c r="B8" s="6" t="n">
        <v>2564</v>
      </c>
      <c r="C8" s="6" t="n">
        <v>1532</v>
      </c>
      <c r="D8" s="6" t="n">
        <v>1099</v>
      </c>
    </row>
    <row r="9">
      <c r="A9" s="4" t="inlineStr">
        <is>
          <t>Balance at End of Period</t>
        </is>
      </c>
      <c r="B9" s="6" t="n">
        <v>23074</v>
      </c>
      <c r="C9" s="6" t="n">
        <v>18949</v>
      </c>
      <c r="D9" s="6" t="n">
        <v>6161</v>
      </c>
    </row>
    <row r="10">
      <c r="A10" s="4" t="inlineStr">
        <is>
          <t>Allowance for returns</t>
        </is>
      </c>
    </row>
    <row r="11">
      <c r="A11" s="3" t="inlineStr">
        <is>
          <t>SEC Schedule, 12-09, Movement in Valuation Allowances and Reserves [Roll Forward]</t>
        </is>
      </c>
    </row>
    <row r="12">
      <c r="A12" s="4" t="inlineStr">
        <is>
          <t>Beginning of Period</t>
        </is>
      </c>
      <c r="B12" s="6" t="n">
        <v>10449</v>
      </c>
      <c r="C12" s="6" t="n">
        <v>3396</v>
      </c>
      <c r="D12" s="6" t="n">
        <v>896</v>
      </c>
    </row>
    <row r="13">
      <c r="A13" s="4" t="inlineStr">
        <is>
          <t>Charged to Expense</t>
        </is>
      </c>
      <c r="B13" s="6" t="n">
        <v>0</v>
      </c>
      <c r="C13" s="6" t="n">
        <v>0</v>
      </c>
      <c r="D13" s="6" t="n">
        <v>0</v>
      </c>
    </row>
    <row r="14">
      <c r="A14" s="4" t="inlineStr">
        <is>
          <t>Charged to Other Accounts</t>
        </is>
      </c>
      <c r="B14" s="6" t="n">
        <v>4226</v>
      </c>
      <c r="C14" s="6" t="n">
        <v>11249</v>
      </c>
      <c r="D14" s="6" t="n">
        <v>5307</v>
      </c>
    </row>
    <row r="15">
      <c r="A15" s="4" t="inlineStr">
        <is>
          <t>Deductions</t>
        </is>
      </c>
      <c r="B15" s="6" t="n">
        <v>2133</v>
      </c>
      <c r="C15" s="6" t="n">
        <v>4196</v>
      </c>
      <c r="D15" s="6" t="n">
        <v>2807</v>
      </c>
    </row>
    <row r="16">
      <c r="A16" s="4" t="inlineStr">
        <is>
          <t>Balance at End of Period</t>
        </is>
      </c>
      <c r="B16" s="6" t="n">
        <v>12542</v>
      </c>
      <c r="C16" s="6" t="n">
        <v>10449</v>
      </c>
      <c r="D16" s="6" t="n">
        <v>3396</v>
      </c>
    </row>
    <row r="17">
      <c r="A17" s="4" t="inlineStr">
        <is>
          <t>Charged to other accounts, acquisitions</t>
        </is>
      </c>
      <c r="B17" s="6" t="n">
        <v>700</v>
      </c>
    </row>
    <row r="18">
      <c r="A18" s="4" t="inlineStr">
        <is>
          <t>Valuation allowance for deferred tax assets</t>
        </is>
      </c>
    </row>
    <row r="19">
      <c r="A19" s="3" t="inlineStr">
        <is>
          <t>SEC Schedule, 12-09, Movement in Valuation Allowances and Reserves [Roll Forward]</t>
        </is>
      </c>
    </row>
    <row r="20">
      <c r="A20" s="4" t="inlineStr">
        <is>
          <t>Beginning of Period</t>
        </is>
      </c>
      <c r="B20" s="6" t="n">
        <v>151791</v>
      </c>
      <c r="C20" s="6" t="n">
        <v>128388</v>
      </c>
      <c r="D20" s="6" t="n">
        <v>85400</v>
      </c>
    </row>
    <row r="21">
      <c r="A21" s="4" t="inlineStr">
        <is>
          <t>Charged to Expense</t>
        </is>
      </c>
      <c r="B21" s="6" t="n">
        <v>0</v>
      </c>
      <c r="C21" s="6" t="n">
        <v>0</v>
      </c>
      <c r="D21" s="6" t="n">
        <v>0</v>
      </c>
    </row>
    <row r="22">
      <c r="A22" s="4" t="inlineStr">
        <is>
          <t>Charged to Other Accounts</t>
        </is>
      </c>
      <c r="B22" s="6" t="n">
        <v>7628</v>
      </c>
      <c r="C22" s="6" t="n">
        <v>23403</v>
      </c>
      <c r="D22" s="6" t="n">
        <v>42988</v>
      </c>
    </row>
    <row r="23">
      <c r="A23" s="4" t="inlineStr">
        <is>
          <t>Deductions</t>
        </is>
      </c>
      <c r="B23" s="6" t="n">
        <v>36928</v>
      </c>
      <c r="C23" s="6" t="n">
        <v>0</v>
      </c>
      <c r="D23" s="6" t="n">
        <v>0</v>
      </c>
    </row>
    <row r="24">
      <c r="A24" s="4" t="inlineStr">
        <is>
          <t>Balance at End of Period</t>
        </is>
      </c>
      <c r="B24" s="5" t="n">
        <v>122491</v>
      </c>
      <c r="C24" s="5" t="n">
        <v>151791</v>
      </c>
      <c r="D24" s="5" t="n">
        <v>1283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itrix Service Provider (“CSP”) program, on-premise subscription software licenses, and hybrid subscription offerings. The CSP program provides subscription-based services in which the CSP partners host software services to their end users. Product and license Product and license revenues are primarily derived from perpetual offerings related to the Company’s Workspace solutions and App Delivery and Security products.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Sales tax The Company records revenue net of sales tax. Timing of revenue recognition Year Ended December 31, 2021 2020 2019 (in thousands) Products and services transferred at a point in time $ 518,200 $ 813,525 $ 722,324 Products and services transferred over time 2,698,970 2,423,175 2,288,240 Total net revenues $ 3,217,170 $ 3,236,700 $ 3,010,564 Contract balances The Company's short-term and long-term contract assets, net of allowance for credit losses, were $46.6 million and $40.5 million, respectively, as of December 31, 2021, and $37.3 million and $41.7 million, respectively, as of December 31, 2020, and are included in Prepaid expenses and other current assets and Other assets, respectively, in the accompanying consolidated balance sheets. The Current portion of deferred revenues and the Long-term portion of deferred revenues were $1.71 billion and $329.5 million, respectively, as of December 31, 2021 and $1.51 billion and $392.4 million, respectively, as of December 31, 2020. The difference in the opening and closing balances of the Company’s contract assets and liabilities primarily results from the timing difference between the Company’s performance, and the Company's right to consideration or the customer’s payment. During the year ended December 31, 2021, the Company recognized $1.47 billion of revenue that was included in the deferred revenue balance as of December 31, 2020. During the year ended December 31, 2020, the Company recognized $1.33 billion of revenue that was included in the deferred revenue balance as of December 31, 2019.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differs from the timing of the Company's right to consideration or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the years ended December 31, 2021 and 2020, respectively. For the Company’s perpetual offerings, the timing of payment is typically upfront.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amortized as these services are provided over time. For contracts that have an original duration of one year or less,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2,093,144 $ 92,477 $ 1,455 $ 2,187,076 Support and services 1,125,118 24,672 775 1,150,565 Total net revenues $ 3,218,262 $ 117,149 $ 2,230 $ 3,337,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CREDIT LOSSES The Company is exposed to credit losses primarily through its accounts receivable, investments in available-for-sale debt securities, and contract assets. See Note 3 for additional information related to the Company's contract assets. Accounts receivable, net The Company’s accounts receivable are attributable primarily to direct sales to end customers and through VARs known as Citrix Solution Advisors, VADs, SIs, ISVs, OEMs and CSPs. Collateral is generally not required. The Company's accounts receivable consist of the following (in thousands): December 31, 2021 Accounts receivable, gross $ 918,590 Less: allowance for returns (12,542) Less: allowance for credit losses (20,737) Accounts receivable, net $ 885,311 The allowance for credit losses on accounts receivable is determined using a combination of specific reserves for accounts that are deemed to exhibit credit loss indicators and general reserves that are judgmentally determined using loss rates based on historical write-offs by geography and customer accounts subject to credit check versus non-credit check status and consideration of recent forecasted information, including underlying economic expectations. The credit loss reserves are updated quarterly for most recent write-offs and collections information and underlying economic expectations. The Company will compare its current estimate of expected credit losses with the estimate of credit losses from the prior period and will report in net income the amount necessary to adjust the allowance for current expected credit losses. Credit loss expense is included within General and administrative expenses in the accompanying consolidated statements of income. The activity in the Company's allowance for credit losses for the year ended December 31, 2021 is summarized as follows (in thousands): Total Balance of allowance for credit losses at January 1, 2021 $ 15,419 Current period provision for expected losses 8,667 Write-offs charged against allowance (3,460) Recoveries of any amounts previously written off 111 Balance of allowance for credit losses at December 31, 2021 $ 20,737 If the financial condition of a significant customer were to deteriorate, the Company’s operating results could be adversely affected. As of December 31, 2021 and 2020, one distributor accounted fo r 16% and 19%, respectively, of the Company's total gross accounts receivable. Available-for-sale Investments The Company did not have any credit loss expense recorded related to available-for-sale debt securities for the years ended December 31, 2021 and 2020, respectively. The Company has available-for-sale debt securities that have fair values below amortized cost; however, the Company does not consider a credit allowance necessary as (i) the Company does not intend to sell the securities, (ii) it is not more-likely-than-not that the Company will be required to sell the investments before recovery of the amortized cost basis, and (iii) the unrealized losses are due to market factors rather than credit loss factors. See Note 5 for more information 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Investments Available-for-sale Investments The Company's short-term available-for-sale debt investments are measured to fair value on a recurring basis. Unrealized gains and losses related to the Company’s short-term investments are recorded in Other comprehensive loss and are generally due to interest rate fluctuations. The securities that are in an unrealized loss position are reviewed on an individual basis in order to evaluate if all or a portion of the unrealized loss is a result of a credit loss. For impairment indicators due to credit loss factors, the Company establishes an allowance for credit losses with a charge to current period net income. See Note 4 for additional information regarding the credit losses for available-for-sale investments. As of December 31, 2021 and 2020, unrealized gains and losses from the Company’s available-for-sale investments were not material and the amortized cost approximated their fair value. For the year ended December 31, 2021 and 2020, the Company had no realized gains or losses on available-for-sale investments. The average remaining maturities of the Company’s short-term and long-term available-for-sale investments at December 31, 2021 were approximately five months and two years, respectively. Equity Securities without Readily Determinable Fair Values The Company held direct investments in privately-held companies of approximately $24.4 million and $22.5 million as of December 31, 2021, and 2020, respectively, which are accounted for at cost, less impairment plus or minus adjustments Fair Value Measurements Assets and Liabilities Measured at Fair Value on a Recurring Basis As of December 31, 2021 Quoted Prices In Active Markets for Identical Assets (Level 1) Significant Other Observable Inputs (Level 2) Significant Unobservable Inputs (Level 3) (in thousands) Assets: Cash and cash equivalents: Cash $ 425,650 $ 425,650 $ — $ — Money market funds 70,893 70,893 — — Corporate securities 17,450 — 17,450 — Available-for-sale securities: Corporate securities 27,940 — 27,440 500 Prepaid expenses and other current assets: Foreign currency derivatives 741 — 741 — Total assets $ 542,674 $ 496,543 $ 45,631 $ 500 Accrued expenses and other current liabilities: Foreign currency derivatives 1,531 — 1,531 — Total liabilities $ 1,531 $ — $ 1,531 $ — As of December 31, 2020 Quoted Prices In Active Markets for Identical Assets (Level 1) Significant Other Observable Inputs (Level 2) Significant Unobservable Inputs (Level 3) (in thousands) Assets: Cash and cash equivalents: Cash $ 375,874 $ 375,874 $ — $ — Money market funds 23,089 23,089 — — Corporate securities 166,436 — 166,436 — Government securities 187,496 —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The Company’s investment policy is designed to limit exposure to any one issuer depending on credit quality.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See Note 14 for further information regarding the Company's derivatives. Additional Disclosures Regarding Fair Value Measurements The carrying value of accounts receivable, accounts payable and accrued expenses approximate their fair value due to the short maturity of these items. As of December 31, 2021, the fair value of the $750.0 million unsecured senior notes due March 1, 2030 (the “2030 Notes”), $750.0 million of unsecured senior notes due December 1, 2027 (the “2027 Notes”) and $750.0 million of unsecured senior notes due March 1, 2026 (the “2026 Notes”) were determined based on inputs that are observable in the market (Level 2). Based on the closing trading price per $100 as of the last day of trading for the year ended December 31, 2021, the fair value of these instruments was as follows (in thousands): Fair Value Carrying Value 2030 Notes $ 763,418 $ 740,287 2027 Notes $ 814,148 $ 744,707 2026 Notes $ 730,110 $ 742,872 The Company also has variable debt instruments indexed to 1-Month LIBOR that resets monthly and the fair values of these instruments approximate the carrying value as of December 31, 2021. See Note 13 for more information on the Company'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2021 Business Combination On February 26, 2021 (the “Closing Date”), the Company completed the acquisition of Wrangler Topco, LLC (“Wrangler”), the parent entity of Wrike, Inc. (“Wrike”), a leader in the SaaS collaborative work management space, for approximately $2.07 billion (the “Purchase Consideration”). The Purchase Consideration consists of a base purchase price of $2.25 billion and is subject to certain adjustments as provided for under the related Agreement and Plan of Merger dated January 16, 2021 (the “Wrike Agreement”). The Company expects that the addition of Wrike’s cloud-delivered capabilities will expand its collaborative work management capabilities. Under the Wrike Agreement, the Company acquired all of the issued and outstanding equity securities of Wrangler. On the Closing Date, $35.0 million of the Purchase Consideration was deposited into a third-party escrow fund, to be held for up to one year following the Closing Date, to fund (i) potential payment obligations of Wrangler equityholders with respect to post-closing adjustments to the Purchase Consideration and (ii) potential post-closing indemnification obligations of Wrangler equityholders, in each case in accordance with the terms of the Wrike Agreement. Under the terms of the Wrike Agreement, certain unvested stock options held by Wrike employees were assumed by the Company and converted into options to purchase 526,113 shares of the Company's common stock that were valued at $54.3 million using the Black-Scholes option-pricing model. The portion of the fair value of the assumed stock options associated with pre-combination service of Wrike employees was valued at $28.9 million and represented a component of the Purchase Consideration. The remaining fair value of $25.4 million will be recognized as post-combination stock-based compensation expense over the service period. Of these assumed awards, 180,003 options continued with the same monthly vesting conditions under which they were originally granted. The majority of the remaining assumed options were reset to primarily cliff vest on December 31, 2021 or annually over two years. See Note 8 for detailed information on the assumed stock options. The Wrike Agreement contains representations, warranties and covenants believed to be customary for a transaction of this nature, including covenants as to indemnification for breaches of certain representations, warranties and covenants, subject to certain exclusions and caps. The Company has obtained a representation and warranty insurance policy under which it may seek coverage for breaches of certain of Wrangler’s representations, warranties, and covenants in the Wrike Agreement. The Company incurred $19.8 million of expenses related to the Wrike acquisition, of which $16.5 million and $3.3 million were expensed during the years ended December 31, 2021 and 2020, respectively, and are included in General and administrative expense in the accompanying consolidated statements of income. In February 2021, the Company entered into a three-year term loan credit agreement providing for a $1.00 billion senior unsecured term loan (the “2021 Term Loan”) and issued $750.0 million of the 2026 Notes. The proceeds of the 2021 Term Loan and the 2026 Notes were used to (i) fund a portion of the purchase price of the acquisition and (ii) to pay fees and expenses incurred in connection with the acquisition. The Company incurred $9.1 million of issuance costs that were netted against Long-term debt in the accompanying consolidated balance sheets. See Note 13 for detailed information on the debt financing. The Company has included the effect of the acquisition in its results of operations prospectively from the date of acquisition. Net revenues of Wrike included in the Company’s consolidated statements of income from the Closing Date through December 31, 2021 were $107.9 million. Loss from operations of Wrike included in the Company's consolidated statements of income from the Closing Date through December 31, 2021 was $189.0 million, primarily as a result of amortization of intangible assets acquired and stock-based compensation associated with the assumed options and the 2021 Inducement Plan. See Note 8 for detailed information on the 2021 Inducement Plan. Purchase Accounting for Wrike The purchase price for Wrike was allocated to the acquired net tangible and intangible assets based on estimated fair values as of the date of acquisition. The allocation of the total purchase price is summarized below (in thousands): Wrike Purchase Price Allocation Asset Life Current assets $ 32,008 Intangible assets 824,900 2 - 7 years Goodwill 1,602,384 Indefinite Other assets 17,681 Assets acquired 2,476,973 Current liabilities assumed 85,368 Long-term liabilities assumed 202,511 Deferred tax liabilities, non-current 122,402 Net assets acquired $ 2,066,692 The fair values of Wrike's intangible assets were determined using the income approach with significant inputs that are not observable in the market. Key assumptions include, but are not limited to, the expected future cash flows, the timing of the expected future cash flows, royalty rates, customer churn, technology obsolescence and the discount rates consistent with the level of risk. Current assets acquired in connection with the acquisition consisted primarily of cash, accounts receivable and other short term assets. Current liabilities assumed in connection with the acquisition consisted primarily of the current portion of deferred revenues, accounts payable and other accrued expenses, such as transaction expenses. The accrued transaction expenses were paid in full subsequent to the acquisition date. Long-term liabilities assumed in connection with the acquisition consisted of the long-term portion of deferred revenue, other long-term liabilities, and long-term debt, which was paid in full subsequent to the acquisition date. The Company continues to evaluate certain assets and liabilities, which encompass primarily deferred taxes related to the Wrike acquisition. Additional information, which existed as of the acquisition date but was at that time unknown to the Company, may become known to the Company during the remainder of the measurement period, a period not to exceed 12 months from the acquisition date. The Company estimated its obligation related to deferred revenue using the cost build-up approach. The cost build-up approach determines fair value by estimating the costs relating to supporting the obligation plus an assumed profit. The sum of the costs and assumed profit approximates the amount that the Company would be required to pay a third party to assume the obligation. The estimated costs to fulfill the obligation were based on the near-term projected cost structure for various revenue contracts, resulting in an adjustment to reduce Wrike's carrying value of deferred revenue. The acquired deferred revenue of $33.2 million represents the Company's estimate of the fair value of the contractual obligations assumed. The goodwill related to the acquisition is not deductible for tax purposes and is comprised primarily of expected synergies from combining operations and other intangible assets that do not qualify for separate recognition. Identifiable intangible assets acquired in connection with the Wrike acquisition (in thousands) and the weighted-average lives are as follows: Wrike Asset Life Core and product technologies $ 347,900 6 years Customer relationships 446,400 7 years Backlog 13,500 2 years Trade names 17,100 3 years Total $ 824,900 The following unaudited pro-forma information combines the consolidated results of the operations of the Company and Wrike as if the acquisition had occurred on January 1, 2020, the first day of the Company's fiscal year 2020 (in thousands, except per share data): Year Ended December 31, 2021 2020 Revenues $ 3,239,423 $ 3,340,730 Income from operations $ 207,941 $ 402,620 Net income $ 279,314 $ 304,195 Earnings per share - basic $ 2.25 $ 2.46 Earnings per share - diluted $ 2.21 $ 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consist of the following: December 31, 2021 2020 (In thousands) Accrued commissions $ 59,530 $ 115,459 Accrued compensation and employee benefits 176,204 192,367 Other accrued expenses 209,033 199,359 Total $ 444,767 $ 507,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Stock-Based Compensation and Benefit Plans</t>
        </is>
      </c>
      <c r="B1" s="2" t="inlineStr">
        <is>
          <t>12 Months Ended</t>
        </is>
      </c>
    </row>
    <row r="2">
      <c r="B2" s="2" t="inlineStr">
        <is>
          <t>Dec. 31, 2021</t>
        </is>
      </c>
    </row>
    <row r="3">
      <c r="A3" s="3" t="inlineStr">
        <is>
          <t>Share-based Payment Arrangement [Abstract]</t>
        </is>
      </c>
    </row>
    <row r="4">
      <c r="A4" s="4" t="inlineStr">
        <is>
          <t>EMPLOYEE STOCK-BASED COMPENSATION AND BENEFIT PLANS</t>
        </is>
      </c>
      <c r="B4" s="4" t="inlineStr">
        <is>
          <t>EMPLOYEE STOCK-BASED COMPENSATION AND BENEFIT PLANS Plans The Company’s stock-based compensation program is a long-term retention program that is intended to attract and reward talented employees and align stockholder and employee interests. As of December 31, 2021, the Company had three stock-based compensation plans with shares available for grant. The Company is currently granting stock-based awards from its Second Amended and Restated 2014 Equity Incentive Plan (the “2014 Plan”), which was amended at the Company's Annual Meeting of Stockholders on June 3, 2020. Pursuant to the June 2020 amendment, the maximum number of shares of common stock available for issuance under the 2014 Plan was increased to 51,300,000. In addition, the amendment extended the term of the 2014 Plan to June 3, 2030 and updated the vesting provisions from monthly to annual vesting for annual director awards, consistent with the Company's current compensation program for non-employee directors.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Under the 2014 Plan, stock option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21, there were 15,490,080 shares of common stock reserved for issuance under the 2014 Plan, including authorization to grant stock-based awards covering 10,830,292 shares of common stock. In connection with the Wrike acquisition, on February 26, 2021, the Company's Board of Directors adopted the 2021 Inducement Plan (the “2021 Inducement Plan”). The 2021 Inducement Plan provides for the grant of equity awards to induce highly-qualified prospective officers and employees to accept employment and to provide them with a proprietary interest in the Company. The Company is authorized to issue 320,000 shares of common stock for inducement awards under the 2021 Inducement Plan. During the year ended December 31, 2021, the Company granted 271,678 non-vested stock units to Wrike employees who joined the Company which vest based on service over a three-year term. As of December 31, 2021, there were 304,952 shares of common stock reserved for issuance pursuant to the 2021 Inducement Plan, including authorization under the 2021 Inducement Plan to grant stock-based awards covering 48,322 shares of common stock. Effective February 26, 2021, the Company assumed the Wrangler Topco, LLC Second Amended and Restated 2018 Equity Incentive Plan (the “Wrangler Plan”) and the Wrike, Inc. Amended and Restated 2013 Stock Plan (the “Wrike Plan”). As of December 31, 2021, there were 694,385 shares of the Company’s common stock reserved and authorized for issuance under the terms of the Wrangler Plan, including authorization under the Wrangler Plan to grant stock-based awards covering 325,622 shares of common stock. As of December 31, 2021, there were 142,267 shares of the Company's common stock reserved and authorized for issuance under the terms of the Wrike Plan. All of the Wrike Plan awards are currently outstanding with no new shares available for issuance. ESPP The 2015 Employee Stock Purchase Plan (the “2015 ESPP”), was approved at the Company’s Annual Meeting of Stockholders on May 28, 2015. Under the 2015 ESPP, all full-time and certain part-time employees of the Company are eligible to purchase common stock of the Company twice per year at the end of a six-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December 31, 2021, 3,189,988 shares have been issued under the 2015 ESPP. The Company recorded stock-based compensation costs related to its employee stock purchase plan of $17.6 million, $12.6 million and $12.4 million for the years ended December 31, 2021, 2020 and 2019, respectively. The Company used the Black-Scholes model to estimate the fair value of the 2015 ESPP awards with the following weighted-average assumptions: Year Ended December 31, 2021 2020 2019 Expected volatility factor 0.27 - 0.35 0.21 - 0.35 0.22 - 0.29 Risk free interest rate 0.05% - 0.13% 0.13% - 2.06% 2.06% - 2.49% Expected dividend yield 0.92% - 1.27% 0.92% - 1.39% 1.27% - 1.39% Expected life (in years)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urrent dividend yield has been updated for expected dividend yield payout. The expected term is based on the term of the purchase period for grants made under the ESPP. Non-Vested Stock Units Service-Based Stock Units The Company awards senior level employees and certain other employees non-vested stock units granted under the 2014 Plan that vest based on service. These non-vested stock unit awards primarily vest 33.33% on each of the first, second, and third anniversary subsequent to the grant date of the award. Each non-vested stock unit, upon vesting, represents the right to receive one share of the Company’s common stock. In addition, the Company awards non-vested stock units to all of its continuing non-employee directors, which represent the right to receive one share of the Company's common stock upon vesting. Awards granted to non-employee directors vest in full in one installment on the earlier of: (i) the first anniversary of the award date; or (ii) the day immediately prior to the Company’s next annual meeting of stockholders following the award date. Company Performance Stock Units On March 1, 2021, the Company awarded senior level employees 305,229 non-vested performance stock unit awards granted under the 2014 Plan. The number of non-vested performance stock units that ultimately vest will be determined within sixty days following completion of the performance period ending December 31, 2023 and will be based on the achievement of specific corporate financial performance goals related to the Company’s Software as a Service (SaaS) annualized recurring revenue (ARR) growth measured during the period from January 1, 2021 to December 31, 2023. The number of non-vested stock units issued will be based on a graduated slope, with the maximum number of non-vested stock units issuable pursuant to the award capped at 200% of the target number of non-vested stock units set forth in the award agreement. Additionally, the awards have an explicit adjustment mechanism to prevent the attainment rates from being distorted should a material acquisition other than Wrike occur during the performance period.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3 if it is deemed probable that the performance goals will be met. If the performance goals are not met, no compensation cost will be recognized and any previously recognized compensation cost will be reversed. On April 1, 2020, the Company awarded senior level employees 294,605 non-vested performance stock unit awards granted under the 2014 Plan. The number of non-vested performance stock units that ultimately vest will be determined within sixty days following completion of the performance period ending December 31, 2022 and will be based on the achievement of specific corporate financial performance goals related to the Company’s ARR growth measured during the period from January 1, 2020 to December 31, 2022.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is being recorded through the end of the performance period on December 31, 2022 if it is deemed probable that the performance goals will be met. If the performance goals are not met, no compensation cost will be recognized and any previously recognized compensation cost will be reversed. On April 6, 2020, the Company awarded certain senior level employees 90,756 non-vested performance stock unit awards granted under the 2014 Plan that vested based on the Company’s ARR growth during the relevant performance periods, which spanned January 1, 2020 through December 31, 2021. The number of non-vested stock units issued upon the vesting of the award will be based on a graduated slope, with the maximum number of non-vested stock units issuable pursuant to the award capped at 125% of the target number of non-vested stock units set forth in the award agreement. The Company was required to estimate the attainment expected to be achieved related to the defined performance goals and the number of non-vested stock units that would ultimately be awarded in order to recognize compensation expense over the vesting period. Each non-vested stock unit, upon vesting, represents the right to receive one share of the Company’s common stock. Half of these awards vested on December 31, 2020, which corresponds to the award’s interim performance period, and met the underlying performance metrics. The final payout approval related to these awards was obtained within sixty days of the vesting date in accordance with the award provisions. The remaining awards vested on December 31, 2021, and the underlying performance metrics were met. Accordingly, compensation expense on those unvested awards was recorded through December 31, 2021. The final payout approval related to the awards was obtained within sixty days of the vesting date in accordance with the award provisions. In April 2019, the Company awarded senior level employees 293,991 non-vested performance stock unit awards granted under the 2014 Plan. The number of non-vested stock units underlying the award will be determined within sixty days following completion of the performance period ending December 31, 2021 and was based on the achievement of specific corporate financial performance goals related to subscription bookings as a percentage of total subscription and product bookings measured during the period from January 1, 2021 to December 31, 2021. The number of non-vested stock units issued will be based on a graduated slope, with the maximum number of non-vested stock units issuable pursuant to the award capped at 200% of the target number of non-vested stock units set forth in the award agreement. The Company was required to estimate the attainment expected to be achieved related to the defined performance goals and the number of non-vested stock units that would ultimately be awarded in order to recognize compensation expense over the vesting period. Each non-vested stock unit, upon vesting, represents the right to receive one share of the Company’s common stock. These awards met the underlying performance metrics and, therefore, vested on December 31, 2021. As a result, compensation expense was recorded through the end of the performance period. The final payout approval related to the awards was obtained within sixty days of the vesting date in accordance with the award provisions. In February 2019, the Company had awarded certain senior level employees 93,500 non-vested performance stock units granted under the 2014 Plan. The number of non-vested stock units underlying the award were based on the achievement of specific corporate financial performance goals between the fiscal years ended December 31, 2018 and December 31, 2020. In January 2020, the non-vested performance stock units were cancelled pursuant to a forfeiture agreement executed by each holder in return for nominal cash consideration. The impact of the cancellation was not material to the consolidated financial statements. In March 2018, the Company awarded senior level employees 268,729 non-vested performance stock unit awards granted under the 2014 Plan. The number of non-vested stock units underlying the award were based on the achievement of specific corporate financial performance goals related to subscription bookings as a percentage of total product bookings measured during the period from January 1, 2020 to December 31, 2020. These awards vested on December 31, 2020 and met the underlying performance metrics. As a result, compensation expense was recorded through the end of the performance period. The Company recorded stock-based compensation costs related to its company performance stock units of $48.1 million, $50.5 million and $40.2 million for the years ended December 31, 2021, 2020 and 2019, respectively. Modification of Market and Company Performance Stock Units On April 22, 2019, the change in control provisions of the unvested and outstanding February 2019 and March 2018 company performance stock unit awards were modified such that if a change in control were to occur prior to the end of the award’s performance period, the award would be deemed earned at 200% of the target award, subject to time-based vesting and the awardee’s continuous employment through the end of the award’s performance periods. Previously, the change in control provisions of these awards allowed for either pro rata vesting or vesting based on interim performance through the change in control date. No incremental compensation expense was recorded as a result of this modification given the improbable nature of a change in control event. Non-Vested Stock Unit Activity The following table summarizes the Company's non-vested stock unit activity for the year ended December 31, 2021: Number of Shares Weighted- Average Fair Value at Grant Date Non-vested stock units at December 31, 2020 5,185,045 $ 116.86 Granted 3,313,313 127.65 Vested (2,674,194) 109.46 Forfeited (929,454) 126.54 Non-vested stock units at December 31, 2021 4,894,710 $ 126.25 For the years ended December 31, 2021, 2020 and 2019, the Company recognized stock-based compensation expense of $315.1 million, $295.1 million and $266.5 million, respectively, over the vesting period of the respective stock units. The fair value of the stock units vested in 2021, 2020, and 2019 was $292.7 million, $260.0 million and $246.7 million, respectively. As of December 31, 2021, there was $398.6 million of total unrecognized compensation cost related to non-vested stock units. The unrecognized cost of the awards legally granted through December 31, 2021 is expected to be recognized over a weighted-average period of 1.65 years. Assumed Stock Options In connection with the acquisition of Wrike, the Company assumed 526,113 outstanding stock options which expire ten years from the date of grant. The following table summarizes stock option activity in connection with the acquisition of Wrike during the year ended December 31, 2021: Number of Weighted- Weighted Average Remaining Contractual Life Aggregate Intrinsic Value (in thousands) (1) Outstanding as of December 31, 2020 — $ — — Assumed from acquisitions 526,113 48.32 Exercised (23,998) 43.04 Forfeited or expired (19,443) 49.26 Outstanding as of December 31, 2021 482,672 48.54 0.80 $ 22,225 Vested or expected to vest 167,268 42.51 0.28 $ 8,711 Exercisable as of December 31, 2021 167,268 $ 42.51 0.28 $ 8,711 (1) The intrinsic value is calculated as the difference between the exercise price of the underlying stock option award and the closing market price of the Company’s common stock as of December 31, 2021. For the year ended December 31, 2021, the estimated weighted-average grant date fair value for the assumed stock options was $103.22 per share and total fair value of $54.3 million. For the year ended December 31, 2021, the Company recorded stock-based compensation costs related to unvested assumed stock options of $14.0 million. As of December 31, 2021, there was $10.5 million of total unrecognized compensation costs related to unvested assumed stock options to be recognized over a weighted-average period of 0.80 years. The following table summarizes the assumptions used in the Black-Scholes option-pricing model to determine the estimated fair value of the assumed stock options: Year Ended December 31, 2021 Expected volatility factor 0.51 - 0.75 Risk free interest rate 0.04% - 0.14% Expected dividend yield 1.11% Expected life (in years) 0.08 - 1.00 The Company determined the expected volatility factor by considering the implied volatility in various market-traded options of the Company's common stock based on third-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urrent dividend yield has been updated for expected dividend yield payout. The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See Note 6 for detailed information on the Wrike acquisition. Stock-Based Compensation Expense The detail of the total stock-based compensation recognized by income statement classification is as follows (in thousands): Year Ended December 31, Income Statement Classifications 2021 2020 2019 Cost of subscription, support and services $ 18,493 $ 13,253 $ 10,921 Research and development 115,187 108,032 104,553 Sales, marketing and services 106,402 102,765 95,535 General and administrative 106,669 83,660 67,883 Total $ 346,751 $ 307,710 $ 278,892 The Company recorded deferred tax assets and tax benefits related to stock-based compensation costs of $70.1 million and $79.1 million, respectively, in 2021, $61.0 million and $83.4 million, respectively, in 2020 and, $54.4 million and $59.5 million, respectively,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Stock Repurchase Program The Company’s Board of Directors authorized a stock repurchase program, of which $1.00 billion was approved in January 2020. The objective of the Company’s stock repurchase program was to improve stockholders’ returns and mitigate earnings per share dilution posed by the issuance of shares related to employee equity compensation awards. At December 31, 2021, $625.6 million was available to repurchase common stock pursuant to the stock repurchase program. All shares repurchased were recorded as treasury stock. A portion of the funds used to repurchase stock over the course of the program was provided by net proceeds from debt, as well as proceeds from employee stock awards and the related tax benefit. While the Merger Agreement is in effect, the Company is prohibited from repurchasing shares of its common stock, including under the stock repurchase program. See Note 19 for detailed information on the Merger Agreement. On January 30, 2020, the Company used the proceeds from its Term Loan Credit Agreement and entered into accelerated share repurchase (“ASR”) transactions with a group of dealers for an aggregate of $1.00 billion. Under the ASR transactions, the Company received an initial share delivery of 6.5 million shares of its common stock, with the remainder delivered upon completion of the ASR transactions. The total number of shares of common stock that the Company repurchased under each ASR agreement was based on the average of the daily volume-weighted average prices of its common stock during the term of the applicable ASR agreement, less a discount. The Company received delivery of 0.8 million shares of its common stock in August 2020 in final settlement of the ASR Agreement. See Note 13 for detailed information on the Term Loan Credit Agreement. During the year ended December 31, 2021, the Company made no open market purchases under the stock repurchase program. In addition to the ASR, during the year ended December 31, 2020, the Company expended $288.5 million on open market purchases under the stock repurchase program, repurchasing 2.5 million shares of outstanding common stock at an average price of $116.40. During the year ended December 31, 2019, the Company expended $453.9 million on open market purchases under the stock repurchase program, repurchasing 4.5 million shares of outstanding common stock at an average price of $100.11. Shares for Tax Withholding During the years ended December 31, 2021, 2020 and 2019, the Company withheld 870,057 shares, 893,479 shares and 882,078 shares, respectively, from equity awards that vested. Amounts withheld to satisfy minimum tax withholding obligations that arose on the vesting of equity awards was $115.5 million, $121.7 million and $89.2 million, for 2021, 2020 and 2019,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21 or 2020. Cash Dividend The following table provides information with respect to quarterly dividends on common stock during the years ended December 31, 2021 and 2020: Declaration Date Dividends per Share Record Date Payable Date Fiscal Year 2021 January 19, 2021 $ 0.37 March 12, 2021 March 26, 2021 April 29, 2021 $ 0.37 June 11, 2021 June 25, 2021 July 29, 2021 $ 0.37 September 10, 2021 September 24, 2021 November 4, 2021 $ 0.37 December 7, 2021 December 21, 2021 Fiscal Year 2020 January 22, 2020 $ 0.35 March 6, 2020 March 20, 2020 April 23, 2020 $ 0.35 June 5, 2020 June 19, 2020 July 23, 2020 $ 0.35 September 11, 2020 September 25, 2020 October 22, 2020 $ 0.35 December 8, 2020 December 2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accrues a liability for legal contingencies when it believes that it is both probable that a liability has been incurred and that it can reasonably estimate the amount of, or a range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business, financial position, results of operations or cash flows are reasonably possible but not estimable at this time. On November 19, 2021, a putative securities class action complaint was filed in the United States District Court for the Southern District of Florida on behalf of a putative class of persons and entities that purchased shares of Citrix common stock between January 22, 2020, and October 6, 2021. The complaint names the Company and certain of its current and former officers and directors as defendants and alleges violations of Sections 10(b) and 20(a) of the Securities Exchange Act of 1934, and Rule 10b-5, promulgated thereunder, based on allegedly false or misleading statements that failed to disclose that Citrix'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22 to be $9.4 million. The Company also has contingent obligations to purchase inventory for the fiscal year ended December 31, 2022 of $37.3 million. The Company does not have any such purchase obligations beyond December 31, 2022. Other Purchase Commitments In May 2020, the Company entered into an amended agreement with a third-party provider, in the ordinary course of business, for the use of certain cloud services through June 2029. Under the amended agreement, the Company is committed to a purchase of $1.00 billion throughout the term of the agreement. As of December 31, 2021, the Company had $851.5 million of remaining obligations under the purchase agreement. In May 2021, the Company entered into an amended agreement with a third-party provider, in the ordinary course of business, for the use of certain cloud services through May 2024. Under the amended agreement, the Company is committed to purchase services under this agreement totaling $100.0 million over the term, with commitments of $32.0 million in fiscal year beginning 2021, $24.0 million in fiscal year beginning 2022, $24.0 million in fiscal year beginning 2023 and $20.0 million at any time over the three-year term. As of December 31, 2021, the Company had $54.5 million of remaining obligations under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required to estimate its income taxes in each of the jurisdictions in which it operates as part of the process of preparing its consolidated financial statements. The Company maintains certain strategic management and operational activities in overseas subsidiaries and its foreign earnings are taxed at rates that are generally lower than in the United States. On March 11, 2021, the United States enacted the American Rescue Plan Act of 2021 (“American Rescue Plan Act”). The American Rescue Plan Act includes a wide variety of tax and non-tax provisions aimed to provide relief to individuals and businesses adversely affected by the COVID-19 pandemic. The American Rescue Plan Act also expands the limitation on deductions publicly-held companies may take with respect to certain employee compensation effective for tax years beginning after December 31, 2026. Although the Company is evaluating the impact of global COVID-19-related proposed and enacted legislation, as of the end of the current period no material impact to the Company's financial results is expected. The Company will continue to review and evaluate any future guidance, developments, or legislation issued by applicable tax authorities. On May 19, 2019, Swiss voters approved the Federal Act on Tax Reform and AHV Financing (“TRAF”), which provides for broad changes to federal and cantonal taxation in Switzerland effective January 1, 2020. The TRAF requires the abolishment of certain favorable tax regimes, provides for certain transitional relief, and directs the cantons to implement certain mandatory measures while other provisions are at the discretion of the canton. During the period ended December 31, 2019, the cantonal authority provided its guidance for the cantonal tax implications of the TRAF. As a result of the TRAF and the accompanying guidance from the Swiss taxing authorities, the Company recorded a deferred tax asset and related tax benefits of $145.6 million and $99.9 million attributable to the cantonal and federal impact of the TRAF, respectively. The Company also recorded a valuation allowance of $33.5 million to reduce the cantonal deferred tax asset as it was not more likely than not the cantonal deferred tax asset will be fully realized. During the period ended December 31, 2021 , the Swiss taxing authorities, including the canton, issued final rulings that contained revised guidance addressing certain implications of the TRAF. As a result, the Company recorded a benefit of $83.5 million attributable to the federal and cantonal impact of the updated rulings as well as a benefit of $36.9 million related to the release of the valuation allowance on the cantonal deferred tax asset as it is now more likely than not the cantonal deferred tax asset will be fully realized due to the revised cantonal ruling. The Company will continue to review and evaluate any future guidance, developments, or legislation issued by the Swiss taxing authorities. The United States and foreign components of income before income taxes are as follows: Year Ended December 31, 2021 2020 2019 (In thousands) United States $ (252,459) $ 43,003 $ 31,932 Foreign 419,606 511,877 477,568 Total $ 167,147 $ 554,880 $ 509,500 The components of the provision for income taxes are as follows: Year Ended December 31, 2021 2020 2019 (In thousands) Current: Federal $ (12,852) $ 5,513 $ 7,718 Foreign 31,532 49,862 63,205 State 1,817 (967) 1,697 Total current 20,497 54,408 72,620 Deferred: Federal (25,637) (10,940) (35,932) Foreign (127,536) 4,160 (209,010) State (7,676) 2,806 9 Total deferred (160,849) (3,974) (244,933) Total provision $ (140,352) $ 50,434 $ (172,313) The following table presents the breakdown of net deferred tax assets: December 31, 2021 2020 (In thousands) Deferred tax assets $ 417,016 $ 386,504 Deferred tax liabilities (6,778) (3,185) Total net deferred tax assets $ 410,238 $ 383,319 The significant components of the Company’s deferred tax assets and liabilities consisted of the following: December 31, 2021 2020 (In thousands) Deferred tax assets: Accruals and reserves $ 56,186 $ 59,515 Deferred revenue 24,280 34,596 Tax credits 155,861 146,470 Net operating losses 107,807 54,882 Stock based compensation 58,561 45,346 Swiss tax reform 331,082 261,090 Acquired technology — 2,346 Interest expense limitation - 163(j) 39,752 — Valuation allowance (122,491) (151,791) Total deferred tax assets 651,038 452,454 Deferred tax liabilities: Acquired technology (161,170) — Depreciation and amortization (24,595) (23,445) Prepaid expenses (53,886) (42,717) Other (1,149) (2,973) Total deferred tax liabilities (240,800) (69,135) Total net deferred tax assets $ 410,238 $ 383,319 The authoritative guidance requires a valuation allowance to reduce the deferred tax assets reported if, based on the weight of the evidence, it is more likely than not that some portion or all of the deferred tax assets will not be realized. At December 31, 2021, the Company determined a $122.5 million valuation allowance was necessary, which relates to deferred tax assets for net operating losses and tax credits. At December 31, 2021, the Company retained $370.4 million of remaining net operating loss carry forwards in the United States from acquisitions. The utilization of these net operating loss carry forwards are limited in any one year pursuant to Internal Revenue Code Section 382 and may begin to expire in 2022. At December 31, 2021, the Company held $116.7 million of remaining net operating loss carry forwards in foreign jurisdictions that begin to expire in 2023. At December 31, 2021, the Company held $228.6 million of federal and state research and development tax credit carry forwards in the United States, a portion of which may begin to expire in 2022. A reconciliation of the Company’s effective tax rate to the statutory federal rate is as follows: Year Ended December 31, 2021 2020 2019 Federal statutory taxes 21.0 % 21.0 % 21.0 % State income taxes, net of federal tax benefit (5.5) 0.3 0.3 Foreign operations 1.9 (5.1) (5.8) Permanent differences 6.2 2.2 3.0 Tax reform - Switzerland (49.9) — (48.2) Favorable impact from tax ruling (11.6) — — Change in valuation allowance reserve (21.0) 3.4 7.4 Tax credits (29.3) (8.1) (8.4) Stock-based compensation (5.1) (3.0) (1.9) Change in accruals for uncertain tax positions 11.1 (2.5) (1.1) Other (1.8) 0.9 (0.1) (84.0) % 9.1 % (33.8) % The Company’s effective tax rate generally differs from the U.S. federal statutory rate primarily due to lower tax rates on earnings generated by the Company’s foreign operations that are taxed primarily in Switzerland. The Company's effective tax rate was approximately (84.0)% and 9.1% for the years ended December 31, 2021 and 2020, respectively. The decrease in the effective tax rate when comparing the year ended December 31, 2021 to the year ended December 31, 2020, was primarily due to an income tax benefit of $120.4 million due to final rulings issued by the Swiss taxing authorities that provided revised guidance related to certain provisions of the TRAF. The Company's effective tax rate was approximately 9.1% and (33.8)% for the years ended December 31, 2020 and 2019, respectively. The increase in the effective tax rate when comparing the year ended December 31, 2020 to the year ended December 31, 2019, was primarily due to tax items unique to the period ended December 31, 2019. These amounts include an estimated income tax benefit of $112.1 million and $99.9 million attributable to the cantonal and federal impact of the TRAF, respectively, during the year ended December 31, 2019. A reconciliation of the beginning and ending amount of unrecognized tax benefits for the years ended December 31, 2021, 2020 and 2019 is as follows (in thousands): Balance at December 31, 2018 $ 89,906 Additions based on tax positions related to the current year 11,244 Additions for tax positions of prior years 3,414 Reductions related to the expiration of statutes of limitations (20,098) Balance at December 31, 2019 84,466 Additions based on tax positions related to the current year 15,182 Additions for tax positions of prior years 13,765 Reductions related to the expiration of statutes of limitations (15,553) Reductions related to audit settlements (19,975) Reductions for tax positions of prior years (3,203) Balance at December 31, 2020 74,682 Additions based on tax positions related to the current year 16,949 Additions for tax positions of prior years 11,913 Reductions related to the expiration of statutes of limitations (2) Balance at December 31, 2021 $ 103,542 As of December 31, 2021, the Company's unrecognized tax benefits totaled approximately $103.5 million compared to $74.7 million as o f December 31, 2020. At December 31, 2021, $89.5 million included in the balance for tax positions would affect the annual effective tax rate if recognized. The Company recognizes interest accrued related to uncertain tax positions and penalties in income tax expense. As of December 31, 2021, the Company has accrued $1.6 million for the payment of interest. The Company and one or more of its subsidiaries are subject to U.S. federal income taxes in the United States, as well as income taxes of multiple state and foreign jurisdictions. The Company is currently under examination by the United States Internal Revenue Service for the 2017 and 2018 tax years. With few exceptions, the Company is generally not subject to examination for state and local income tax, or in non-U.S. jurisdictions by tax authorities for years prior to 2017.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ca Raton,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Citrix has one reportable segment. The CODM reviews financial information presented on a consolidated basis for purposes of allocating resources and evaluating financial performance. The Company's CEO is the CODM. International revenues (sales outside of the United States) accounted f or 49.7%, Long-lived assets consist of property and equipment, net, and are shown below. December 31, 2021 2020 (In thousands) Property and equipment, net: United States $ 168,144 $ 160,825 United Kingdom 18,611 23,434 Other countries 32,276 24,552 Total property and equipment, net $ 219,031 $ 208,811 In fiscal years 2021, 2020 and 2019, one distributor accounted for 17%, 17% and 15% respectively, of the Company’s total net revenues. The Company’s distributor arrangements with the distributor consist of several non-exclusive, independently negotiated agreements with its subsidiaries, each of which covers different countries or regions. Revenues by Product Grouping Revenues by product grouping were as follows: Year Ended December 31, 2021 2020 2019 (In thousands) Net revenues: Workspace (1) $ 2,425,640 $ 2,402,587 $ 2,127,350 App Delivery and Security (2) 695,144 720,749 750,268 Professional services (3) 96,386 113,364 132,946 Total net revenues $ 3,217,170 $ 3,236,700 $ 3,010,564 (1) Workspace revenues are primarily comprised of sales from the Company’s application virtualization solutions, which include Citrix Workspace, Citrix Virtual Apps and Desktops, Citrix Content Collaboration and Collaborative Work Management. (2) App Delivery and Security revenues primarily include Citrix ADC. (3) Professional services revenues are comprised of revenues from consulting services primarily related to the Company's perpetual offerings and product training and certification services. Revenues by Geographic Location The following table presents revenues by geographic location: Year Ended December 31, 2021 2020 2019 (In thousands) Net revenues: Americas $ 1,774,720 $ 1,766,419 $ 1,704,763 EMEA 1,129,332 1,147,731 991,216 APJ 313,118 322,550 314,585 Total net revenues $ 3,217,170 $ 3,236,700 $ 3,010,564 Export revenue represents shipments of finished goods and services from the United States to international customers, primarily in Latin America and Canada. Shipments from the United States to international customers for 2021, 2020 and 2019 were $168.1 million, $199.3 million and $161.2 million, respectively. Subscription Revenue The Company's subscription revenue relates to fees for SaaS, which are generally recognized ratably over the contractual term and non-SaaS, which are generally recognized at a point in time, other than the related support which is recognized over the contractual term. SaaS primarily consists of subscriptions delivered via a cloud-hosted service whereby the customer does not take possession of the software and hybrid subscription offerings and the related support. Non-SaaS consists primarily of on-premise licensing, hybrid subscription offerings, CSP services and the related support. The Company's hybrid subscription offerings are allocated between SaaS and non-SaaS. The following table presents subscription revenues by SaaS and non-SaaS components: Year Ended December 31, 2021 2020 2019 (In thousands) Subscription: SaaS $ 857,340 $ 540,807 $ 390,774 Non-SaaS 696,435 573,991 260,036 Total Subscription revenue $ 1,553,775 $ 1,114,798 $ 650,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onents of the Company's long-term debt were as follows (in thousands): December 31, 2021 2020 2021 Term Loan Credit Agreement $ 1,000,000 $ — Term Loan Credit Agreement 100,000 250,000 2026 Notes 750,000 — 2027 Notes 750,000 750,000 2030 Notes 750,000 750,000 Total face value 3,350,000 1,750,000 Less: unamortized discount (6,276) (5,594) Less: unamortized issuance costs (17,397) (11,784) Total long-term debt $ 3,326,327 $ 1,732,622 2021 Term Loan Credit Agreement On February 5, 2021, the Company entered into a term loan credit agreement (the “2021 Term Loan Credit Agreement”) with JPMorgan Chase Bank, N.A., as administrative agent, and the other lenders party thereto from time to time (collectively, the “2021 Lenders”). The 2021 Term Loan Credit Agreement provided the Company with a facility to borrow a term loan on an unsecured basis in an aggregate principal amount of up to $1.00 billion. The Company borrowed $1.00 billion on February 26, 2021 under the 2021 Term Loan, and the loan matures on February 26, 2024. The proceeds of borrowings under the 2021 Term Loan Credit Agreement were used to finance a portion of the purchase price for the Wrike acquisition. See Note 6 for detailed information on the Wrike acquisition. Borrowings under the 2021 Term Loan Credit Agreement bear interest at a rate equal to (a) either (i) a customary LIBOR formula or, upon a phase-out of LIBOR, an alternative benchmark rate as provided in the 2021 Term Loan Credit Agreement, or (ii) a customary base rate formula, plus (b) the applicable margin with respect thereto, which initially was determined based on the Company’s consolidated leverage ratio. The Company made an election to base the applicable margin on the Company’s non-credit enhanced, senior unsecured long-term debt rating as determined by Moody’s Investors Service, Inc., Standard &amp; Poor’s Financial Services, LLC and Fitch Ratings Inc., in each case as set forth in the 2021 Term Loan Credit Agreement effective in the third quarter of 2021. The 2021 Term Loan Credit Agreement includes a covenant limiting the Company’s consolidated leverage ratio to not more than 4.0:1.0, subject to a mandatory step-down after the fiscal quarter ending March 31, 2022 to 3.75:1.0, and further subject to, upon the occurrence of a qualified acquisition in any quarter on or after the fiscal quarter ending March 31, 2022, if so elected by the Company, a step-up to 4.25:1.0 for the four fiscal quarters following such qualified acquisition. The 2021 Term Loan Credit Agreement also includes a covenant limiting the Company’s consolidated interest coverage ratio to not less than 3.0:1.0. The 2021 Term Loan Credit Agreement includes customary events of default, with corresponding grace periods in certain circumstances, including, without limitation, payment defaults, cross-defaults, the occurrence of a change of control of the Company and bankruptcy-related defaults. The 2021 Lenders are entitled to accelerate repayment of the loans under the 2021 Term Loan Credit Agreement upon the occurrence of any of the events of default. In addition, the 2021 Term Loan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2021 Term Loan Credit Agreement also contains representations and warranties customary for an unsecured financing of this type. The Company was in compliance with these covenants as of December 31, 2021. Certain 2021 Lenders and/or their affiliates have provided and may continue to provide commercial banking, investment management and other services to the Company, its affiliates and employees, for which they receive customary fees and commissions. Term Loan Credit Agreement On January 21, 2020, the Company entered into a Term Loan Credit Agreement with Bank of America, N.A., as administrative agent, and the other lenders party thereto from time to time (the “Term Loan Credit Agreement”) that provides the Company with facilities to borrow term loans on an unsecured basis in an aggregate principal amount of up to $1.00 billion, consisting of (i) a $500.0 million 364-day term loan facility (the “364-day Term Loan”), and (ii) a $500.0 million 3-year term loan (the “3-year Term Loan”), in each case in a single borrowing, subject to satisfaction of certain conditions set forth in the Term Loan Credit Agreement. On January 30, 2020, the Company borrowed $1.00 billion under the term loans and used the proceeds to enter into the accelerated share repurchase transactions for an aggregate of $1.00 billion. During the first quarter of 2020, the Company used the net proceeds from the 2030 Notes and cash to repay $750.0 million under the Term Loan Credit Agreement. In the third quarter of 2021, the Company repaid $150.0 million under the 3-year Term Loan. See Note 9 for detailed information on the accelerated share repurchase. Borrowings under the Term Loan Credit Agreement bear interest at a rate equal to (a) either (i) LIBOR or, upon a phase-out of LIBOR, an alternative benchmark rate as provided in the Term Loan Credit Agreement, or (ii) a customary base rate formula, plus (b) the applicable margin with respect thereto, which initially was determined based on the Company’s consolidated leverage ratio. The Company made an election to base the applicable margin on the Company’s non-credit enhanced, senior unsecured long-term debt rating as set forth in the Term Loan Credit Agreement effective in the second quarter of 2021. On February 5, 2021, the Company entered into the first amendment to the Term Loan Credit Agreement, which amends, among other things, the covenant limiting the Company’s consolidated leverage ratio. After giving effect to the amendment, the covenant limiting the Company's consolidated leverage ratio will be consistent with the covenant limiting the Company's consolidated leverage ratio in the 2021 Term Loan Credit Agreement, and will be limited to not more than 4.0:1.0, subject to a mandatory step-down after the fiscal quarter ending March 31, 2022 under the 2021 Term Loan Credit Agreement (the “Leverage Ratio Step-Down”)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these covenants as of December 31, 2021. Senior Notes On February 18, 2021, the Company issued $750.0 million of unsecured senior notes due March 1, 2026. The 2026 Notes accrue interest at a rate of 1.250% per annum, which is due semi-annually on March 1 and September 1 of each year beginning on September 1, 2021. The net proceeds from this offering were $741.4 million, after deducting the underwriting discount and estimated offering expenses payable by the Company. The Company used the net proceeds from the 2026 Notes to fund a portion of the purchase price for the Wrike acquisition. The 2026 Notes will mature on March 1, 2026, unless earlier redeemed in accordance with their terms prior to such date. On February 25, 2020, the Company issued $750.0 million of unsecured senior notes due March 1, 2030. The 2030 Notes accrue interest at a rate of 3.300% per annum. Interest on the 2030 Notes is due semi-annually on March 1 and September 1 of each year. The net proceeds from this offering were $738.1 million, after deducting the underwriting discount and estimated offering expenses payable by the Company. The Company used the net proceeds from the 2030 Notes and cash to repay $500.0 million under the 364-day Term Loan and $250.0 million under the 3-year Term Loan. The 2030 Notes will mature on March 1, 2030, unless earlier redeemed in accordance with their terms prior to such date. On November 15, 2017, the Company issued $750.0 million of unsecured senior notes due December 1, 2027. The 2027 Notes accrue interest at a rate of 4.500% per annum. Interest on the 2027 Notes is due semi-annually on June 1 and December 1 of each year. The net proceeds from this offering were approximately $741.0 million, after deducting the underwriting discount and estimated offering expenses payable by the Company. Net proceeds from this offering were used to repurchase shares of the Company's common stock through an ASR transaction which the Company entered into with Citibank, N.A. (the “ASR Counterparty”) on November 13, 2017. The 2027 Notes will mature on December 1, 2027, unless earlier redeemed in accordance with their terms prior to such date. Each of the 2026 Notes, 2030 Notes and 2027 Notes are individually redeemable in whole or from time to time in part at the Company's option, subject to a make-whole premium. In addition, upon the occurrence of certain change of control triggering events prior to maturity, holders of the notes may require the Company to repurchase the notes for cash at a repurchase price of 101% of the principal amount of the notes to be repurchased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year unsecured revolving credit facility in the aggregate amount of $250.0 million,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a rate equal to (a) either (i) a LIBOR or, upon a phase-out of LIBOR, an alternative benchmark rate as provided in the Credit Agreement, or (ii) a customary base rate formula, plus (b) the applicable margin with respect thereto, which initially was determined based on the Company’s consolidated leverage ratio. The Company made an election to base the applicable margin on the Company’s long-term debt rating as set forth in the Credit Agreement effective in the second quarter of 2021. In addition, the Company is required to pay a quarterly facility fee ranging from 0.11% to 0.20% of the aggregate revolving commitments under the credit facility and based on the ratio of the Company’s total debt to the Company’s consolidated EBITDA or long-term credit rating. As of December 31, 2021 and 2020, no amounts were outstanding under the credit facility. On February 5, 2021, the Company entered into the first amendment to the Credit Agreement, which amends, among other things, the covenant limiting the Company’s consolidated leverage ratio. After giving effect to the amendment, the covenant limiting the Company’s consolidated leverage ratio will be consistent with the covenant limiting the Company’s consolidated leverage ratio in the 2021 Term Loan Credit Agreement, and will be limited to not more than 4.0:1.0, subject to a mandatory step-down after the fiscal quarter ending March 31, 2022 (or such earlier date as the Company may elect by written notice to Bank of America, N.A., in its capacity as administrative agent) under the 2021 Term Loan Credit Agreement (the “Leverage Ratio Step-Down”)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these covenants as of December 31, 2021. Convertible Senior Notes During 2014, the Company completed a private placement of approximately $1.44 billion principal amount of 0.500% Convertible Notes due 2019. All Convertible Notes were converted by their beneficial owners prior to their maturity on April 15, 2019. In accordance with the terms of the indenture governing the Convertible Notes, on April 15, 2019 the Company paid $1.16 billion in the outstanding aggregate principal amount of the Convertible Notes and delivered 4.9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as defined below) that offset the issuance of shares of common stock upon conversion of the Convertible Notes. During the year ended December 31, 2019, the Company recorded $1.6 million in contractual interest and $8.1 million in amortization of debt discount related to the Convertible Notes. Convertible Note Hedge and Warrant Transactions To minimize the impact of potential dilution upon conversion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to offset any payments in cash or shares of common stock at the Company’s election. As a result of the spin-off of its GoTo Business in January 2017, the number of shares of the Company's common stock covered by the Bond Hedges and Warrant Transactions was adjusted to approximately 20.0 million shares. As noted above, the Bond Hedges reduced the dilution upon conversion of the Convertible Notes, as the market price per share of common stock, as measured under the terms of the Bond Hedges, was greater than the strike price of the Bond Hedges, which initially corresponded to the conversion price of the Convertible Notes and was subject to anti-dilution adjustments substantially similar to those applicable to the conversion rate of the Convertible Notes. The Warrant Transactions would have separately had a dilutive effect to the extent that the market value per share of common stock, as measured under the terms of the Warrant Transactions, exceeded the applicable strike price of the warrants issued pursuant to the Warrant Transactions (the “Warrants”). The Warrants expired in ratable portions on a series of expiration dates that commenced on July 15, 2019 and concluded on November 18, 2019. During the year ended December 31, 2019, 14.9 million Warrants were exercised, and the Company delivered 1.0 million shares of its common stock as the volume weighted average stock price was above the Warrant strike price. Additionally, as of December 31, 2019, 5.4 million Warrants expired unexercised on various dates and no Warrants remain outstanding. The Warrants were not marked to market as the value of the Warrants were initially recorded in stockholders' equity and remained classified within stockholders' equity through their expiration. Bridge Facility and Take-Out Facility Commitment Letter On January 16, 2021, the Company entered into a bridge facility and take-out facility commitment letter (the “Commitment Letter”) pursuant to which JPMorgan Chase Bank, N.A. (1) committed to provide a senior unsecured 364-day term loan facility in an aggregate principal amount of $1.45 billion to finance the cash consideration for the Wrike acquisition in the event that the permanent debt financing was not available on or prior to the Closing Date and (2) agreed to use commercially reasonable efforts to assemble a syndicate of lenders to provide the necessary commitments for the senior term loan facility. The commitments under the Commitment Letter were permanently reduced to zero on February 18, 2021, as a result of (i) the effectiveness of the 2021 Term Loan Credit Agreement and (ii) the completion of the issuance of the 2026 Notes. In connection with the Commitment Letter, the Company incurred $5.4 million in issuance costs that were expensed in the first quarter of 2021 and are included in Interest expense in the accompanying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Derivatives Designated as Hedging Instruments As of December 31, 2021,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net. The total cumulative unrealized loss on cash flow derivative instruments was $0.6 million at December 31, 2021, and is included in Accumulated other comprehensive loss in the accompanying consolidated balance sheets. See Note 16 for more information related to comprehensive income. The net unrealized loss as of December 31, 2021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the Company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net. Fair Values of Derivative Instruments Asset Derivatives Liability Derivatives (In thousands) December 31, 2021 December 31, 2020 December 31, 2021 December 31, 2020 Derivatives Designated as Hedging Instruments Balance Sheet Location Fair Value Balance Sheet Location Fair Value Balance Sheet Location Fair Value Balance Sheet Location Fair Value Foreign currency forward contracts Prepaid expenses and other current assets $694 Prepaid expenses and other current assets $3,945 Accrued expenses and other current liabilities $1,358 Accrued expenses and other current liabilities $75 Asset Derivatives Liability Derivatives (In thousands) December 31, 2021 December 31, 2020 December 31, 2021 December 31, 2020 Derivatives Not Designated as Hedging Instruments Balance Sheet Location Fair Value Balance Sheet Location Fair Value Balance Sheet Location Fair Value Balance Sheet Location Fair Value Foreign currency forward contracts Prepaid expenses and other current assets $47 Prepaid expenses and other current assets $67 Accrued expenses and other current liabilities $173 Accrued expenses and other current liabilities $1,372 The Effect of Derivative Instruments on Financial Performance For the Year ended December 31, (In thousands) Derivatives in Cash Flow Hedging Relationships Amount of (Loss) Gain Recognized in Other Location of Gain (Loss) Reclassified from Accumulated Other Amount of Gain (Loss) Reclassified from 2021 2020 2021 2020 Foreign currency forward contracts $ (4,161) $ 2,694 Operating expenses $ 2,702 $ (331) There was no material ineffectiveness in the Company’s foreign currency hedging program in the periods presented. For the Year ended December 31, (In thousands) Derivatives Not Designated as Hedging Instruments Location of Gain (Loss) Recognized in Income on Amount of Gain (Loss) Recognized in Income on Derivative 2021 2020 Foreign currency forward contracts Other income, net $ 9,045 $ (18,069) Outstanding Foreign Currency Forward Contracts As of December 31, 2021, the Company had the following net notional foreign currency forward contracts outstanding (in thousands): Foreign Currency Currency Denomination Australian Dollar AUD 10,400 Brazilian Real BRL 4,400 British Pounds Sterling GBP 12,100 Canadian Dollar CAD 3,750 Chinese Yuan Renminbi CNY 24,000 Czech Koruna CZK 43,000 Danish Krone DKK 10,700 Euro EUR 15,564 Hong Kong Dollar HKD 29,350 Indian Rupee INR 1,180,000 Japanese Yen JPY 880,000 Singapore Dollar SGD 16,400 Swiss Franc CHF 295,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nvertible Notes and the warrants during the period they were outstanding. The following table sets forth the computation of basic and diluted net income per share (in thousands, except per share information): Year Ended December 31, 2021 2020 2019 Numerator: Net income $ 307,499 $ 504,446 $ 681,813 Denominator: Denominator for basic earnings per share - weighted-average shares outstanding 124,113 123,575 130,853 Effect of dilutive employee stock awards 2,146 2,577 2,196 Effect of dilutive Convertible Notes — — 1,422 Effect of dilutive warrants — — 1,024 Denominator for diluted earnings per share - weighted-average shares outstanding 126,259 126,152 135,495 Basic earnings per share $ 2.48 $ 4.08 $ 5.21 Diluted earnings per share $ 2.44 $ 4.00 $ 5.03 For the years ended December 31, 2021 and 2020, there were no weighted-average number of shares outstanding used in the computation of diluted earnings per share for the warrants, as they expired on November 18, 2019. For the year ended December 31, 2019, the weighted-average number of shares outstanding used in the computation of diluted earnings per share includes the dilutive effect of the warrants, as the average stock price during the year was above the weighted-average warrant strike price of $94.42 per share. For the year ended December 31, 2021, anti-dilutive stock-based awards excluded from the calculations of diluted earnings per share were 1.8 million shares. For the years ended December 31, 2020 and 2019, stock-based awards excluded from the calculations of diluted earnings per share were not material. The Company uses the treasury stock method for calculating any potential dilutive effect of the conversion spread on its Convertible Notes on diluted earnings per share because upon conversion the Company paid cash up to the aggregate principal amount of the Convertible Notes converted and delivered shares of common stock in respect of the remainder of the Company’s conversion obligation in excess of the aggregate principal amount of the Convertible Notes converted. The conversion spread had a dilutive impact on diluted earnings per share when the average market price of the Company’s common stock for a given period exceeded the conversion price. For the years ended December 31, 2021 and 2020, there was no dilution as the Convertible Notes matured on April 15, 2019. For the year ended December 31, 2019, the average market price of the Company's common stock exceeded the conversion price; therefore, the dilutive effect of the Convertible Notes was included in the denominator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3" t="inlineStr">
        <is>
          <t>Equity [Abstract]</t>
        </is>
      </c>
    </row>
    <row r="4">
      <c r="A4" s="4" t="inlineStr">
        <is>
          <t>COMPREHENSIVE INCOME</t>
        </is>
      </c>
      <c r="B4" s="4" t="inlineStr">
        <is>
          <t>COMPREHENSIVE INCOME The changes in Accumulated other comprehensive loss by component, net of tax, are as follows: Foreign currency Unrealized loss on available-for-sale securities Unrealized gain (loss) on derivative instruments Other comprehensive (loss) gain on pension liability Total (In thousands) Balance at December 31, 2020 $ (2,946) $ (18) $ 3,562 $ (4,247) $ (3,649) Other comprehensive income (loss) before reclassifications — 16 (1,459) 4,898 3,455 Amounts reclassified from accumulated other comprehensive loss — — (2,702) — (2,702) Net current period other comprehensive income (loss) — 16 (4,161) 4,898 753 Balance at December 31, 2021 $ (2,946) $ (2) $ (599) $ 651 $ (2,896) Income tax expense or benefit allocated to each component of other comprehensive income (loss) is not material. Reclassifications out of Accumulated other comprehensive loss are as follows: For the Year Ended December 31, 2021 (In thousands) Details about accumulated other comprehensive loss components Amount reclassified from Accumulated other comprehensive loss, net of tax Affected line item in the Consolidated Statements of Income Unrealized net gains on cash flow hedges (2,702) Operating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2021 Restructuring Program On November 15, 2021, the Company announced the implementation of a restructuring program (the “2021 Restructuring Program”) intended to improve operational efficiency. The 2021 Restructuring Program includes, among other things, the elimination of full-time positions, termination of certain contracts, and asset impairments, primarily related to facilities consolidations. The Company currently expects to record in the aggregate approximately $130.0 million to $240.0 million in pre-tax restructuring and asset impairment charges associated with the 2021 Restructuring Program. Included in these pre-tax charges are approximately $65.0 million to $90.0 million related to employee severance arrangements, approximately $40.0 million to $75.0 million related to the impairment of ROU and other assets from the consolidation of facilities, approximately $20.0 million to $35.0 million in contract termination costs and approximately $5.0 million to $40.0 million related to the impairment of certain acquired intangible assets. See Note 2 for detailed information on long-lived assets and intangible assets. The program is expected to be substantially completed over an estimated eighteen-month period. Other Restructuring Programs The Company has implemented other restructuring plans to reduce its cost structure, align resources with its product strategy and improve efficiency, which have resulted in workforce reductions and the consolidation of certain leased facilities. All of the activities related to these other restructuring plans are substantially complete. Restructuring Charges For the years ended December 31, 2021, 2020 and 2019, restructuring charges were comprised of the following (in thousands): Year Ended December 31, 2021 2020 2019 2021 Restructuring Program Employee severance and related costs $ 66,995 $ — $ — ROU asset impairment 20,927 — — Other asset impairment 15,401 — — Total 2021 Restructuring Program charges $ 103,323 $ — $ — Other Restructuring Programs Employee severance and related costs $ — $ 3,100 $ 19,581 Consolidation of leased facilities — — 2,666 ROU asset impairment — 8,881 — Total Other Restructuring Programs charges $ — $ 11,981 $ 22,247 Total Restructuring charges $ 103,323 $ 11,981 $ 22,247 The Company reviews for impairment of its long-lived assets, including ROU assets, whenever events or changes in circumstances indicate that the carrying amount of such assets may be impaired. Measurement of an impairment loss is based on the fair value of the asset compared to its carrying value. The fair value of the ROU assets is determined by utilizing the present value of the estimated future cash flows attributable to the assets. During the year ended December 31, 2021, in connection with the 2021 Restructuring Program the Company re-evaluated its real estate needs, resulting in a reduction of owned space and leased space, and the impairment of the associated ROU assets and property and equipment. For the year ended December 31, 2021, these actions resulted in a restructuring charge of $29.4 million, comprised of noncash charges of $20.9 million related to the impairment of operating lease ROU assets, and property and equipment of $8.5 million. Due to the actions taken above, the Company tested the operating lease ROU assets and certain property and equipment for recoverability by comparing the carrying value of the asset group to an estimate of the future undiscounted cash flows expected to result from the use and eventual disposition of the asset group. Based on the results of the recoverability test, the Company determined that the undiscounted cash flows of the asset groups were below the carrying values, indicating impairment. The Company then determined the fair value of the asset groups by utilizing the present value of the estimated future cash flows attributable to the assets. In addition, during the year ended December 31, 2021, in connection with the 2021 Restructuring Program, the Company determined that certain capitalized internal use software did not have ongoing economic benefits and recorded impairment charges of $6.2 million. During the year ended December 31, 2020, in connection with the COVID-19 pandemic, the Company determined that a vacant facility partially impaired under a previous restructuring plan became fully impaired due to a reassessment of the timing and fees of the assumed sublease rentals and recorded impairment charges of $8.9 million. These non-recurring fair value measurements were categorized as Level 3, as significant unobservable inputs were utilized. Restructuring accruals The activity in the Company’s restructuring accruals for the year ended December 31, 2021 is summarized as follows (in thousands): 2021 Restructuring Program Balance at January 1, 2021 $ — Employee severance and related costs 66,995 Payments (38,893) Balance at December 31, 2021 $ 28,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The components of lease expense were as follows (in thousands): Year Ended December 31, 2021 2020 2019 Classification Operating lease cost Operating expenses $ 51,089 $ 49,704 $ 50,163 Variable lease cost Operating expenses 13,311 11,988 9,448 Sublease income Other income, net (917) (1,064) (878) Net lease cost $ 63,483 $ 60,628 $ 58,733 Supplemental cash flow information related to leases was as follows (in thousands): Year Ended December 31, 2021 2020 2019 Cash paid for amounts included in the measurement of lease liabilities: Operating cash flows from operating leases $ 59,729 $ 55,514 $ 54,690 Right-of-use assets obtained in exchange for lease obligations: Operating leases $ 37,697 $ 28,101 $ 49,264 Supplemental balance sheet information related to leases was as follows (in thousands): Operating Leases December 31, 2021 2020 Operating lease right-of-use assets $ 154,685 $ 187,129 Accrued expenses and other current liabilities $ 57,006 $ 48,359 Operating lease liabilities 166,014 195,767 Total operating lease liabilities $ 223,020 $ 244,126 Lease Term and Discount Rate December 31, 2021 2020 Weighted-average remaining lease term (years) 4.6 5.5 Weighted-average discount rate 4.00 % 4.53 % Future minimum lease payments as of December 31, 2021 were as follows (in thousands): Year ending December 31, Operating Leases 2022 $ 64,014 2023 55,366 2024 48,820 2025 39,577 2026 15,895 After 2026 20,527 Total lease payments $ 244,199 Less: imputed interest (21,179) Present value of lease liabilities $ 223,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Legal Matters On January 22, 2022, a putative shareholder derivative complaint was filed in the United States District Court for the Southern District of Florida, naming the Company as a nominal defendant and certain of its current and former officers and directors as defendants. The complaint asserts claims for breach of fiduciary duty, unjust enrichment, abuse of control, gross mismanagement, waste of corporate assets, and violations of Sections 10(b), 14(a), 20(a), and 21D of the Securities Exchange Act of 1934, and Rule 10b-5, promulgated thereunder. The complaint, which references the securities class action filed November 19, 2021, alleges that the defendants made or caused the Company to make false or misleading statements that failed to disclose that the Company was struggling to transition customers from an on-premise offering to a cloud-based subscription offering and that the Company failed to maintain adequate internal controls. The complaint also alleges that the defendants caused the Company to repurchase shares at inflated stock prices. The complaint seeks an award of damages and restitution to the Company as a result of the alleged violations, plaintiff's costs and disbursements, including reasonable attorneys' and experts' fees, costs and other expenses, as well as corporate governance enhancements. The Company believes that it and the defendants have meritorious defenses to these allegations; however, the Company is unable to currently determine the ultimate outcome of this matter or the potential exposure or loss, if any. Agreement and Plan of Merger On January 31, 2022, the Company entered into an Agreement and Plan of Merger (the “Merger Agreement”), with Picard Parent, Inc. (“Parent”), Picard Merger Sub, Inc., a wholly owned subsidiary of Parent (“Merger Sub”) and, for certain limited purposes detailed in the Merger Agreement, TIBCO Software, Inc. (“TIBCO”), pursuant to which Merger Sub will merge with and into the Company (the “Merger”), with the Company surviving the Merger as a wholly-owned subsidiary of Parent. Parent and Merger Sub were formed by TIBCO, an indirect subsidiary of an affiliate of Vista Equity Partners (“Vista”). Vista is partnering with Evergreen Coast Capital Corp., an affiliate of Elliott Investment Management L.P., to acquire all of the Company’s outstanding shares of common stock (the “Company Common Stock”) for $104.00 per share in cash. The Merger is conditioned upon, among other things, the approval of the Merger Agreement by the affirmative vote of holders of at least a majority of all outstanding shares of Company Common Stock at a meeting of the Company’s stockholders held for such purpose, the expiration of the applicable waiting period (and any extension thereof) under the Hart-Scott-Rodino Antitrust Improvements Act of 1976, certain other approvals, clearances or expirations of waiting periods under other antitrust laws and foreign investment screening laws, and other customary closing conditions. Subject to the satisfaction (or if applicable, waiver) of such conditions, the Merger is expected to close mid-year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VALUATION AND QUALIFYING ACCOUNTS Beginning of Period Charged to Expense Charged to Other Accounts Deductions Balance at End of Period (In thousands) 2021 Deducted from asset accounts: Allowance for credit losses $ 18,949 $ 6,689 $ — $ 2,564 (2) $ 23,074 Allowance for returns 10,449 — 4,226 (1) 2,133 (3) 12,542 Valuation allowance for deferred tax assets 151,791 — 7,628 (4) 36,928 (6) 122,491 2020 Deducted from asset accounts: Allowance for credit losses $ 6,161 $ 12,136 $ 2,184 (5) $ 1,532 (2) $ 18,949 Allowance for returns 3,396 — 11,249 (1) 4,196 (3) 10,449 Valuation allowance for deferred tax assets 128,388 — 23,403 (4) — 151,791 2019 Deducted from asset accounts: Allowance for doubtful accounts $ 3,634 $ 3,626 $ — $ 1,099 (2) $ 6,161 Allowance for returns 896 — 5,307 (1) 2,807 (3) 3,396 Valuation allowance for deferred tax assets 85,400 — 42,988 (4) — 128,388 (1) Charged against revenues. 2021 also includes $0.7 million established in connection with acquisitions. (2) Uncollectible accounts written off, net of recoveries. (3) Credits issued for returns. (4) Related to deferred tax assets on foreign tax credits, net operating loss carryforwards, and depreciation. (5) Transition adjustment for adoption of credit loss standard. (6) Relates to release of valuation allowance for Swiss tax re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Consolidation Policy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t>
        </is>
      </c>
    </row>
    <row r="5">
      <c r="A5" s="4" t="inlineStr">
        <is>
          <t>Recent Accounting Pronouncements</t>
        </is>
      </c>
      <c r="B5" s="4" t="inlineStr">
        <is>
          <t>Recent Accounting Pronouncements Business Combinations In October 2021, the Financial Accounting Standards Board (“FASB”) issued an accounting standard update on business combinations. The new guidance requires companies to apply revenue guidance under Accounting Standards Codification Topic 606 to recognize and measure contract assets and contract liabilities acquired in a business combination on the acquisition date. This approach differs from the current requirement to measure contract assets and contract liabilities acquired in a business combination at fair value. The update will be effective for the Company beginning in the first quarter of 2023, though early adoption is permitted. The Company is currently evaluating the timing of adoption and impact of this new standard. Income Taxes In December 2019, the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did not have a material impact on the Company's consolidated financial position, results of operations and cash flows. Facilitation of the Effects of Reference Rate Reform on Financial Reporting In March 2020, the FASB issued an accounting standard update to guidance applicable to contracts, hedging relationships, and other transactions that reference LIBOR or another reference rate expected to be discontinued because of reference rate reform. This update provides optional guidance for a limited period of time to ease the potential burden in accounting for (or recognizing the effects of) reference rate reform on financial reporting. The amendments are effective for all entities as of March 12, 2020, through December 31, 2022. The Company is currently evaluating the impact, but does not expect the standard to have a material impact on its consolidated financial position, results of operations and cash flows.</t>
        </is>
      </c>
    </row>
    <row r="6">
      <c r="A6" s="4" t="inlineStr">
        <is>
          <t>Reclassifications</t>
        </is>
      </c>
      <c r="B6" s="4" t="inlineStr">
        <is>
          <t>ReclassificationsCertain reclassifications of the prior years' amounts have been made to conform to the current year's presentation.</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valuation of acquired intangible assets and liabilities,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is>
      </c>
    </row>
    <row r="8">
      <c r="A8" s="4" t="inlineStr">
        <is>
          <t>Cash and Cash Equivalents</t>
        </is>
      </c>
      <c r="B8" s="4" t="inlineStr">
        <is>
          <t>Cash and Cash Equivalents Cash and cash equivalents at December 31, 2021 and 2020 include marketable securities, which are primarily money market funds, corporate securities and government securities with initial or remaining contractual maturities when purchased of three months or less.</t>
        </is>
      </c>
    </row>
    <row r="9">
      <c r="A9" s="4" t="inlineStr">
        <is>
          <t>Available-for-sale Investments</t>
        </is>
      </c>
      <c r="B9" s="4" t="inlineStr">
        <is>
          <t>Available-for-sale Investments Short-term and long-term available for sale investments in debt securities at December 31, 2021 and 2020 primarily consist of agency securities, corporate securities and government securities. Investments classified as available-for-sale debt securities are stated at fair value with unrealized gains and losses, net of taxes, reported in Accumulated other comprehensive loss in the accompanying consolidated balance sheet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net in the accompanying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net. F or impairment indicators due to other factors, management records the loss with a charge to Accumulated other comprehensive loss</t>
        </is>
      </c>
    </row>
    <row r="10">
      <c r="A10" s="4" t="inlineStr">
        <is>
          <t>Fair value measurements</t>
        </is>
      </c>
      <c r="B10" s="4" t="inlineStr">
        <is>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See Note 5 for additional information regarding the Company’s fair value measurements.</t>
        </is>
      </c>
    </row>
    <row r="11">
      <c r="A11" s="4" t="inlineStr">
        <is>
          <t>Inventory</t>
        </is>
      </c>
      <c r="B11" s="4" t="inlineStr">
        <is>
          <t>InventoryInventories are stated at the lower of cost or net realizable value on a standard cost basis, which approximates actual cost.</t>
        </is>
      </c>
    </row>
    <row r="12">
      <c r="A12" s="4" t="inlineStr">
        <is>
          <t>Contract Acquisition Costs and Revenue</t>
        </is>
      </c>
      <c r="B12" s="4" t="inlineStr">
        <is>
          <t>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the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App Delivery and Security products generate revenues from a limited number of customers. As a result, if the App Delivery and Security product grouping loses certain customers or one or more such customers significantly decreases its orders, the Company's business, results of operations and financial condition could be adversely affected.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and hardware costs related to certain on-premise subscriptions offering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Costs related to these agreements are included in Cost of net revenues. Also included in Cost of net revenues is amortization and impairment of product related intangible assets.</t>
        </is>
      </c>
    </row>
    <row r="13">
      <c r="A13" s="4" t="inlineStr">
        <is>
          <t>Derivatives and Hedging Activities</t>
        </is>
      </c>
      <c r="B13" s="4" t="inlineStr">
        <is>
          <t>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is>
      </c>
    </row>
    <row r="14">
      <c r="A14" s="4" t="inlineStr">
        <is>
          <t>Property and Equipment</t>
        </is>
      </c>
      <c r="B14" s="4" t="inlineStr">
        <is>
          <t>Property and Equipment Property and equipment is stated at cost. Depreciation is computed using the straight-line method over the estimated useful lives of the assets, which is generally three years for computer equipment; the lesser of the lease term or ten years for leasehold improvements, which is the estimated useful life; seven years for office equipment and furniture and the Company’s enterprise resource planning systems; and forty years for buildings.</t>
        </is>
      </c>
    </row>
    <row r="15">
      <c r="A15" s="4" t="inlineStr">
        <is>
          <t>Long-Lived Assets</t>
        </is>
      </c>
      <c r="B15" s="4" t="inlineStr">
        <is>
          <t>Long-Lived Assets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is>
      </c>
    </row>
    <row r="16">
      <c r="A16" s="4" t="inlineStr">
        <is>
          <t>Goodwill</t>
        </is>
      </c>
      <c r="B16" s="4" t="inlineStr">
        <is>
          <t>Goodwill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21 and 2020.</t>
        </is>
      </c>
    </row>
    <row r="17">
      <c r="A17" s="4" t="inlineStr">
        <is>
          <t>Intangible Assets</t>
        </is>
      </c>
      <c r="B17" s="4" t="inlineStr">
        <is>
          <t>Intangible Assets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wo seven</t>
        </is>
      </c>
    </row>
    <row r="18">
      <c r="A18" s="4" t="inlineStr">
        <is>
          <t>Software Development Costs</t>
        </is>
      </c>
      <c r="B18" s="4" t="inlineStr">
        <is>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incurred.</t>
        </is>
      </c>
    </row>
    <row r="19">
      <c r="A19" s="4" t="inlineStr">
        <is>
          <t>Internal Use Software</t>
        </is>
      </c>
      <c r="B19" s="4" t="inlineStr">
        <is>
          <t>Internal Use SoftwareIn accordance with the authoritative guidance, the Company capitalizes external direct costs of materials and services and internal costs such as payroll and benefits of those employees directly associated with the development of new functionality in internal use software.</t>
        </is>
      </c>
    </row>
    <row r="20">
      <c r="A20" s="4" t="inlineStr">
        <is>
          <t>Pension Liability</t>
        </is>
      </c>
      <c r="B20" s="4" t="inlineStr">
        <is>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is>
      </c>
    </row>
    <row r="21">
      <c r="A21" s="4" t="inlineStr">
        <is>
          <t>Foreign Currency</t>
        </is>
      </c>
      <c r="B21" s="4" t="inlineStr">
        <is>
          <t>Foreign Currency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is>
      </c>
    </row>
    <row r="22">
      <c r="A22" s="4" t="inlineStr">
        <is>
          <t>Advertising Costs</t>
        </is>
      </c>
      <c r="B22" s="4" t="inlineStr">
        <is>
          <t>Advertising Costs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is>
      </c>
    </row>
    <row r="23">
      <c r="A23" s="4" t="inlineStr">
        <is>
          <t>Income Taxes</t>
        </is>
      </c>
      <c r="B23" s="4" t="inlineStr">
        <is>
          <t>Income Taxes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The Company provides for global intangible low-taxed income (“GILTI”) earned by certain foreign subsidiaries in the year the tax is incurred.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t>
        </is>
      </c>
    </row>
    <row r="24">
      <c r="A24" s="4" t="inlineStr">
        <is>
          <t>Accounting for Stock-Based Compensation Plans</t>
        </is>
      </c>
      <c r="B24" s="4" t="inlineStr">
        <is>
          <t>Accounting for Stock-Based Compensation Plans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The Company accounts for forfeitures as they occur.</t>
        </is>
      </c>
    </row>
    <row r="25">
      <c r="A25" s="4" t="inlineStr">
        <is>
          <t>Earnings Per Share</t>
        </is>
      </c>
      <c r="B25" s="4" t="inlineStr">
        <is>
          <t>Earnings per Share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during the period they were outstanding.</t>
        </is>
      </c>
    </row>
    <row r="26">
      <c r="A26" s="4" t="inlineStr">
        <is>
          <t>Leases</t>
        </is>
      </c>
      <c r="B26" s="4" t="inlineStr">
        <is>
          <t xml:space="preserve">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solidated balance sheets. Finance leases are included in property and equipment, net, accrued expenses and other current liabilities and other long-term liabilities in the Company’s consolidated balance sheets. Finance leases were not material to the consolidated balance sheets as of December 31, 2021 and 2020, respectively. Right-of-use (“ROU”) assets represent the Company’s right to use an underlying asset for the lease term and lease liabilities represent its obligation to make lease payments arising from the lease. Operating lease ROU assets and liabilities 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3993</v>
      </c>
      <c r="C3" s="5" t="n">
        <v>752895</v>
      </c>
    </row>
    <row r="4">
      <c r="A4" s="4" t="inlineStr">
        <is>
          <t>Short-term investments, available-for-sale</t>
        </is>
      </c>
      <c r="B4" s="6" t="n">
        <v>13186</v>
      </c>
      <c r="C4" s="6" t="n">
        <v>124113</v>
      </c>
    </row>
    <row r="5">
      <c r="A5" s="4" t="inlineStr">
        <is>
          <t>Accounts receivable, net of allowances of $33,279 and $25,868 at December 31, 2021 and 2020, respectively</t>
        </is>
      </c>
      <c r="B5" s="6" t="n">
        <v>885311</v>
      </c>
      <c r="C5" s="6" t="n">
        <v>858009</v>
      </c>
    </row>
    <row r="6">
      <c r="A6" s="4" t="inlineStr">
        <is>
          <t>Inventories, net</t>
        </is>
      </c>
      <c r="B6" s="6" t="n">
        <v>23158</v>
      </c>
      <c r="C6" s="6" t="n">
        <v>20089</v>
      </c>
    </row>
    <row r="7">
      <c r="A7" s="4" t="inlineStr">
        <is>
          <t>Prepaid expenses and other current assets</t>
        </is>
      </c>
      <c r="B7" s="6" t="n">
        <v>283337</v>
      </c>
      <c r="C7" s="6" t="n">
        <v>236000</v>
      </c>
    </row>
    <row r="8">
      <c r="A8" s="4" t="inlineStr">
        <is>
          <t>Total current assets</t>
        </is>
      </c>
      <c r="B8" s="6" t="n">
        <v>1718985</v>
      </c>
      <c r="C8" s="6" t="n">
        <v>1991106</v>
      </c>
    </row>
    <row r="9">
      <c r="A9" s="4" t="inlineStr">
        <is>
          <t>Long-term investments, available-for-sale</t>
        </is>
      </c>
      <c r="B9" s="6" t="n">
        <v>14754</v>
      </c>
      <c r="C9" s="6" t="n">
        <v>14365</v>
      </c>
    </row>
    <row r="10">
      <c r="A10" s="4" t="inlineStr">
        <is>
          <t>Property and equipment, net</t>
        </is>
      </c>
      <c r="B10" s="6" t="n">
        <v>219031</v>
      </c>
      <c r="C10" s="6" t="n">
        <v>208811</v>
      </c>
    </row>
    <row r="11">
      <c r="A11" s="4" t="inlineStr">
        <is>
          <t>Operating lease right-of-use assets, net</t>
        </is>
      </c>
      <c r="B11" s="6" t="n">
        <v>154685</v>
      </c>
      <c r="C11" s="6" t="n">
        <v>187129</v>
      </c>
    </row>
    <row r="12">
      <c r="A12" s="4" t="inlineStr">
        <is>
          <t>Goodwill</t>
        </is>
      </c>
      <c r="B12" s="6" t="n">
        <v>3400792</v>
      </c>
      <c r="C12" s="6" t="n">
        <v>1798408</v>
      </c>
    </row>
    <row r="13">
      <c r="A13" s="4" t="inlineStr">
        <is>
          <t>Other intangible assets, net</t>
        </is>
      </c>
      <c r="B13" s="6" t="n">
        <v>760293</v>
      </c>
      <c r="C13" s="6" t="n">
        <v>81491</v>
      </c>
    </row>
    <row r="14">
      <c r="A14" s="4" t="inlineStr">
        <is>
          <t>Deferred tax assets, net</t>
        </is>
      </c>
      <c r="B14" s="6" t="n">
        <v>417016</v>
      </c>
      <c r="C14" s="6" t="n">
        <v>386504</v>
      </c>
    </row>
    <row r="15">
      <c r="A15" s="4" t="inlineStr">
        <is>
          <t>Other assets</t>
        </is>
      </c>
      <c r="B15" s="6" t="n">
        <v>289961</v>
      </c>
      <c r="C15" s="6" t="n">
        <v>222533</v>
      </c>
    </row>
    <row r="16">
      <c r="A16" s="4" t="inlineStr">
        <is>
          <t>Total assets</t>
        </is>
      </c>
      <c r="B16" s="6" t="n">
        <v>6975517</v>
      </c>
      <c r="C16" s="6" t="n">
        <v>4890347</v>
      </c>
    </row>
    <row r="17">
      <c r="A17" s="3" t="inlineStr">
        <is>
          <t>Current liabilities:</t>
        </is>
      </c>
    </row>
    <row r="18">
      <c r="A18" s="4" t="inlineStr">
        <is>
          <t>Accounts payable</t>
        </is>
      </c>
      <c r="B18" s="6" t="n">
        <v>165250</v>
      </c>
      <c r="C18" s="6" t="n">
        <v>92266</v>
      </c>
    </row>
    <row r="19">
      <c r="A19" s="4" t="inlineStr">
        <is>
          <t>Accrued expenses and other current liabilities</t>
        </is>
      </c>
      <c r="B19" s="6" t="n">
        <v>444767</v>
      </c>
      <c r="C19" s="6" t="n">
        <v>507185</v>
      </c>
    </row>
    <row r="20">
      <c r="A20" s="4" t="inlineStr">
        <is>
          <t>Income taxes payable</t>
        </is>
      </c>
      <c r="B20" s="6" t="n">
        <v>35996</v>
      </c>
      <c r="C20" s="6" t="n">
        <v>42760</v>
      </c>
    </row>
    <row r="21">
      <c r="A21" s="4" t="inlineStr">
        <is>
          <t>Current portion of deferred revenues</t>
        </is>
      </c>
      <c r="B21" s="6" t="n">
        <v>1708058</v>
      </c>
      <c r="C21" s="6" t="n">
        <v>1510216</v>
      </c>
    </row>
    <row r="22">
      <c r="A22" s="4" t="inlineStr">
        <is>
          <t>Total current liabilities</t>
        </is>
      </c>
      <c r="B22" s="6" t="n">
        <v>2354071</v>
      </c>
      <c r="C22" s="6" t="n">
        <v>2152427</v>
      </c>
    </row>
    <row r="23">
      <c r="A23" s="4" t="inlineStr">
        <is>
          <t>Long-term portion of deferred revenues</t>
        </is>
      </c>
      <c r="B23" s="6" t="n">
        <v>329535</v>
      </c>
      <c r="C23" s="6" t="n">
        <v>392360</v>
      </c>
    </row>
    <row r="24">
      <c r="A24" s="4" t="inlineStr">
        <is>
          <t>Long-term debt</t>
        </is>
      </c>
      <c r="B24" s="6" t="n">
        <v>3326327</v>
      </c>
      <c r="C24" s="6" t="n">
        <v>1732622</v>
      </c>
    </row>
    <row r="25">
      <c r="A25" s="4" t="inlineStr">
        <is>
          <t>Long-term income taxes payable</t>
        </is>
      </c>
      <c r="B25" s="6" t="n">
        <v>204782</v>
      </c>
      <c r="C25" s="6" t="n">
        <v>232086</v>
      </c>
    </row>
    <row r="26">
      <c r="A26" s="4" t="inlineStr">
        <is>
          <t>Operating lease liabilities</t>
        </is>
      </c>
      <c r="B26" s="6" t="n">
        <v>166014</v>
      </c>
      <c r="C26" s="6" t="n">
        <v>195767</v>
      </c>
    </row>
    <row r="27">
      <c r="A27" s="4" t="inlineStr">
        <is>
          <t>Other liabilities</t>
        </is>
      </c>
      <c r="B27" s="6" t="n">
        <v>47531</v>
      </c>
      <c r="C27" s="6" t="n">
        <v>7294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at $0.01 par value: 5,000 shares authorized, none issued and outstanding</t>
        </is>
      </c>
      <c r="B30" s="6" t="n">
        <v>0</v>
      </c>
      <c r="C30" s="6" t="n">
        <v>0</v>
      </c>
    </row>
    <row r="31">
      <c r="A31" s="4" t="inlineStr">
        <is>
          <t>Common stock at $0.001 par value: 1,000,000 shares authorized; 325,174 and 321,964 shares issued and outstanding at December 31, 2021 and 2020, respectively</t>
        </is>
      </c>
      <c r="B31" s="6" t="n">
        <v>325</v>
      </c>
      <c r="C31" s="6" t="n">
        <v>322</v>
      </c>
    </row>
    <row r="32">
      <c r="A32" s="4" t="inlineStr">
        <is>
          <t>Additional paid-in capital</t>
        </is>
      </c>
      <c r="B32" s="6" t="n">
        <v>7041576</v>
      </c>
      <c r="C32" s="6" t="n">
        <v>6608018</v>
      </c>
    </row>
    <row r="33">
      <c r="A33" s="4" t="inlineStr">
        <is>
          <t>Retained earnings</t>
        </is>
      </c>
      <c r="B33" s="6" t="n">
        <v>5100624</v>
      </c>
      <c r="C33" s="6" t="n">
        <v>4984333</v>
      </c>
    </row>
    <row r="34">
      <c r="A34" s="4" t="inlineStr">
        <is>
          <t>Accumulated other comprehensive loss</t>
        </is>
      </c>
      <c r="B34" s="6" t="n">
        <v>-2896</v>
      </c>
      <c r="C34" s="6" t="n">
        <v>-3649</v>
      </c>
    </row>
    <row r="35">
      <c r="A35" s="4" t="inlineStr">
        <is>
          <t>Stockholders' equity before treasury stock</t>
        </is>
      </c>
      <c r="B35" s="6" t="n">
        <v>12139629</v>
      </c>
      <c r="C35" s="6" t="n">
        <v>11589024</v>
      </c>
    </row>
    <row r="36">
      <c r="A36" s="4" t="inlineStr">
        <is>
          <t>Less - common stock in treasury, at cost (200,313 and 199,443 shares at December 31, 2021 and 2020, respectively)</t>
        </is>
      </c>
      <c r="B36" s="6" t="n">
        <v>-11592372</v>
      </c>
      <c r="C36" s="6" t="n">
        <v>-11476881</v>
      </c>
    </row>
    <row r="37">
      <c r="A37" s="4" t="inlineStr">
        <is>
          <t>Total stockholders' equity</t>
        </is>
      </c>
      <c r="B37" s="6" t="n">
        <v>547257</v>
      </c>
      <c r="C37" s="6" t="n">
        <v>112143</v>
      </c>
    </row>
    <row r="38">
      <c r="A38" s="4" t="inlineStr">
        <is>
          <t>Total liabilities and stockholders' equity</t>
        </is>
      </c>
      <c r="B38" s="5" t="n">
        <v>6975517</v>
      </c>
      <c r="C38" s="5" t="n">
        <v>4890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consisted of the following: December 31, 2021 2020 (In thousands) Buildings $ 68,663 $ 76,152 Computer equipment 194,317 209,605 Software 431,237 467,553 Equipment and furniture 65,113 88,019 Leasehold improvements 161,425 201,645 920,755 1,042,974 Less: accumulated depreciation and amortization (733,130) (861,933) Assets under construction 15,044 11,001 Land 16,362 16,769 Total $ 219,031 $ 208,811 </t>
        </is>
      </c>
    </row>
    <row r="5">
      <c r="A5" s="4" t="inlineStr">
        <is>
          <t>Schedule of Changes in Goodwill</t>
        </is>
      </c>
      <c r="B5" s="4" t="inlineStr">
        <is>
          <t xml:space="preserve">The following table presents the change in goodwill during 2021 and 2020 (in thousands): Balance at January 1, 2021 Additions Other Balance at December 31, 2021 Balance at January 1, 2020 Additions Other Balance at December 31, 2020 Goodwill $ 1,798,408 $ 1,602,384 (1) $ — $ 3,400,792 $ 1,798,408 $ — $ — $ 1,798,408 </t>
        </is>
      </c>
    </row>
    <row r="6">
      <c r="A6" s="4" t="inlineStr">
        <is>
          <t>Schedule of Intangible Assets</t>
        </is>
      </c>
      <c r="B6" s="4" t="inlineStr">
        <is>
          <t>Intangible assets consist of the following (in thousands): December 31, 2021 Gross Carrying Amount Accumulated Amortization Weighted-Average Life (Years) Product related intangible assets $ 1,049,406 $ 704,190 6.09 Other 664,791 249,714 6.57 Total $ 1,714,197 $ 953,904 6.28 December 31, 2020 Gross Carrying Amount Accumulated Amortization Weighted-Average Life (Years) Product related intangible assets $ 742,949 $ 665,798 6.06 Other 187,791 183,451 6.22 Total $ 930,740 $ 849,249 6.09</t>
        </is>
      </c>
    </row>
    <row r="7">
      <c r="A7" s="4" t="inlineStr">
        <is>
          <t>Schedule of Estimated Future Annual Amortization Expense of Intangible Assets</t>
        </is>
      </c>
      <c r="B7" s="4" t="inlineStr">
        <is>
          <t xml:space="preserve">Estimated future amortization expense of intangible assets with finite lives as of December 31, 2021 is as follows (in thousands): Year ending December 31, 2022 $ 147,166 2023 138,618 2024 130,755 2025 128,270 2026 126,699 Thereafter 88,785 Total $ 760,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Performance Obligations</t>
        </is>
      </c>
      <c r="B4" s="4" t="inlineStr">
        <is>
          <t xml:space="preserve">The Company’s typical performance obligations include the following: Performance Obligation When Performance Obligation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t>
        </is>
      </c>
    </row>
    <row r="5">
      <c r="A5" s="4" t="inlineStr">
        <is>
          <t>Schedule of Disaggregation of Revenue</t>
        </is>
      </c>
      <c r="B5" s="4" t="inlineStr">
        <is>
          <t xml:space="preserve">Timing of revenue recognition Year Ended December 31, 2021 2020 2019 (in thousands) Products and services transferred at a point in time $ 518,200 $ 813,525 $ 722,324 Products and services transferred over time 2,698,970 2,423,175 2,288,240 Total net revenues $ 3,217,170 $ 3,236,700 $ 3,010,564 </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2,093,144 $ 92,477 $ 1,455 $ 2,187,076 Support and services 1,125,118 24,672 775 1,150,565 Total net revenues $ 3,218,262 $ 117,149 $ 2,230 $ 3,337,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Schedule of Accounts Receivable, Net</t>
        </is>
      </c>
      <c r="B4" s="4" t="inlineStr">
        <is>
          <t xml:space="preserve">The Company's accounts receivable consist of the following (in thousands): December 31, 2021 Accounts receivable, gross $ 918,590 Less: allowance for returns (12,542) Less: allowance for credit losses (20,737) Accounts receivable, net $ 885,311 </t>
        </is>
      </c>
    </row>
    <row r="5">
      <c r="A5" s="4" t="inlineStr">
        <is>
          <t>Schedule of Activity in Allowance for Credit Losses</t>
        </is>
      </c>
      <c r="B5" s="4" t="inlineStr">
        <is>
          <t xml:space="preserve">The activity in the Company's allowance for credit losses for the year ended December 31, 2021 is summarized as follows (in thousands): Total Balance of allowance for credit losses at January 1, 2021 $ 15,419 Current period provision for expected losses 8,667 Write-offs charged against allowance (3,460) Recoveries of any amounts previously written off 111 Balance of allowance for credit losses at December 31, 2021 $ 20,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s of December 31, 2021 Quoted Prices In Active Markets for Identical Assets (Level 1) Significant Other Observable Inputs (Level 2) Significant Unobservable Inputs (Level 3) (in thousands) Assets: Cash and cash equivalents: Cash $ 425,650 $ 425,650 $ — $ — Money market funds 70,893 70,893 — — Corporate securities 17,450 — 17,450 — Available-for-sale securities: Corporate securities 27,940 — 27,440 500 Prepaid expenses and other current assets: Foreign currency derivatives 741 — 741 — Total assets $ 542,674 $ 496,543 $ 45,631 $ 500 Accrued expenses and other current liabilities: Foreign currency derivatives 1,531 — 1,531 — Total liabilities $ 1,531 $ — $ 1,531 $ — As of December 31, 2020 Quoted Prices In Active Markets for Identical Assets (Level 1) Significant Other Observable Inputs (Level 2) Significant Unobservable Inputs (Level 3) (in thousands) Assets: Cash and cash equivalents: Cash $ 375,874 $ 375,874 $ — $ — Money market funds 23,089 23,089 — — Corporate securities 166,436 — 166,436 — Government securities 187,496 —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t>
        </is>
      </c>
    </row>
    <row r="5">
      <c r="A5" s="4" t="inlineStr">
        <is>
          <t>Schedule of Fair Value, by Balance Sheet Grouping</t>
        </is>
      </c>
      <c r="B5" s="4" t="inlineStr">
        <is>
          <t xml:space="preserve">Based on the closing trading price per $100 as of the last day of trading for the year ended December 31, 2021, the fair value of these instruments was as follows (in thousands): Fair Value Carrying Value 2030 Notes $ 763,418 $ 740,287 2027 Notes $ 814,148 $ 744,707 2026 Notes $ 730,110 $ 742,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t>
        </is>
      </c>
      <c r="B4" s="4" t="inlineStr">
        <is>
          <t xml:space="preserve">The allocation of the total purchase price is summarized below (in thousands): Wrike Purchase Price Allocation Asset Life Current assets $ 32,008 Intangible assets 824,900 2 - 7 years Goodwill 1,602,384 Indefinite Other assets 17,681 Assets acquired 2,476,973 Current liabilities assumed 85,368 Long-term liabilities assumed 202,511 Deferred tax liabilities, non-current 122,402 Net assets acquired $ 2,066,692 </t>
        </is>
      </c>
    </row>
    <row r="5">
      <c r="A5" s="4" t="inlineStr">
        <is>
          <t>Schedule of Intangible Assets Acquired</t>
        </is>
      </c>
      <c r="B5" s="4" t="inlineStr">
        <is>
          <t xml:space="preserve">Identifiable intangible assets acquired in connection with the Wrike acquisition (in thousands) and the weighted-average lives are as follows: Wrike Asset Life Core and product technologies $ 347,900 6 years Customer relationships 446,400 7 years Backlog 13,500 2 years Trade names 17,100 3 years Total $ 824,900 </t>
        </is>
      </c>
    </row>
    <row r="6">
      <c r="A6" s="4" t="inlineStr">
        <is>
          <t>Schedule of Pro-Forma Information</t>
        </is>
      </c>
      <c r="B6" s="4" t="inlineStr">
        <is>
          <t xml:space="preserve">The following unaudited pro-forma information combines the consolidated results of the operations of the Company and Wrike as if the acquisition had occurred on January 1, 2020, the first day of the Company's fiscal year 2020 (in thousands, except per share data): Year Ended December 31, 2021 2020 Revenues $ 3,239,423 $ 3,340,730 Income from operations $ 207,941 $ 402,620 Net income $ 279,314 $ 304,195 Earnings per share - basic $ 2.25 $ 2.46 Earnings per share - diluted $ 2.21 $ 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Accrued Expenses and Other Current Liabilities</t>
        </is>
      </c>
      <c r="B4" s="4" t="inlineStr">
        <is>
          <t xml:space="preserve">Accrued expenses consist of the following: December 31, 2021 2020 (In thousands) Accrued commissions $ 59,530 $ 115,459 Accrued compensation and employee benefits 176,204 192,367 Other accrued expenses 209,033 199,359 Total $ 444,767 $ 507,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and Benefit Plans (Tables)</t>
        </is>
      </c>
      <c r="B1" s="2" t="inlineStr">
        <is>
          <t>12 Months Ended</t>
        </is>
      </c>
    </row>
    <row r="2">
      <c r="B2" s="2" t="inlineStr">
        <is>
          <t>Dec. 31, 2021</t>
        </is>
      </c>
    </row>
    <row r="3">
      <c r="A3" s="3" t="inlineStr">
        <is>
          <t>Share-based Payment Arrangement [Abstract]</t>
        </is>
      </c>
    </row>
    <row r="4">
      <c r="A4" s="4" t="inlineStr">
        <is>
          <t>Schedule of Share-based Payment Award, Employee Stock Purchase Plan, Valuation Assumptions</t>
        </is>
      </c>
      <c r="B4" s="4" t="inlineStr">
        <is>
          <t>The Company used the Black-Scholes model to estimate the fair value of the 2015 ESPP awards with the following weighted-average assumptions: Year Ended December 31, 2021 2020 2019 Expected volatility factor 0.27 - 0.35 0.21 - 0.35 0.22 - 0.29 Risk free interest rate 0.05% - 0.13% 0.13% - 2.06% 2.06% - 2.49% Expected dividend yield 0.92% - 1.27% 0.92% - 1.39% 1.27% - 1.39% Expected life (in years) 0.5 0.5 0.5</t>
        </is>
      </c>
    </row>
    <row r="5">
      <c r="A5" s="4" t="inlineStr">
        <is>
          <t>Schedule of Nonvested Stock Unit Activity</t>
        </is>
      </c>
      <c r="B5" s="4" t="inlineStr">
        <is>
          <t xml:space="preserve">The following table summarizes the Company's non-vested stock unit activity for the year ended December 31, 2021: Number of Shares Weighted- Average Fair Value at Grant Date Non-vested stock units at December 31, 2020 5,185,045 $ 116.86 Granted 3,313,313 127.65 Vested (2,674,194) 109.46 Forfeited (929,454) 126.54 Non-vested stock units at December 31, 2021 4,894,710 $ 126.25 </t>
        </is>
      </c>
    </row>
    <row r="6">
      <c r="A6" s="4" t="inlineStr">
        <is>
          <t>Schedule of Stock Options Activity</t>
        </is>
      </c>
      <c r="B6" s="4" t="inlineStr">
        <is>
          <t>The following table summarizes stock option activity in connection with the acquisition of Wrike during the year ended December 31, 2021: Number of Weighted- Weighted Average Remaining Contractual Life Aggregate Intrinsic Value (in thousands) (1) Outstanding as of December 31, 2020 — $ — — Assumed from acquisitions 526,113 48.32 Exercised (23,998) 43.04 Forfeited or expired (19,443) 49.26 Outstanding as of December 31, 2021 482,672 48.54 0.80 $ 22,225 Vested or expected to vest 167,268 42.51 0.28 $ 8,711 Exercisable as of December 31, 2021 167,268 $ 42.51 0.28 $ 8,711 (1) The intrinsic value is calculated as the difference between the exercise price of the underlying stock option award and the closing market price of the Company’s common stock as of December 31, 2021.</t>
        </is>
      </c>
    </row>
    <row r="7">
      <c r="A7" s="4" t="inlineStr">
        <is>
          <t>Schedule of Share-based Payment Award, Stock Options, Valuation Assumptions</t>
        </is>
      </c>
      <c r="B7" s="4" t="inlineStr">
        <is>
          <t>The following table summarizes the assumptions used in the Black-Scholes option-pricing model to determine the estimated fair value of the assumed stock options: Year Ended December 31, 2021 Expected volatility factor 0.51 - 0.75 Risk free interest rate 0.04% - 0.14% Expected dividend yield 1.11% Expected life (in years) 0.08 - 1.00</t>
        </is>
      </c>
    </row>
    <row r="8">
      <c r="A8" s="4" t="inlineStr">
        <is>
          <t>Schedule of Total Stock-Based Compensation Recognized By Income Statement Classification</t>
        </is>
      </c>
      <c r="B8" s="4" t="inlineStr">
        <is>
          <t xml:space="preserve">The detail of the total stock-based compensation recognized by income statement classification is as follows (in thousands): Year Ended December 31, Income Statement Classifications 2021 2020 2019 Cost of subscription, support and services $ 18,493 $ 13,253 $ 10,921 Research and development 115,187 108,032 104,553 Sales, marketing and services 106,402 102,765 95,535 General and administrative 106,669 83,660 67,883 Total $ 346,751 $ 307,710 $ 278,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Dividends Paid</t>
        </is>
      </c>
      <c r="B4" s="4" t="inlineStr">
        <is>
          <t>The following table provides information with respect to quarterly dividends on common stock during the years ended December 31, 2021 and 2020: Declaration Date Dividends per Share Record Date Payable Date Fiscal Year 2021 January 19, 2021 $ 0.37 March 12, 2021 March 26, 2021 April 29, 2021 $ 0.37 June 11, 2021 June 25, 2021 July 29, 2021 $ 0.37 September 10, 2021 September 24, 2021 November 4, 2021 $ 0.37 December 7, 2021 December 21, 2021 Fiscal Year 2020 January 22, 2020 $ 0.35 March 6, 2020 March 20, 2020 April 23, 2020 $ 0.35 June 5, 2020 June 19, 2020 July 23, 2020 $ 0.35 September 11, 2020 September 25, 2020 October 22, 2020 $ 0.35 December 8, 2020 December 22,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nited States and Foreign Components of Income Before Income Taxes</t>
        </is>
      </c>
      <c r="B4" s="4" t="inlineStr">
        <is>
          <t xml:space="preserve">The United States and foreign components of income before income taxes are as follows: Year Ended December 31, 2021 2020 2019 (In thousands) United States $ (252,459) $ 43,003 $ 31,932 Foreign 419,606 511,877 477,568 Total $ 167,147 $ 554,880 $ 509,500 </t>
        </is>
      </c>
    </row>
    <row r="5">
      <c r="A5" s="4" t="inlineStr">
        <is>
          <t>Schedule of Components of the Provision for Income Taxes</t>
        </is>
      </c>
      <c r="B5" s="4" t="inlineStr">
        <is>
          <t>The components of the provision for income taxes are as follows: Year Ended December 31, 2021 2020 2019 (In thousands) Current: Federal $ (12,852) $ 5,513 $ 7,718 Foreign 31,532 49,862 63,205 State 1,817 (967) 1,697 Total current 20,497 54,408 72,620 Deferred: Federal (25,637) (10,940) (35,932) Foreign (127,536) 4,160 (209,010) State (7,676) 2,806 9 Total deferred (160,849) (3,974) (244,933) Total provision $ (140,352) $ 50,434 $ (172,313)</t>
        </is>
      </c>
    </row>
    <row r="6">
      <c r="A6" s="4" t="inlineStr">
        <is>
          <t>Schedule of Components of Deferred Tax Assets and Liabilities</t>
        </is>
      </c>
      <c r="B6" s="4" t="inlineStr">
        <is>
          <t xml:space="preserve">The following table presents the breakdown of net deferred tax assets: December 31, 2021 2020 (In thousands) Deferred tax assets $ 417,016 $ 386,504 Deferred tax liabilities (6,778) (3,185) Total net deferred tax assets $ 410,238 $ 383,319 The significant components of the Company’s deferred tax assets and liabilities consisted of the following: December 31, 2021 2020 (In thousands) Deferred tax assets: Accruals and reserves $ 56,186 $ 59,515 Deferred revenue 24,280 34,596 Tax credits 155,861 146,470 Net operating losses 107,807 54,882 Stock based compensation 58,561 45,346 Swiss tax reform 331,082 261,090 Acquired technology — 2,346 Interest expense limitation - 163(j) 39,752 — Valuation allowance (122,491) (151,791) Total deferred tax assets 651,038 452,454 Deferred tax liabilities: Acquired technology (161,170) — Depreciation and amortization (24,595) (23,445) Prepaid expenses (53,886) (42,717) Other (1,149) (2,973) Total deferred tax liabilities (240,800) (69,135) Total net deferred tax assets $ 410,238 $ 383,319 </t>
        </is>
      </c>
    </row>
    <row r="7">
      <c r="A7" s="4" t="inlineStr">
        <is>
          <t>Schedule of Reconciliation of The Company's Effective Tax Rate to The Statutory Federal Rate</t>
        </is>
      </c>
      <c r="B7" s="4" t="inlineStr">
        <is>
          <t>A reconciliation of the Company’s effective tax rate to the statutory federal rate is as follows: Year Ended December 31, 2021 2020 2019 Federal statutory taxes 21.0 % 21.0 % 21.0 % State income taxes, net of federal tax benefit (5.5) 0.3 0.3 Foreign operations 1.9 (5.1) (5.8) Permanent differences 6.2 2.2 3.0 Tax reform - Switzerland (49.9) — (48.2) Favorable impact from tax ruling (11.6) — — Change in valuation allowance reserve (21.0) 3.4 7.4 Tax credits (29.3) (8.1) (8.4) Stock-based compensation (5.1) (3.0) (1.9) Change in accruals for uncertain tax positions 11.1 (2.5) (1.1) Other (1.8) 0.9 (0.1) (84.0) % 9.1 % (33.8) %</t>
        </is>
      </c>
    </row>
    <row r="8">
      <c r="A8" s="4" t="inlineStr">
        <is>
          <t>Schedule of Reconciliation of Beginning and Ending Amount of Unrecognized Tax Benefits</t>
        </is>
      </c>
      <c r="B8" s="4" t="inlineStr">
        <is>
          <t xml:space="preserve">A reconciliation of the beginning and ending amount of unrecognized tax benefits for the years ended December 31, 2021, 2020 and 2019 is as follows (in thousands): Balance at December 31, 2018 $ 89,906 Additions based on tax positions related to the current year 11,244 Additions for tax positions of prior years 3,414 Reductions related to the expiration of statutes of limitations (20,098) Balance at December 31, 2019 84,466 Additions based on tax positions related to the current year 15,182 Additions for tax positions of prior years 13,765 Reductions related to the expiration of statutes of limitations (15,553) Reductions related to audit settlements (19,975) Reductions for tax positions of prior years (3,203) Balance at December 31, 2020 74,682 Additions based on tax positions related to the current year 16,949 Additions for tax positions of prior years 11,913 Reductions related to the expiration of statutes of limitations (2) Balance at December 31, 2021 $ 103,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dentifiable and Long-Lived Assets by Product Grouping and Countries</t>
        </is>
      </c>
      <c r="B4" s="4" t="inlineStr">
        <is>
          <t xml:space="preserve">Long-lived assets consist of property and equipment, net, and are shown below. December 31, 2021 2020 (In thousands) Property and equipment, net: United States $ 168,144 $ 160,825 United Kingdom 18,611 23,434 Other countries 32,276 24,552 Total property and equipment, net $ 219,031 $ 208,811 </t>
        </is>
      </c>
    </row>
    <row r="5">
      <c r="A5" s="4" t="inlineStr">
        <is>
          <t>Schedule of Revenues By Product Grouping</t>
        </is>
      </c>
      <c r="B5" s="4" t="inlineStr">
        <is>
          <t>Revenues by product grouping were as follows: Year Ended December 31, 2021 2020 2019 (In thousands) Net revenues: Workspace (1) $ 2,425,640 $ 2,402,587 $ 2,127,350 App Delivery and Security (2) 695,144 720,749 750,268 Professional services (3) 96,386 113,364 132,946 Total net revenues $ 3,217,170 $ 3,236,700 $ 3,010,564 (1) Workspace revenues are primarily comprised of sales from the Company’s application virtualization solutions, which include Citrix Workspace, Citrix Virtual Apps and Desktops, Citrix Content Collaboration and Collaborative Work Management. (2) App Delivery and Security revenues primarily include Citrix ADC. (3) Professional services revenues are comprised of revenues from consulting services primarily related to the Company's perpetual offerings and product training and certification services.</t>
        </is>
      </c>
    </row>
    <row r="6">
      <c r="A6" s="4" t="inlineStr">
        <is>
          <t>Schedule of Revenues By Geographic Location</t>
        </is>
      </c>
      <c r="B6" s="4" t="inlineStr">
        <is>
          <t xml:space="preserve">The following table presents revenues by geographic location: Year Ended December 31, 2021 2020 2019 (In thousands) Net revenues: Americas $ 1,774,720 $ 1,766,419 $ 1,704,763 EMEA 1,129,332 1,147,731 991,216 APJ 313,118 322,550 314,585 Total net revenues $ 3,217,170 $ 3,236,700 $ 3,010,564 </t>
        </is>
      </c>
    </row>
    <row r="7">
      <c r="A7" s="4" t="inlineStr">
        <is>
          <t>Schedule of Subscription Revenue</t>
        </is>
      </c>
      <c r="B7" s="4" t="inlineStr">
        <is>
          <t xml:space="preserve">The following table presents subscription revenues by SaaS and non-SaaS components: Year Ended December 31, 2021 2020 2019 (In thousands) Subscription: SaaS $ 857,340 $ 540,807 $ 390,774 Non-SaaS 696,435 573,991 260,036 Total Subscription revenue $ 1,553,775 $ 1,114,798 $ 650,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5" t="n">
        <v>33279</v>
      </c>
      <c r="C3" s="5" t="n">
        <v>25868</v>
      </c>
    </row>
    <row r="4">
      <c r="A4" s="4" t="inlineStr">
        <is>
          <t>Preferred stock, par value (in dollars per share)</t>
        </is>
      </c>
      <c r="B4" s="7" t="n">
        <v>0.01</v>
      </c>
    </row>
    <row r="5">
      <c r="A5" s="4" t="inlineStr">
        <is>
          <t>Preferred stock, shares authorized (in shares)</t>
        </is>
      </c>
      <c r="B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row>
    <row r="9">
      <c r="A9" s="4" t="inlineStr">
        <is>
          <t>Common stock, shares authorized (in shares)</t>
        </is>
      </c>
      <c r="B9" s="6" t="n">
        <v>1000000000</v>
      </c>
    </row>
    <row r="10">
      <c r="A10" s="4" t="inlineStr">
        <is>
          <t>Common stock, shares issued (in shares)</t>
        </is>
      </c>
      <c r="B10" s="6" t="n">
        <v>325174000</v>
      </c>
      <c r="C10" s="6" t="n">
        <v>321964000</v>
      </c>
    </row>
    <row r="11">
      <c r="A11" s="4" t="inlineStr">
        <is>
          <t>Common stock, shares outstanding (in shares)</t>
        </is>
      </c>
      <c r="B11" s="6" t="n">
        <v>325174000</v>
      </c>
      <c r="C11" s="6" t="n">
        <v>321964000</v>
      </c>
    </row>
    <row r="12">
      <c r="A12" s="4" t="inlineStr">
        <is>
          <t>Common stock in treasury, at cost (in shares)</t>
        </is>
      </c>
      <c r="B12" s="6" t="n">
        <v>200313000</v>
      </c>
      <c r="C12" s="6" t="n">
        <v>1994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Long-term Debt</t>
        </is>
      </c>
      <c r="B4" s="4" t="inlineStr">
        <is>
          <t xml:space="preserve">The components of the Company's long-term debt were as follows (in thousands): December 31, 2021 2020 2021 Term Loan Credit Agreement $ 1,000,000 $ — Term Loan Credit Agreement 100,000 250,000 2026 Notes 750,000 — 2027 Notes 750,000 750,000 2030 Notes 750,000 750,000 Total face value 3,350,000 1,750,000 Less: unamortized discount (6,276) (5,594) Less: unamortized issuance costs (17,397) (11,784) Total long-term debt $ 3,326,327 $ 1,732,6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the Fair Values of Derivative Instruments</t>
        </is>
      </c>
      <c r="B4" s="4" t="inlineStr">
        <is>
          <t>Fair Values of Derivative Instruments Asset Derivatives Liability Derivatives (In thousands) December 31, 2021 December 31, 2020 December 31, 2021 December 31, 2020 Derivatives Designated as Hedging Instruments Balance Sheet Location Fair Value Balance Sheet Location Fair Value Balance Sheet Location Fair Value Balance Sheet Location Fair Value Foreign currency forward contracts Prepaid expenses and other current assets $694 Prepaid expenses and other current assets $3,945 Accrued expenses and other current liabilities $1,358 Accrued expenses and other current liabilities $75 Asset Derivatives Liability Derivatives (In thousands) December 31, 2021 December 31, 2020 December 31, 2021 December 31, 2020 Derivatives Not Designated as Hedging Instruments Balance Sheet Location Fair Value Balance Sheet Location Fair Value Balance Sheet Location Fair Value Balance Sheet Location Fair Value Foreign currency forward contracts Prepaid expenses and other current assets $47 Prepaid expenses and other current assets $67 Accrued expenses and other current liabilities $173 Accrued expenses and other current liabilities $1,372</t>
        </is>
      </c>
    </row>
    <row r="5">
      <c r="A5" s="4" t="inlineStr">
        <is>
          <t>Schedule of Effect of Derivative Instruments on Financial Performance</t>
        </is>
      </c>
      <c r="B5" s="4" t="inlineStr">
        <is>
          <t>The Effect of Derivative Instruments on Financial Performance For the Year ended December 31, (In thousands) Derivatives in Cash Flow Hedging Relationships Amount of (Loss) Gain Recognized in Other Location of Gain (Loss) Reclassified from Accumulated Other Amount of Gain (Loss) Reclassified from 2021 2020 2021 2020 Foreign currency forward contracts $ (4,161) $ 2,694 Operating expenses $ 2,702 $ (331) There was no material ineffectiveness in the Company’s foreign currency hedging program in the periods presented. For the Year ended December 31, (In thousands) Derivatives Not Designated as Hedging Instruments Location of Gain (Loss) Recognized in Income on Amount of Gain (Loss) Recognized in Income on Derivative 2021 2020 Foreign currency forward contracts Other income, net $ 9,045 $ (18,069)</t>
        </is>
      </c>
    </row>
    <row r="6">
      <c r="A6" s="4" t="inlineStr">
        <is>
          <t>Schedule of Currency Forward Contracts Outstanding</t>
        </is>
      </c>
      <c r="B6" s="4" t="inlineStr">
        <is>
          <t>As of December 31, 2021, the Company had the following net notional foreign currency forward contracts outstanding (in thousands): Foreign Currency Currency Denomination Australian Dollar AUD 10,400 Brazilian Real BRL 4,400 British Pounds Sterling GBP 12,100 Canadian Dollar CAD 3,750 Chinese Yuan Renminbi CNY 24,000 Czech Koruna CZK 43,000 Danish Krone DKK 10,700 Euro EUR 15,564 Hong Kong Dollar HKD 29,350 Indian Rupee INR 1,180,000 Japanese Yen JPY 880,000 Singapore Dollar SGD 16,400 Swiss Franc CHF 295,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Income Per Share Basic And Diluted</t>
        </is>
      </c>
      <c r="B4" s="4" t="inlineStr">
        <is>
          <t xml:space="preserve">The following table sets forth the computation of basic and diluted net income per share (in thousands, except per share information): Year Ended December 31, 2021 2020 2019 Numerator: Net income $ 307,499 $ 504,446 $ 681,813 Denominator: Denominator for basic earnings per share - weighted-average shares outstanding 124,113 123,575 130,853 Effect of dilutive employee stock awards 2,146 2,577 2,196 Effect of dilutive Convertible Notes — — 1,422 Effect of dilutive warrants — — 1,024 Denominator for diluted earnings per share - weighted-average shares outstanding 126,259 126,152 135,495 Basic earnings per share $ 2.48 $ 4.08 $ 5.21 Diluted earnings per share $ 2.44 $ 4.00 $ 5.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1</t>
        </is>
      </c>
    </row>
    <row r="3">
      <c r="A3" s="3" t="inlineStr">
        <is>
          <t>Equity [Abstract]</t>
        </is>
      </c>
    </row>
    <row r="4">
      <c r="A4" s="4" t="inlineStr">
        <is>
          <t>Schedule of Changes in Accumulated Other Comprehensive Income by Component</t>
        </is>
      </c>
      <c r="B4" s="4" t="inlineStr">
        <is>
          <t>The changes in Accumulated other comprehensive loss by component, net of tax, are as follows: Foreign currency Unrealized loss on available-for-sale securities Unrealized gain (loss) on derivative instruments Other comprehensive (loss) gain on pension liability Total (In thousands) Balance at December 31, 2020 $ (2,946) $ (18) $ 3,562 $ (4,247) $ (3,649) Other comprehensive income (loss) before reclassifications — 16 (1,459) 4,898 3,455 Amounts reclassified from accumulated other comprehensive loss — — (2,702) — (2,702) Net current period other comprehensive income (loss) — 16 (4,161) 4,898 753 Balance at December 31, 2021 $ (2,946) $ (2) $ (599) $ 651 $ (2,896)</t>
        </is>
      </c>
    </row>
    <row r="5">
      <c r="A5" s="4" t="inlineStr">
        <is>
          <t>Schedule of Reclassification out of Accumulated Other Comprehensive Income</t>
        </is>
      </c>
      <c r="B5" s="4" t="inlineStr">
        <is>
          <t>Reclassifications out of Accumulated other comprehensive loss are as follows: For the Year Ended December 31, 2021 (In thousands) Details about accumulated other comprehensive loss components Amount reclassified from Accumulated other comprehensive loss, net of tax Affected line item in the Consolidated Statements of Income Unrealized net gains on cash flow hedges (2,702) Operating expen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For the years ended December 31, 2021, 2020 and 2019, restructuring charges were comprised of the following (in thousands): Year Ended December 31, 2021 2020 2019 2021 Restructuring Program Employee severance and related costs $ 66,995 $ — $ — ROU asset impairment 20,927 — — Other asset impairment 15,401 — — Total 2021 Restructuring Program charges $ 103,323 $ — $ — Other Restructuring Programs Employee severance and related costs $ — $ 3,100 $ 19,581 Consolidation of leased facilities — — 2,666 ROU asset impairment — 8,881 — Total Other Restructuring Programs charges $ — $ 11,981 $ 22,247 Total Restructuring charges $ 103,323 $ 11,981 $ 22,247 </t>
        </is>
      </c>
    </row>
    <row r="5">
      <c r="A5" s="4" t="inlineStr">
        <is>
          <t>Schedule of Restructuring Reserve</t>
        </is>
      </c>
      <c r="B5" s="4" t="inlineStr">
        <is>
          <t xml:space="preserve">The activity in the Company’s restructuring accruals for the year ended December 31, 2021 is summarized as follows (in thousands): 2021 Restructuring Program Balance at January 1, 2021 $ — Employee severance and related costs 66,995 Payments (38,893) Balance at December 31, 2021 $ 28,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mponents of lease expense were as follows (in thousands): Year Ended December 31, 2021 2020 2019 Classification Operating lease cost Operating expenses $ 51,089 $ 49,704 $ 50,163 Variable lease cost Operating expenses 13,311 11,988 9,448 Sublease income Other income, net (917) (1,064) (878) Net lease cost $ 63,483 $ 60,628 $ 58,733 Supplemental cash flow information related to leases was as follows (in thousands): Year Ended December 31, 2021 2020 2019 Cash paid for amounts included in the measurement of lease liabilities: Operating cash flows from operating leases $ 59,729 $ 55,514 $ 54,690 Right-of-use assets obtained in exchange for lease obligations: Operating leases $ 37,697 $ 28,101 $ 49,264 </t>
        </is>
      </c>
    </row>
    <row r="5">
      <c r="A5" s="4" t="inlineStr">
        <is>
          <t>Supplemental Balance Sheet and Other Information</t>
        </is>
      </c>
      <c r="B5" s="4" t="inlineStr">
        <is>
          <t>Supplemental balance sheet information related to leases was as follows (in thousands): Operating Leases December 31, 2021 2020 Operating lease right-of-use assets $ 154,685 $ 187,129 Accrued expenses and other current liabilities $ 57,006 $ 48,359 Operating lease liabilities 166,014 195,767 Total operating lease liabilities $ 223,020 $ 244,126 Lease Term and Discount Rate December 31, 2021 2020 Weighted-average remaining lease term (years) 4.6 5.5 Weighted-average discount rate 4.00 % 4.53 %</t>
        </is>
      </c>
    </row>
    <row r="6">
      <c r="A6" s="4" t="inlineStr">
        <is>
          <t>Schedule of Maturity of Operating Lease Liabilities</t>
        </is>
      </c>
      <c r="B6" s="4" t="inlineStr">
        <is>
          <t xml:space="preserve">Future minimum lease payments as of December 31, 2021 were as follows (in thousands): Year ending December 31, Operating Leases 2022 $ 64,014 2023 55,366 2024 48,820 2025 39,577 2026 15,895 After 2026 20,527 Total lease payments $ 244,199 Less: imputed interest (21,179) Present value of lease liabilities $ 223,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Organiz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 width="14" customWidth="1" min="7" max="7"/>
    <col width="14" customWidth="1" min="8" max="8"/>
  </cols>
  <sheetData>
    <row r="1">
      <c r="A1" s="1" t="inlineStr">
        <is>
          <t>Significant Accounting Policies (Narrative)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c r="G2" s="2" t="inlineStr">
        <is>
          <t>Apr. 15, 2019</t>
        </is>
      </c>
      <c r="H2" s="2" t="inlineStr">
        <is>
          <t>Dec. 31, 2014</t>
        </is>
      </c>
    </row>
    <row r="3">
      <c r="A3" s="3" t="inlineStr">
        <is>
          <t>Significant Accounting Policies [Line Items]</t>
        </is>
      </c>
    </row>
    <row r="4">
      <c r="A4" s="4" t="inlineStr">
        <is>
          <t>Estimated useful lives of intangible assets</t>
        </is>
      </c>
      <c r="D4" s="4" t="inlineStr">
        <is>
          <t>6 years 3 months 10 days</t>
        </is>
      </c>
      <c r="E4" s="4" t="inlineStr">
        <is>
          <t>6 years 1 month 2 days</t>
        </is>
      </c>
    </row>
    <row r="5">
      <c r="A5" s="4" t="inlineStr">
        <is>
          <t>Amortization of capitalized contract costs</t>
        </is>
      </c>
      <c r="D5" s="5" t="n">
        <v>76600000</v>
      </c>
      <c r="E5" s="5" t="n">
        <v>57500000</v>
      </c>
      <c r="F5" s="5" t="n">
        <v>44800000</v>
      </c>
    </row>
    <row r="6">
      <c r="A6" s="4" t="inlineStr">
        <is>
          <t>Short-term contract acquisition cost</t>
        </is>
      </c>
      <c r="B6" s="5" t="n">
        <v>82400000</v>
      </c>
      <c r="C6" s="5" t="n">
        <v>71500000</v>
      </c>
      <c r="D6" s="6" t="n">
        <v>82400000</v>
      </c>
      <c r="E6" s="6" t="n">
        <v>71500000</v>
      </c>
    </row>
    <row r="7">
      <c r="A7" s="4" t="inlineStr">
        <is>
          <t>Long-term contract acquisition cost</t>
        </is>
      </c>
      <c r="B7" s="6" t="n">
        <v>144200000</v>
      </c>
      <c r="C7" s="6" t="n">
        <v>124700000</v>
      </c>
      <c r="D7" s="6" t="n">
        <v>144200000</v>
      </c>
      <c r="E7" s="6" t="n">
        <v>124700000</v>
      </c>
    </row>
    <row r="8">
      <c r="A8" s="4" t="inlineStr">
        <is>
          <t>Retirement of property and equipment</t>
        </is>
      </c>
      <c r="D8" s="6" t="n">
        <v>196700000</v>
      </c>
      <c r="E8" s="6" t="n">
        <v>9300000</v>
      </c>
    </row>
    <row r="9">
      <c r="A9" s="4" t="inlineStr">
        <is>
          <t>Goodwill and intangible asset impairment</t>
        </is>
      </c>
      <c r="B9" s="6" t="n">
        <v>0</v>
      </c>
      <c r="C9" s="6" t="n">
        <v>0</v>
      </c>
    </row>
    <row r="10">
      <c r="A10" s="4" t="inlineStr">
        <is>
          <t>Non-cash impairment charges</t>
        </is>
      </c>
      <c r="D10" s="6" t="n">
        <v>19400000</v>
      </c>
    </row>
    <row r="11">
      <c r="A11" s="4" t="inlineStr">
        <is>
          <t>Finite-Lived Intangible Assets, Net</t>
        </is>
      </c>
      <c r="B11" s="6" t="n">
        <v>760293000</v>
      </c>
      <c r="D11" s="6" t="n">
        <v>760293000</v>
      </c>
    </row>
    <row r="12">
      <c r="A12" s="4" t="inlineStr">
        <is>
          <t>Amount capitalized related to internal use software</t>
        </is>
      </c>
      <c r="D12" s="6" t="n">
        <v>3700000</v>
      </c>
      <c r="E12" s="6" t="n">
        <v>2100000</v>
      </c>
    </row>
    <row r="13">
      <c r="A13" s="4" t="inlineStr">
        <is>
          <t>Amount expensed related to internal use software</t>
        </is>
      </c>
      <c r="D13" s="6" t="n">
        <v>5800000</v>
      </c>
      <c r="E13" s="6" t="n">
        <v>12600000</v>
      </c>
      <c r="F13" s="6" t="n">
        <v>19700000</v>
      </c>
    </row>
    <row r="14">
      <c r="A14" s="4" t="inlineStr">
        <is>
          <t>Capitalized costs for internally developed software to be sold as a service</t>
        </is>
      </c>
      <c r="B14" s="6" t="n">
        <v>31100000</v>
      </c>
      <c r="C14" s="6" t="n">
        <v>22300000</v>
      </c>
      <c r="D14" s="6" t="n">
        <v>31100000</v>
      </c>
      <c r="E14" s="6" t="n">
        <v>22300000</v>
      </c>
    </row>
    <row r="15">
      <c r="A15" s="4" t="inlineStr">
        <is>
          <t>Amount expensed related to internally developed computer software to be sold as a service</t>
        </is>
      </c>
      <c r="D15" s="6" t="n">
        <v>12600000</v>
      </c>
      <c r="E15" s="6" t="n">
        <v>11800000</v>
      </c>
      <c r="F15" s="6" t="n">
        <v>13000000</v>
      </c>
    </row>
    <row r="16">
      <c r="A16" s="4" t="inlineStr">
        <is>
          <t>Write off capitalized internal use software</t>
        </is>
      </c>
      <c r="D16" s="6" t="n">
        <v>6200000</v>
      </c>
    </row>
    <row r="17">
      <c r="A17" s="4" t="inlineStr">
        <is>
          <t>Advertising costs</t>
        </is>
      </c>
      <c r="D17" s="6" t="n">
        <v>135500000</v>
      </c>
      <c r="E17" s="6" t="n">
        <v>118400000</v>
      </c>
      <c r="F17" s="6" t="n">
        <v>90400000</v>
      </c>
    </row>
    <row r="18">
      <c r="A18" s="4" t="inlineStr">
        <is>
          <t>Senior Notes Due 2019</t>
        </is>
      </c>
    </row>
    <row r="19">
      <c r="A19" s="3" t="inlineStr">
        <is>
          <t>Significant Accounting Policies [Line Items]</t>
        </is>
      </c>
    </row>
    <row r="20">
      <c r="A20" s="4" t="inlineStr">
        <is>
          <t>Stated interest rate (percent)</t>
        </is>
      </c>
      <c r="G20" s="4" t="inlineStr">
        <is>
          <t>0.50%</t>
        </is>
      </c>
      <c r="H20" s="4" t="inlineStr">
        <is>
          <t>0.50%</t>
        </is>
      </c>
    </row>
    <row r="21">
      <c r="A21" s="4" t="inlineStr">
        <is>
          <t>Pension Plan | Foreign Plan</t>
        </is>
      </c>
    </row>
    <row r="22">
      <c r="A22" s="3" t="inlineStr">
        <is>
          <t>Significant Accounting Policies [Line Items]</t>
        </is>
      </c>
    </row>
    <row r="23">
      <c r="A23" s="4" t="inlineStr">
        <is>
          <t>Termination indemnities</t>
        </is>
      </c>
      <c r="B23" s="5" t="n">
        <v>10000000</v>
      </c>
      <c r="C23" s="5" t="n">
        <v>14000000</v>
      </c>
      <c r="D23" s="6" t="n">
        <v>10000000</v>
      </c>
      <c r="E23" s="6" t="n">
        <v>14000000</v>
      </c>
    </row>
    <row r="24">
      <c r="A24" s="4" t="inlineStr">
        <is>
          <t>Termination indemnities, compensation expense</t>
        </is>
      </c>
      <c r="D24" s="5" t="n">
        <v>1200000</v>
      </c>
      <c r="E24" s="5" t="n">
        <v>1200000</v>
      </c>
      <c r="F24" s="6" t="n">
        <v>1600000</v>
      </c>
    </row>
    <row r="25">
      <c r="A25" s="4" t="inlineStr">
        <is>
          <t>Computer equipment</t>
        </is>
      </c>
    </row>
    <row r="26">
      <c r="A26" s="3" t="inlineStr">
        <is>
          <t>Significant Accounting Policies [Line Items]</t>
        </is>
      </c>
    </row>
    <row r="27">
      <c r="A27" s="4" t="inlineStr">
        <is>
          <t>Estimated useful lives of property and equipment</t>
        </is>
      </c>
      <c r="D27" s="4" t="inlineStr">
        <is>
          <t>3 years</t>
        </is>
      </c>
    </row>
    <row r="28">
      <c r="A28" s="4" t="inlineStr">
        <is>
          <t>Equipment and furniture</t>
        </is>
      </c>
    </row>
    <row r="29">
      <c r="A29" s="3" t="inlineStr">
        <is>
          <t>Significant Accounting Policies [Line Items]</t>
        </is>
      </c>
    </row>
    <row r="30">
      <c r="A30" s="4" t="inlineStr">
        <is>
          <t>Estimated useful lives of property and equipment</t>
        </is>
      </c>
      <c r="D30" s="4" t="inlineStr">
        <is>
          <t>7 years</t>
        </is>
      </c>
    </row>
    <row r="31">
      <c r="A31" s="4" t="inlineStr">
        <is>
          <t>Enterprise Resource Planning Systems</t>
        </is>
      </c>
    </row>
    <row r="32">
      <c r="A32" s="3" t="inlineStr">
        <is>
          <t>Significant Accounting Policies [Line Items]</t>
        </is>
      </c>
    </row>
    <row r="33">
      <c r="A33" s="4" t="inlineStr">
        <is>
          <t>Estimated useful lives of property and equipment</t>
        </is>
      </c>
      <c r="D33" s="4" t="inlineStr">
        <is>
          <t>7 years</t>
        </is>
      </c>
    </row>
    <row r="34">
      <c r="A34" s="4" t="inlineStr">
        <is>
          <t>Buildings</t>
        </is>
      </c>
    </row>
    <row r="35">
      <c r="A35" s="3" t="inlineStr">
        <is>
          <t>Significant Accounting Policies [Line Items]</t>
        </is>
      </c>
    </row>
    <row r="36">
      <c r="A36" s="4" t="inlineStr">
        <is>
          <t>Estimated useful lives of property and equipment</t>
        </is>
      </c>
      <c r="D36" s="4" t="inlineStr">
        <is>
          <t>40 years</t>
        </is>
      </c>
    </row>
    <row r="37">
      <c r="A37" s="4" t="inlineStr">
        <is>
          <t>Minimum</t>
        </is>
      </c>
    </row>
    <row r="38">
      <c r="A38" s="3" t="inlineStr">
        <is>
          <t>Significant Accounting Policies [Line Items]</t>
        </is>
      </c>
    </row>
    <row r="39">
      <c r="A39" s="4" t="inlineStr">
        <is>
          <t>Estimated useful lives of intangible assets</t>
        </is>
      </c>
      <c r="D39" s="4" t="inlineStr">
        <is>
          <t>2 years</t>
        </is>
      </c>
    </row>
    <row r="40">
      <c r="A40" s="4" t="inlineStr">
        <is>
          <t>Maximum</t>
        </is>
      </c>
    </row>
    <row r="41">
      <c r="A41" s="3" t="inlineStr">
        <is>
          <t>Significant Accounting Policies [Line Items]</t>
        </is>
      </c>
    </row>
    <row r="42">
      <c r="A42" s="4" t="inlineStr">
        <is>
          <t>Estimated useful lives of intangible assets</t>
        </is>
      </c>
      <c r="D42" s="4" t="inlineStr">
        <is>
          <t>7 years</t>
        </is>
      </c>
    </row>
    <row r="43">
      <c r="A43" s="4" t="inlineStr">
        <is>
          <t>Maximum | Leasehold improvements</t>
        </is>
      </c>
    </row>
    <row r="44">
      <c r="A44" s="3" t="inlineStr">
        <is>
          <t>Significant Accounting Policies [Line Items]</t>
        </is>
      </c>
    </row>
    <row r="45">
      <c r="A45" s="4" t="inlineStr">
        <is>
          <t>Estimated useful lives of property and equipment</t>
        </is>
      </c>
      <c r="D45" s="4" t="inlineStr">
        <is>
          <t>10 years</t>
        </is>
      </c>
    </row>
    <row r="46">
      <c r="A46" s="4" t="inlineStr">
        <is>
          <t>Contract-based intangible assets | Minimum</t>
        </is>
      </c>
    </row>
    <row r="47">
      <c r="A47" s="3" t="inlineStr">
        <is>
          <t>Significant Accounting Policies [Line Items]</t>
        </is>
      </c>
    </row>
    <row r="48">
      <c r="A48" s="4" t="inlineStr">
        <is>
          <t>Estimated useful lives of intangible assets</t>
        </is>
      </c>
      <c r="D48" s="4" t="inlineStr">
        <is>
          <t>3 years</t>
        </is>
      </c>
    </row>
    <row r="49">
      <c r="A49" s="4" t="inlineStr">
        <is>
          <t>Contract-based intangible assets | Maximum</t>
        </is>
      </c>
    </row>
    <row r="50">
      <c r="A50" s="3" t="inlineStr">
        <is>
          <t>Significant Accounting Policies [Line Items]</t>
        </is>
      </c>
    </row>
    <row r="51">
      <c r="A51" s="4" t="inlineStr">
        <is>
          <t>Estimated useful lives of intangible assets</t>
        </is>
      </c>
      <c r="D51" s="4" t="inlineStr">
        <is>
          <t>5 years</t>
        </is>
      </c>
    </row>
    <row r="52">
      <c r="A52" s="4" t="inlineStr">
        <is>
          <t>Patents | Minimum</t>
        </is>
      </c>
    </row>
    <row r="53">
      <c r="A53" s="3" t="inlineStr">
        <is>
          <t>Significant Accounting Policies [Line Items]</t>
        </is>
      </c>
    </row>
    <row r="54">
      <c r="A54" s="4" t="inlineStr">
        <is>
          <t>Estimated useful lives of intangible assets</t>
        </is>
      </c>
      <c r="D54" s="4" t="inlineStr">
        <is>
          <t>7 years</t>
        </is>
      </c>
    </row>
    <row r="55">
      <c r="A55" s="4" t="inlineStr">
        <is>
          <t>Patents | Maximum</t>
        </is>
      </c>
    </row>
    <row r="56">
      <c r="A56" s="3" t="inlineStr">
        <is>
          <t>Significant Accounting Policies [Line Items]</t>
        </is>
      </c>
    </row>
    <row r="57">
      <c r="A57" s="4" t="inlineStr">
        <is>
          <t>Estimated useful lives of intangible assets</t>
        </is>
      </c>
      <c r="D57" s="4" t="inlineStr">
        <is>
          <t>10 years</t>
        </is>
      </c>
    </row>
    <row r="58">
      <c r="A58" s="4" t="inlineStr">
        <is>
          <t>Product related intangible assets</t>
        </is>
      </c>
    </row>
    <row r="59">
      <c r="A59" s="3" t="inlineStr">
        <is>
          <t>Significant Accounting Policies [Line Items]</t>
        </is>
      </c>
    </row>
    <row r="60">
      <c r="A60" s="4" t="inlineStr">
        <is>
          <t>Estimated useful lives of intangible assets</t>
        </is>
      </c>
      <c r="D60" s="4" t="inlineStr">
        <is>
          <t>6 years 1 month 2 days</t>
        </is>
      </c>
      <c r="E60" s="4" t="inlineStr">
        <is>
          <t>6 years 21 days</t>
        </is>
      </c>
    </row>
    <row r="61">
      <c r="A61" s="4" t="inlineStr">
        <is>
          <t>Product related intangible assets | Cost of net revenues</t>
        </is>
      </c>
    </row>
    <row r="62">
      <c r="A62" s="3" t="inlineStr">
        <is>
          <t>Significant Accounting Policies [Line Items]</t>
        </is>
      </c>
    </row>
    <row r="63">
      <c r="A63" s="4" t="inlineStr">
        <is>
          <t>Amortization and impairment of intangible assets</t>
        </is>
      </c>
      <c r="D63" s="5" t="n">
        <v>91400000</v>
      </c>
      <c r="E63" s="5" t="n">
        <v>32800000</v>
      </c>
    </row>
    <row r="64">
      <c r="A64" s="4" t="inlineStr">
        <is>
          <t>Other</t>
        </is>
      </c>
    </row>
    <row r="65">
      <c r="A65" s="3" t="inlineStr">
        <is>
          <t>Significant Accounting Policies [Line Items]</t>
        </is>
      </c>
    </row>
    <row r="66">
      <c r="A66" s="4" t="inlineStr">
        <is>
          <t>Estimated useful lives of intangible assets</t>
        </is>
      </c>
      <c r="D66" s="4" t="inlineStr">
        <is>
          <t>6 years 6 months 25 days</t>
        </is>
      </c>
      <c r="E66" s="4" t="inlineStr">
        <is>
          <t>6 years 2 months 19 days</t>
        </is>
      </c>
    </row>
    <row r="67">
      <c r="A67" s="4" t="inlineStr">
        <is>
          <t>Other | Operating expenses</t>
        </is>
      </c>
    </row>
    <row r="68">
      <c r="A68" s="3" t="inlineStr">
        <is>
          <t>Significant Accounting Policies [Line Items]</t>
        </is>
      </c>
    </row>
    <row r="69">
      <c r="A69" s="4" t="inlineStr">
        <is>
          <t>Amortization and impairment of intangible assets</t>
        </is>
      </c>
      <c r="D69" s="5" t="n">
        <v>66300000</v>
      </c>
      <c r="E69" s="5" t="n">
        <v>2800000</v>
      </c>
    </row>
    <row r="70">
      <c r="A70" s="4" t="inlineStr">
        <is>
          <t>Internal use software | Minimum</t>
        </is>
      </c>
    </row>
    <row r="71">
      <c r="A71" s="3" t="inlineStr">
        <is>
          <t>Significant Accounting Policies [Line Items]</t>
        </is>
      </c>
    </row>
    <row r="72">
      <c r="A72" s="4" t="inlineStr">
        <is>
          <t>Estimated useful lives of intangible assets</t>
        </is>
      </c>
      <c r="D72" s="4" t="inlineStr">
        <is>
          <t>3 years</t>
        </is>
      </c>
    </row>
    <row r="73">
      <c r="A73" s="4" t="inlineStr">
        <is>
          <t>Internal use software | Maximum</t>
        </is>
      </c>
    </row>
    <row r="74">
      <c r="A74" s="3" t="inlineStr">
        <is>
          <t>Significant Accounting Policies [Line Items]</t>
        </is>
      </c>
    </row>
    <row r="75">
      <c r="A75" s="4" t="inlineStr">
        <is>
          <t>Estimated useful lives of intangible assets</t>
        </is>
      </c>
      <c r="D75" s="4" t="inlineStr">
        <is>
          <t>7 years</t>
        </is>
      </c>
    </row>
    <row r="76">
      <c r="A76" s="4" t="inlineStr">
        <is>
          <t>Internally developed software to be sold as a service | Minimum</t>
        </is>
      </c>
    </row>
    <row r="77">
      <c r="A77" s="3" t="inlineStr">
        <is>
          <t>Significant Accounting Policies [Line Items]</t>
        </is>
      </c>
    </row>
    <row r="78">
      <c r="A78" s="4" t="inlineStr">
        <is>
          <t>Estimated useful lives of intangible assets</t>
        </is>
      </c>
      <c r="D78" s="4" t="inlineStr">
        <is>
          <t>2 years</t>
        </is>
      </c>
    </row>
    <row r="79">
      <c r="A79" s="4" t="inlineStr">
        <is>
          <t>Internally developed software to be sold as a service | Maximum</t>
        </is>
      </c>
    </row>
    <row r="80">
      <c r="A80" s="3" t="inlineStr">
        <is>
          <t>Significant Accounting Policies [Line Items]</t>
        </is>
      </c>
    </row>
    <row r="81">
      <c r="A81" s="4" t="inlineStr">
        <is>
          <t>Estimated useful lives of intangible assets</t>
        </is>
      </c>
      <c r="D81" s="4" t="inlineStr">
        <is>
          <t>5 years</t>
        </is>
      </c>
    </row>
    <row r="82">
      <c r="A82" s="4" t="inlineStr">
        <is>
          <t>Primarily Cedexis Developed Technology</t>
        </is>
      </c>
    </row>
    <row r="83">
      <c r="A83" s="3" t="inlineStr">
        <is>
          <t>Significant Accounting Policies [Line Items]</t>
        </is>
      </c>
    </row>
    <row r="84">
      <c r="A84" s="4" t="inlineStr">
        <is>
          <t>Non-cash impairment charges</t>
        </is>
      </c>
      <c r="F84" s="6" t="n">
        <v>13200000</v>
      </c>
    </row>
    <row r="85">
      <c r="A85" s="4" t="inlineStr">
        <is>
          <t>Finite-Lived Intangible Assets, Net</t>
        </is>
      </c>
      <c r="F85" s="5" t="n">
        <v>4100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920755</v>
      </c>
      <c r="C4" s="5" t="n">
        <v>1042974</v>
      </c>
    </row>
    <row r="5">
      <c r="A5" s="4" t="inlineStr">
        <is>
          <t>Less: accumulated depreciation and amortization</t>
        </is>
      </c>
      <c r="B5" s="6" t="n">
        <v>-733130</v>
      </c>
      <c r="C5" s="6" t="n">
        <v>-861933</v>
      </c>
    </row>
    <row r="6">
      <c r="A6" s="4" t="inlineStr">
        <is>
          <t>Total property and equipment, net</t>
        </is>
      </c>
      <c r="B6" s="6" t="n">
        <v>219031</v>
      </c>
      <c r="C6" s="6" t="n">
        <v>208811</v>
      </c>
    </row>
    <row r="7">
      <c r="A7" s="4" t="inlineStr">
        <is>
          <t>Restructuring</t>
        </is>
      </c>
      <c r="B7" s="6" t="n">
        <v>103323</v>
      </c>
      <c r="C7" s="6" t="n">
        <v>11981</v>
      </c>
      <c r="D7" s="5" t="n">
        <v>22247</v>
      </c>
    </row>
    <row r="8">
      <c r="A8" s="4" t="inlineStr">
        <is>
          <t>2021 Restructuring Program</t>
        </is>
      </c>
    </row>
    <row r="9">
      <c r="A9" s="3" t="inlineStr">
        <is>
          <t>Property, Plant and Equipment [Line Items]</t>
        </is>
      </c>
    </row>
    <row r="10">
      <c r="A10" s="4" t="inlineStr">
        <is>
          <t>Restructuring</t>
        </is>
      </c>
      <c r="B10" s="6" t="n">
        <v>103323</v>
      </c>
      <c r="C10" s="6" t="n">
        <v>0</v>
      </c>
      <c r="D10" s="5" t="n">
        <v>0</v>
      </c>
    </row>
    <row r="11">
      <c r="A11" s="4" t="inlineStr">
        <is>
          <t>Impairment of Property and Equipment | 2021 Restructuring Program</t>
        </is>
      </c>
    </row>
    <row r="12">
      <c r="A12" s="3" t="inlineStr">
        <is>
          <t>Property, Plant and Equipment [Line Items]</t>
        </is>
      </c>
    </row>
    <row r="13">
      <c r="A13" s="4" t="inlineStr">
        <is>
          <t>Restructuring</t>
        </is>
      </c>
      <c r="B13" s="6" t="n">
        <v>8500</v>
      </c>
    </row>
    <row r="14">
      <c r="A14" s="4" t="inlineStr">
        <is>
          <t>Buildings</t>
        </is>
      </c>
    </row>
    <row r="15">
      <c r="A15" s="3" t="inlineStr">
        <is>
          <t>Property, Plant and Equipment [Line Items]</t>
        </is>
      </c>
    </row>
    <row r="16">
      <c r="A16" s="4" t="inlineStr">
        <is>
          <t>Property and equipment, gross</t>
        </is>
      </c>
      <c r="B16" s="6" t="n">
        <v>68663</v>
      </c>
      <c r="C16" s="6" t="n">
        <v>76152</v>
      </c>
    </row>
    <row r="17">
      <c r="A17" s="4" t="inlineStr">
        <is>
          <t>Computer equipment</t>
        </is>
      </c>
    </row>
    <row r="18">
      <c r="A18" s="3" t="inlineStr">
        <is>
          <t>Property, Plant and Equipment [Line Items]</t>
        </is>
      </c>
    </row>
    <row r="19">
      <c r="A19" s="4" t="inlineStr">
        <is>
          <t>Property and equipment, gross</t>
        </is>
      </c>
      <c r="B19" s="6" t="n">
        <v>194317</v>
      </c>
      <c r="C19" s="6" t="n">
        <v>209605</v>
      </c>
    </row>
    <row r="20">
      <c r="A20" s="4" t="inlineStr">
        <is>
          <t>Software</t>
        </is>
      </c>
    </row>
    <row r="21">
      <c r="A21" s="3" t="inlineStr">
        <is>
          <t>Property, Plant and Equipment [Line Items]</t>
        </is>
      </c>
    </row>
    <row r="22">
      <c r="A22" s="4" t="inlineStr">
        <is>
          <t>Property and equipment, gross</t>
        </is>
      </c>
      <c r="B22" s="6" t="n">
        <v>431237</v>
      </c>
      <c r="C22" s="6" t="n">
        <v>467553</v>
      </c>
    </row>
    <row r="23">
      <c r="A23" s="4" t="inlineStr">
        <is>
          <t>Equipment and furniture</t>
        </is>
      </c>
    </row>
    <row r="24">
      <c r="A24" s="3" t="inlineStr">
        <is>
          <t>Property, Plant and Equipment [Line Items]</t>
        </is>
      </c>
    </row>
    <row r="25">
      <c r="A25" s="4" t="inlineStr">
        <is>
          <t>Property and equipment, gross</t>
        </is>
      </c>
      <c r="B25" s="6" t="n">
        <v>65113</v>
      </c>
      <c r="C25" s="6" t="n">
        <v>88019</v>
      </c>
    </row>
    <row r="26">
      <c r="A26" s="4" t="inlineStr">
        <is>
          <t>Leasehold improvements</t>
        </is>
      </c>
    </row>
    <row r="27">
      <c r="A27" s="3" t="inlineStr">
        <is>
          <t>Property, Plant and Equipment [Line Items]</t>
        </is>
      </c>
    </row>
    <row r="28">
      <c r="A28" s="4" t="inlineStr">
        <is>
          <t>Property and equipment, gross</t>
        </is>
      </c>
      <c r="B28" s="6" t="n">
        <v>161425</v>
      </c>
      <c r="C28" s="6" t="n">
        <v>201645</v>
      </c>
    </row>
    <row r="29">
      <c r="A29" s="4" t="inlineStr">
        <is>
          <t>Assets under construction</t>
        </is>
      </c>
    </row>
    <row r="30">
      <c r="A30" s="3" t="inlineStr">
        <is>
          <t>Property, Plant and Equipment [Line Items]</t>
        </is>
      </c>
    </row>
    <row r="31">
      <c r="A31" s="4" t="inlineStr">
        <is>
          <t>Property and equipment, gross</t>
        </is>
      </c>
      <c r="B31" s="6" t="n">
        <v>15044</v>
      </c>
      <c r="C31" s="6" t="n">
        <v>11001</v>
      </c>
    </row>
    <row r="32">
      <c r="A32" s="4" t="inlineStr">
        <is>
          <t>Land</t>
        </is>
      </c>
    </row>
    <row r="33">
      <c r="A33" s="3" t="inlineStr">
        <is>
          <t>Property, Plant and Equipment [Line Items]</t>
        </is>
      </c>
    </row>
    <row r="34">
      <c r="A34" s="4" t="inlineStr">
        <is>
          <t>Property and equipment, gross</t>
        </is>
      </c>
      <c r="B34" s="5" t="n">
        <v>16362</v>
      </c>
      <c r="C34" s="5" t="n">
        <v>167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798408</v>
      </c>
      <c r="C4" s="5" t="n">
        <v>1798408</v>
      </c>
    </row>
    <row r="5">
      <c r="A5" s="4" t="inlineStr">
        <is>
          <t>Additions</t>
        </is>
      </c>
      <c r="B5" s="6" t="n">
        <v>1602384</v>
      </c>
      <c r="C5" s="6" t="n">
        <v>0</v>
      </c>
    </row>
    <row r="6">
      <c r="A6" s="4" t="inlineStr">
        <is>
          <t>Other</t>
        </is>
      </c>
      <c r="B6" s="6" t="n">
        <v>0</v>
      </c>
      <c r="C6" s="6" t="n">
        <v>0</v>
      </c>
    </row>
    <row r="7">
      <c r="A7" s="4" t="inlineStr">
        <is>
          <t>Ending balance</t>
        </is>
      </c>
      <c r="B7" s="5" t="n">
        <v>3400792</v>
      </c>
      <c r="C7" s="5" t="n">
        <v>17984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3217170</v>
      </c>
      <c r="C4" s="5" t="n">
        <v>3236700</v>
      </c>
      <c r="D4" s="5" t="n">
        <v>3010564</v>
      </c>
    </row>
    <row r="5">
      <c r="A5" s="3" t="inlineStr">
        <is>
          <t>Cost of net revenues:</t>
        </is>
      </c>
    </row>
    <row r="6">
      <c r="A6" s="4" t="inlineStr">
        <is>
          <t>Amortization and impairment of product related intangible assets</t>
        </is>
      </c>
      <c r="B6" s="6" t="n">
        <v>91395</v>
      </c>
      <c r="C6" s="6" t="n">
        <v>32782</v>
      </c>
      <c r="D6" s="6" t="n">
        <v>51340</v>
      </c>
    </row>
    <row r="7">
      <c r="A7" s="4" t="inlineStr">
        <is>
          <t>Total cost of net revenues</t>
        </is>
      </c>
      <c r="B7" s="6" t="n">
        <v>625077</v>
      </c>
      <c r="C7" s="6" t="n">
        <v>498546</v>
      </c>
      <c r="D7" s="6" t="n">
        <v>464047</v>
      </c>
    </row>
    <row r="8">
      <c r="A8" s="4" t="inlineStr">
        <is>
          <t>Gross profit</t>
        </is>
      </c>
      <c r="B8" s="6" t="n">
        <v>2592093</v>
      </c>
      <c r="C8" s="6" t="n">
        <v>2738154</v>
      </c>
      <c r="D8" s="6" t="n">
        <v>2546517</v>
      </c>
    </row>
    <row r="9">
      <c r="A9" s="3" t="inlineStr">
        <is>
          <t>Operating expenses:</t>
        </is>
      </c>
    </row>
    <row r="10">
      <c r="A10" s="4" t="inlineStr">
        <is>
          <t>Research and development</t>
        </is>
      </c>
      <c r="B10" s="6" t="n">
        <v>581600</v>
      </c>
      <c r="C10" s="6" t="n">
        <v>538080</v>
      </c>
      <c r="D10" s="6" t="n">
        <v>518877</v>
      </c>
    </row>
    <row r="11">
      <c r="A11" s="4" t="inlineStr">
        <is>
          <t>Sales, marketing and services</t>
        </is>
      </c>
      <c r="B11" s="6" t="n">
        <v>1194657</v>
      </c>
      <c r="C11" s="6" t="n">
        <v>1224377</v>
      </c>
      <c r="D11" s="6" t="n">
        <v>1132956</v>
      </c>
    </row>
    <row r="12">
      <c r="A12" s="4" t="inlineStr">
        <is>
          <t>General and administrative</t>
        </is>
      </c>
      <c r="B12" s="6" t="n">
        <v>409630</v>
      </c>
      <c r="C12" s="6" t="n">
        <v>352109</v>
      </c>
      <c r="D12" s="6" t="n">
        <v>320429</v>
      </c>
    </row>
    <row r="13">
      <c r="A13" s="4" t="inlineStr">
        <is>
          <t>Amortization of other intangible assets</t>
        </is>
      </c>
      <c r="B13" s="6" t="n">
        <v>66263</v>
      </c>
      <c r="C13" s="6" t="n">
        <v>2799</v>
      </c>
      <c r="D13" s="6" t="n">
        <v>15890</v>
      </c>
    </row>
    <row r="14">
      <c r="A14" s="4" t="inlineStr">
        <is>
          <t>Restructuring</t>
        </is>
      </c>
      <c r="B14" s="6" t="n">
        <v>103323</v>
      </c>
      <c r="C14" s="6" t="n">
        <v>11981</v>
      </c>
      <c r="D14" s="6" t="n">
        <v>22247</v>
      </c>
    </row>
    <row r="15">
      <c r="A15" s="4" t="inlineStr">
        <is>
          <t>Total operating expenses</t>
        </is>
      </c>
      <c r="B15" s="6" t="n">
        <v>2355473</v>
      </c>
      <c r="C15" s="6" t="n">
        <v>2129346</v>
      </c>
      <c r="D15" s="6" t="n">
        <v>2010399</v>
      </c>
    </row>
    <row r="16">
      <c r="A16" s="4" t="inlineStr">
        <is>
          <t>Income from operations</t>
        </is>
      </c>
      <c r="B16" s="6" t="n">
        <v>236620</v>
      </c>
      <c r="C16" s="6" t="n">
        <v>608808</v>
      </c>
      <c r="D16" s="6" t="n">
        <v>536118</v>
      </c>
    </row>
    <row r="17">
      <c r="A17" s="4" t="inlineStr">
        <is>
          <t>Interest income</t>
        </is>
      </c>
      <c r="B17" s="6" t="n">
        <v>1232</v>
      </c>
      <c r="C17" s="6" t="n">
        <v>3108</v>
      </c>
      <c r="D17" s="6" t="n">
        <v>18280</v>
      </c>
    </row>
    <row r="18">
      <c r="A18" s="4" t="inlineStr">
        <is>
          <t>Interest expense</t>
        </is>
      </c>
      <c r="B18" s="6" t="n">
        <v>-91793</v>
      </c>
      <c r="C18" s="6" t="n">
        <v>-64687</v>
      </c>
      <c r="D18" s="6" t="n">
        <v>-45974</v>
      </c>
    </row>
    <row r="19">
      <c r="A19" s="4" t="inlineStr">
        <is>
          <t>Other income, net</t>
        </is>
      </c>
      <c r="B19" s="6" t="n">
        <v>21088</v>
      </c>
      <c r="C19" s="6" t="n">
        <v>7651</v>
      </c>
      <c r="D19" s="6" t="n">
        <v>1076</v>
      </c>
    </row>
    <row r="20">
      <c r="A20" s="4" t="inlineStr">
        <is>
          <t>Income before income taxes</t>
        </is>
      </c>
      <c r="B20" s="6" t="n">
        <v>167147</v>
      </c>
      <c r="C20" s="6" t="n">
        <v>554880</v>
      </c>
      <c r="D20" s="6" t="n">
        <v>509500</v>
      </c>
    </row>
    <row r="21">
      <c r="A21" s="4" t="inlineStr">
        <is>
          <t>Income tax (benefit) expense</t>
        </is>
      </c>
      <c r="B21" s="6" t="n">
        <v>-140352</v>
      </c>
      <c r="C21" s="6" t="n">
        <v>50434</v>
      </c>
      <c r="D21" s="6" t="n">
        <v>-172313</v>
      </c>
    </row>
    <row r="22">
      <c r="A22" s="4" t="inlineStr">
        <is>
          <t>Net income</t>
        </is>
      </c>
      <c r="B22" s="5" t="n">
        <v>307499</v>
      </c>
      <c r="C22" s="5" t="n">
        <v>504446</v>
      </c>
      <c r="D22" s="5" t="n">
        <v>681813</v>
      </c>
    </row>
    <row r="23">
      <c r="A23" s="3" t="inlineStr">
        <is>
          <t>Earnings per share:</t>
        </is>
      </c>
    </row>
    <row r="24">
      <c r="A24" s="4" t="inlineStr">
        <is>
          <t>Basic (in dollars per share)</t>
        </is>
      </c>
      <c r="B24" s="7" t="n">
        <v>2.48</v>
      </c>
      <c r="C24" s="7" t="n">
        <v>4.08</v>
      </c>
      <c r="D24" s="7" t="n">
        <v>5.21</v>
      </c>
    </row>
    <row r="25">
      <c r="A25" s="4" t="inlineStr">
        <is>
          <t>Diluted (in dollars per share)</t>
        </is>
      </c>
      <c r="B25" s="7" t="n">
        <v>2.44</v>
      </c>
      <c r="C25" s="5" t="n">
        <v>4</v>
      </c>
      <c r="D25" s="7" t="n">
        <v>5.03</v>
      </c>
    </row>
    <row r="26">
      <c r="A26" s="3" t="inlineStr">
        <is>
          <t>Weighted average shares outstanding:</t>
        </is>
      </c>
    </row>
    <row r="27">
      <c r="A27" s="4" t="inlineStr">
        <is>
          <t>Basic (in shares)</t>
        </is>
      </c>
      <c r="B27" s="6" t="n">
        <v>124113</v>
      </c>
      <c r="C27" s="6" t="n">
        <v>123575</v>
      </c>
      <c r="D27" s="6" t="n">
        <v>130853</v>
      </c>
    </row>
    <row r="28">
      <c r="A28" s="4" t="inlineStr">
        <is>
          <t>Diluted (in shares)</t>
        </is>
      </c>
      <c r="B28" s="6" t="n">
        <v>126259</v>
      </c>
      <c r="C28" s="6" t="n">
        <v>126152</v>
      </c>
      <c r="D28" s="6" t="n">
        <v>135495</v>
      </c>
    </row>
    <row r="29">
      <c r="A29" s="4" t="inlineStr">
        <is>
          <t>Subscription</t>
        </is>
      </c>
    </row>
    <row r="30">
      <c r="A30" s="3" t="inlineStr">
        <is>
          <t>Revenues:</t>
        </is>
      </c>
    </row>
    <row r="31">
      <c r="A31" s="4" t="inlineStr">
        <is>
          <t>Revenues</t>
        </is>
      </c>
      <c r="B31" s="5" t="n">
        <v>1553775</v>
      </c>
      <c r="C31" s="5" t="n">
        <v>1114798</v>
      </c>
      <c r="D31" s="5" t="n">
        <v>650810</v>
      </c>
    </row>
    <row r="32">
      <c r="A32" s="4" t="inlineStr">
        <is>
          <t>Product and license</t>
        </is>
      </c>
    </row>
    <row r="33">
      <c r="A33" s="3" t="inlineStr">
        <is>
          <t>Revenues:</t>
        </is>
      </c>
    </row>
    <row r="34">
      <c r="A34" s="4" t="inlineStr">
        <is>
          <t>Revenues</t>
        </is>
      </c>
      <c r="B34" s="6" t="n">
        <v>171186</v>
      </c>
      <c r="C34" s="6" t="n">
        <v>444437</v>
      </c>
      <c r="D34" s="6" t="n">
        <v>583474</v>
      </c>
    </row>
    <row r="35">
      <c r="A35" s="3" t="inlineStr">
        <is>
          <t>Cost of net revenues:</t>
        </is>
      </c>
    </row>
    <row r="36">
      <c r="A36" s="4" t="inlineStr">
        <is>
          <t>Cost of net revenues</t>
        </is>
      </c>
      <c r="B36" s="6" t="n">
        <v>79927</v>
      </c>
      <c r="C36" s="6" t="n">
        <v>76152</v>
      </c>
      <c r="D36" s="6" t="n">
        <v>102452</v>
      </c>
    </row>
    <row r="37">
      <c r="A37" s="4" t="inlineStr">
        <is>
          <t>Support and services</t>
        </is>
      </c>
    </row>
    <row r="38">
      <c r="A38" s="3" t="inlineStr">
        <is>
          <t>Revenues:</t>
        </is>
      </c>
    </row>
    <row r="39">
      <c r="A39" s="4" t="inlineStr">
        <is>
          <t>Revenues</t>
        </is>
      </c>
      <c r="B39" s="6" t="n">
        <v>1492209</v>
      </c>
      <c r="C39" s="6" t="n">
        <v>1677465</v>
      </c>
      <c r="D39" s="6" t="n">
        <v>1776280</v>
      </c>
    </row>
    <row r="40">
      <c r="A40" s="4" t="inlineStr">
        <is>
          <t>Cost of subscription, support and services</t>
        </is>
      </c>
    </row>
    <row r="41">
      <c r="A41" s="3" t="inlineStr">
        <is>
          <t>Cost of net revenues:</t>
        </is>
      </c>
    </row>
    <row r="42">
      <c r="A42" s="4" t="inlineStr">
        <is>
          <t>Cost of net revenues</t>
        </is>
      </c>
      <c r="B42" s="5" t="n">
        <v>453755</v>
      </c>
      <c r="C42" s="5" t="n">
        <v>389612</v>
      </c>
      <c r="D42" s="5" t="n">
        <v>310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714197</v>
      </c>
      <c r="C4" s="5" t="n">
        <v>930740</v>
      </c>
    </row>
    <row r="5">
      <c r="A5" s="4" t="inlineStr">
        <is>
          <t>Accumulated Amortization</t>
        </is>
      </c>
      <c r="B5" s="5" t="n">
        <v>953904</v>
      </c>
      <c r="C5" s="5" t="n">
        <v>849249</v>
      </c>
    </row>
    <row r="6">
      <c r="A6" s="4" t="inlineStr">
        <is>
          <t>Weighted-Average Life (Years)</t>
        </is>
      </c>
      <c r="B6" s="4" t="inlineStr">
        <is>
          <t>6 years 3 months 10 days</t>
        </is>
      </c>
      <c r="C6" s="4" t="inlineStr">
        <is>
          <t>6 years 1 month 2 days</t>
        </is>
      </c>
    </row>
    <row r="7">
      <c r="A7" s="4" t="inlineStr">
        <is>
          <t>Product related intangible assets</t>
        </is>
      </c>
    </row>
    <row r="8">
      <c r="A8" s="3" t="inlineStr">
        <is>
          <t>Finite-Lived Intangible Assets [Line Items]</t>
        </is>
      </c>
    </row>
    <row r="9">
      <c r="A9" s="4" t="inlineStr">
        <is>
          <t>Gross Carrying Amount</t>
        </is>
      </c>
      <c r="B9" s="5" t="n">
        <v>1049406</v>
      </c>
      <c r="C9" s="5" t="n">
        <v>742949</v>
      </c>
    </row>
    <row r="10">
      <c r="A10" s="4" t="inlineStr">
        <is>
          <t>Accumulated Amortization</t>
        </is>
      </c>
      <c r="B10" s="5" t="n">
        <v>704190</v>
      </c>
      <c r="C10" s="5" t="n">
        <v>665798</v>
      </c>
    </row>
    <row r="11">
      <c r="A11" s="4" t="inlineStr">
        <is>
          <t>Weighted-Average Life (Years)</t>
        </is>
      </c>
      <c r="B11" s="4" t="inlineStr">
        <is>
          <t>6 years 1 month 2 days</t>
        </is>
      </c>
      <c r="C11" s="4" t="inlineStr">
        <is>
          <t>6 years 21 days</t>
        </is>
      </c>
    </row>
    <row r="12">
      <c r="A12" s="4" t="inlineStr">
        <is>
          <t>Other</t>
        </is>
      </c>
    </row>
    <row r="13">
      <c r="A13" s="3" t="inlineStr">
        <is>
          <t>Finite-Lived Intangible Assets [Line Items]</t>
        </is>
      </c>
    </row>
    <row r="14">
      <c r="A14" s="4" t="inlineStr">
        <is>
          <t>Gross Carrying Amount</t>
        </is>
      </c>
      <c r="B14" s="5" t="n">
        <v>664791</v>
      </c>
      <c r="C14" s="5" t="n">
        <v>187791</v>
      </c>
    </row>
    <row r="15">
      <c r="A15" s="4" t="inlineStr">
        <is>
          <t>Accumulated Amortization</t>
        </is>
      </c>
      <c r="B15" s="5" t="n">
        <v>249714</v>
      </c>
      <c r="C15" s="5" t="n">
        <v>183451</v>
      </c>
    </row>
    <row r="16">
      <c r="A16" s="4" t="inlineStr">
        <is>
          <t>Weighted-Average Life (Years)</t>
        </is>
      </c>
      <c r="B16" s="4" t="inlineStr">
        <is>
          <t>6 years 6 months 25 days</t>
        </is>
      </c>
      <c r="C16" s="4" t="inlineStr">
        <is>
          <t>6 years 2 months 19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Estimated Future Annual Amortization Expense of Intangible Assets) (Details) $ in Thousands</t>
        </is>
      </c>
      <c r="B1" s="2" t="inlineStr">
        <is>
          <t>Dec. 31, 2021USD ($)</t>
        </is>
      </c>
    </row>
    <row r="2">
      <c r="A2" s="3" t="inlineStr">
        <is>
          <t>Finite-Lived Intangible Assets, Amortization Expense, Maturity Schedule [Abstract]</t>
        </is>
      </c>
    </row>
    <row r="3">
      <c r="A3" s="4" t="inlineStr">
        <is>
          <t>2022</t>
        </is>
      </c>
      <c r="B3" s="5" t="n">
        <v>147166</v>
      </c>
    </row>
    <row r="4">
      <c r="A4" s="4" t="inlineStr">
        <is>
          <t>2023</t>
        </is>
      </c>
      <c r="B4" s="6" t="n">
        <v>138618</v>
      </c>
    </row>
    <row r="5">
      <c r="A5" s="4" t="inlineStr">
        <is>
          <t>2024</t>
        </is>
      </c>
      <c r="B5" s="6" t="n">
        <v>130755</v>
      </c>
    </row>
    <row r="6">
      <c r="A6" s="4" t="inlineStr">
        <is>
          <t>2025</t>
        </is>
      </c>
      <c r="B6" s="6" t="n">
        <v>128270</v>
      </c>
    </row>
    <row r="7">
      <c r="A7" s="4" t="inlineStr">
        <is>
          <t>2026</t>
        </is>
      </c>
      <c r="B7" s="6" t="n">
        <v>126699</v>
      </c>
    </row>
    <row r="8">
      <c r="A8" s="4" t="inlineStr">
        <is>
          <t>Thereafter</t>
        </is>
      </c>
      <c r="B8" s="6" t="n">
        <v>88785</v>
      </c>
    </row>
    <row r="9">
      <c r="A9" s="4" t="inlineStr">
        <is>
          <t>Total</t>
        </is>
      </c>
      <c r="B9" s="5" t="n">
        <v>7602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5" t="n">
        <v>3217170</v>
      </c>
      <c r="C4" s="5" t="n">
        <v>3236700</v>
      </c>
      <c r="D4" s="5" t="n">
        <v>3010564</v>
      </c>
    </row>
    <row r="5">
      <c r="A5" s="4" t="inlineStr">
        <is>
          <t>Products and services transferred at a point in time</t>
        </is>
      </c>
    </row>
    <row r="6">
      <c r="A6" s="3" t="inlineStr">
        <is>
          <t>Disaggregation of Revenue [Line Items]</t>
        </is>
      </c>
    </row>
    <row r="7">
      <c r="A7" s="4" t="inlineStr">
        <is>
          <t>Net revenues</t>
        </is>
      </c>
      <c r="B7" s="6" t="n">
        <v>518200</v>
      </c>
      <c r="C7" s="6" t="n">
        <v>813525</v>
      </c>
      <c r="D7" s="6" t="n">
        <v>722324</v>
      </c>
    </row>
    <row r="8">
      <c r="A8" s="4" t="inlineStr">
        <is>
          <t>Products and services transferred over time</t>
        </is>
      </c>
    </row>
    <row r="9">
      <c r="A9" s="3" t="inlineStr">
        <is>
          <t>Disaggregation of Revenue [Line Items]</t>
        </is>
      </c>
    </row>
    <row r="10">
      <c r="A10" s="4" t="inlineStr">
        <is>
          <t>Net revenues</t>
        </is>
      </c>
      <c r="B10" s="5" t="n">
        <v>2698970</v>
      </c>
      <c r="C10" s="5" t="n">
        <v>2423175</v>
      </c>
      <c r="D10" s="5" t="n">
        <v>22882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Narrativ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Short-term contract asset</t>
        </is>
      </c>
      <c r="B4" s="5" t="n">
        <v>46600000</v>
      </c>
      <c r="C4" s="5" t="n">
        <v>37300000</v>
      </c>
    </row>
    <row r="5">
      <c r="A5" s="4" t="inlineStr">
        <is>
          <t>Long-term contract asset</t>
        </is>
      </c>
      <c r="B5" s="6" t="n">
        <v>40500000</v>
      </c>
      <c r="C5" s="6" t="n">
        <v>41700000</v>
      </c>
    </row>
    <row r="6">
      <c r="A6" s="4" t="inlineStr">
        <is>
          <t>Current portion of deferred revenues</t>
        </is>
      </c>
      <c r="B6" s="6" t="n">
        <v>1708058000</v>
      </c>
      <c r="C6" s="6" t="n">
        <v>1510216000</v>
      </c>
    </row>
    <row r="7">
      <c r="A7" s="4" t="inlineStr">
        <is>
          <t>Long-term portion of deferred revenues</t>
        </is>
      </c>
      <c r="B7" s="6" t="n">
        <v>329535000</v>
      </c>
      <c r="C7" s="6" t="n">
        <v>392360000</v>
      </c>
    </row>
    <row r="8">
      <c r="A8" s="4" t="inlineStr">
        <is>
          <t>Deferred revenue recognized</t>
        </is>
      </c>
      <c r="B8" s="6" t="n">
        <v>1470000000</v>
      </c>
      <c r="C8" s="6" t="n">
        <v>1330000000</v>
      </c>
    </row>
    <row r="9">
      <c r="A9" s="4" t="inlineStr">
        <is>
          <t>Asset impairment charges related to contracts</t>
        </is>
      </c>
      <c r="B9" s="5" t="n">
        <v>0</v>
      </c>
      <c r="C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Revenue) (Details) $ in Thousands</t>
        </is>
      </c>
      <c r="B1" s="2" t="inlineStr">
        <is>
          <t>Dec. 31, 2021USD ($)</t>
        </is>
      </c>
    </row>
    <row r="2">
      <c r="A2" s="3" t="inlineStr">
        <is>
          <t>Revenue, Remaining Performance Obligation, Expected Timing of Satisfaction [Line Items]</t>
        </is>
      </c>
    </row>
    <row r="3">
      <c r="A3" s="4" t="inlineStr">
        <is>
          <t>Total net revenues</t>
        </is>
      </c>
      <c r="B3" s="5" t="n">
        <v>3337641</v>
      </c>
    </row>
    <row r="4">
      <c r="A4" s="4" t="inlineStr">
        <is>
          <t>Subscription</t>
        </is>
      </c>
    </row>
    <row r="5">
      <c r="A5" s="3" t="inlineStr">
        <is>
          <t>Revenue, Remaining Performance Obligation, Expected Timing of Satisfaction [Line Items]</t>
        </is>
      </c>
    </row>
    <row r="6">
      <c r="A6" s="4" t="inlineStr">
        <is>
          <t>Total net revenues</t>
        </is>
      </c>
      <c r="B6" s="6" t="n">
        <v>2187076</v>
      </c>
    </row>
    <row r="7">
      <c r="A7" s="4" t="inlineStr">
        <is>
          <t>Support and services</t>
        </is>
      </c>
    </row>
    <row r="8">
      <c r="A8" s="3" t="inlineStr">
        <is>
          <t>Revenue, Remaining Performance Obligation, Expected Timing of Satisfaction [Line Items]</t>
        </is>
      </c>
    </row>
    <row r="9">
      <c r="A9" s="4" t="inlineStr">
        <is>
          <t>Total net revenues</t>
        </is>
      </c>
      <c r="B9" s="6" t="n">
        <v>1150565</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Total net revenues</t>
        </is>
      </c>
      <c r="B12" s="5" t="n">
        <v>3218262</v>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Axis]: 2022-01-01 | Subscription</t>
        </is>
      </c>
    </row>
    <row r="15">
      <c r="A15" s="3" t="inlineStr">
        <is>
          <t>Revenue, Remaining Performance Obligation, Expected Timing of Satisfaction [Line Items]</t>
        </is>
      </c>
    </row>
    <row r="16">
      <c r="A16" s="4" t="inlineStr">
        <is>
          <t>Total net revenues</t>
        </is>
      </c>
      <c r="B16" s="5" t="n">
        <v>2093144</v>
      </c>
    </row>
    <row r="17">
      <c r="A17" s="4" t="inlineStr">
        <is>
          <t>Revenue, remaining performance obligation, expected timing of satisfaction, period</t>
        </is>
      </c>
      <c r="B17" s="4" t="inlineStr">
        <is>
          <t>3 years</t>
        </is>
      </c>
    </row>
    <row r="18">
      <c r="A18" s="4" t="inlineStr">
        <is>
          <t>Revenue, Remaining Performance Obligation, Expected Timing of Satisfaction, Start Date [Axis]: 2022-01-01 | Support and services</t>
        </is>
      </c>
    </row>
    <row r="19">
      <c r="A19" s="3" t="inlineStr">
        <is>
          <t>Revenue, Remaining Performance Obligation, Expected Timing of Satisfaction [Line Items]</t>
        </is>
      </c>
    </row>
    <row r="20">
      <c r="A20" s="4" t="inlineStr">
        <is>
          <t>Total net revenues</t>
        </is>
      </c>
      <c r="B20" s="5" t="n">
        <v>1125118</v>
      </c>
    </row>
    <row r="21">
      <c r="A21" s="4" t="inlineStr">
        <is>
          <t>Revenue, remaining performance obligation, expected timing of satisfaction, period</t>
        </is>
      </c>
      <c r="B21" s="4" t="inlineStr">
        <is>
          <t>3 years</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Total net revenues</t>
        </is>
      </c>
      <c r="B24" s="5" t="n">
        <v>117149</v>
      </c>
    </row>
    <row r="25">
      <c r="A25" s="4" t="inlineStr">
        <is>
          <t>Revenue, remaining performance obligation, expected timing of satisfaction, period</t>
        </is>
      </c>
      <c r="B25" s="4" t="inlineStr">
        <is>
          <t>2 years</t>
        </is>
      </c>
    </row>
    <row r="26">
      <c r="A26" s="4" t="inlineStr">
        <is>
          <t>Revenue, Remaining Performance Obligation, Expected Timing of Satisfaction, Start Date [Axis]: 2025-01-01 | Subscription</t>
        </is>
      </c>
    </row>
    <row r="27">
      <c r="A27" s="3" t="inlineStr">
        <is>
          <t>Revenue, Remaining Performance Obligation, Expected Timing of Satisfaction [Line Items]</t>
        </is>
      </c>
    </row>
    <row r="28">
      <c r="A28" s="4" t="inlineStr">
        <is>
          <t>Total net revenues</t>
        </is>
      </c>
      <c r="B28" s="5" t="n">
        <v>92477</v>
      </c>
    </row>
    <row r="29">
      <c r="A29" s="4" t="inlineStr">
        <is>
          <t>Revenue, remaining performance obligation, expected timing of satisfaction, period</t>
        </is>
      </c>
      <c r="B29" s="4" t="inlineStr">
        <is>
          <t>2 years</t>
        </is>
      </c>
    </row>
    <row r="30">
      <c r="A30" s="4" t="inlineStr">
        <is>
          <t>Revenue, Remaining Performance Obligation, Expected Timing of Satisfaction, Start Date [Axis]: 2025-01-01 | Support and services</t>
        </is>
      </c>
    </row>
    <row r="31">
      <c r="A31" s="3" t="inlineStr">
        <is>
          <t>Revenue, Remaining Performance Obligation, Expected Timing of Satisfaction [Line Items]</t>
        </is>
      </c>
    </row>
    <row r="32">
      <c r="A32" s="4" t="inlineStr">
        <is>
          <t>Total net revenues</t>
        </is>
      </c>
      <c r="B32" s="5" t="n">
        <v>24672</v>
      </c>
    </row>
    <row r="33">
      <c r="A33" s="4" t="inlineStr">
        <is>
          <t>Revenue, remaining performance obligation, expected timing of satisfaction, period</t>
        </is>
      </c>
      <c r="B33" s="4" t="inlineStr">
        <is>
          <t>2 years</t>
        </is>
      </c>
    </row>
    <row r="34">
      <c r="A34" s="4" t="inlineStr">
        <is>
          <t>Revenue, Remaining Performance Obligation, Expected Timing of Satisfaction, Start Date [Axis]: 2027-01-01</t>
        </is>
      </c>
    </row>
    <row r="35">
      <c r="A35" s="3" t="inlineStr">
        <is>
          <t>Revenue, Remaining Performance Obligation, Expected Timing of Satisfaction [Line Items]</t>
        </is>
      </c>
    </row>
    <row r="36">
      <c r="A36" s="4" t="inlineStr">
        <is>
          <t>Total net revenues</t>
        </is>
      </c>
      <c r="B36" s="5" t="n">
        <v>2230</v>
      </c>
    </row>
    <row r="37">
      <c r="A37" s="4" t="inlineStr">
        <is>
          <t>Revenue, remaining performance obligation, expected timing of satisfaction, period</t>
        </is>
      </c>
      <c r="B37" s="4" t="inlineStr">
        <is>
          <t xml:space="preserve"> </t>
        </is>
      </c>
    </row>
    <row r="38">
      <c r="A38" s="4" t="inlineStr">
        <is>
          <t>Revenue, Remaining Performance Obligation, Expected Timing of Satisfaction, Start Date [Axis]: 2027-01-01 | Subscription</t>
        </is>
      </c>
    </row>
    <row r="39">
      <c r="A39" s="3" t="inlineStr">
        <is>
          <t>Revenue, Remaining Performance Obligation, Expected Timing of Satisfaction [Line Items]</t>
        </is>
      </c>
    </row>
    <row r="40">
      <c r="A40" s="4" t="inlineStr">
        <is>
          <t>Total net revenues</t>
        </is>
      </c>
      <c r="B40" s="5" t="n">
        <v>1455</v>
      </c>
    </row>
    <row r="41">
      <c r="A41" s="4" t="inlineStr">
        <is>
          <t>Revenue, remaining performance obligation, expected timing of satisfaction, period</t>
        </is>
      </c>
      <c r="B41" s="4" t="inlineStr">
        <is>
          <t xml:space="preserve"> </t>
        </is>
      </c>
    </row>
    <row r="42">
      <c r="A42" s="4" t="inlineStr">
        <is>
          <t>Revenue, Remaining Performance Obligation, Expected Timing of Satisfaction, Start Date [Axis]: 2027-01-01 | Support and services</t>
        </is>
      </c>
    </row>
    <row r="43">
      <c r="A43" s="3" t="inlineStr">
        <is>
          <t>Revenue, Remaining Performance Obligation, Expected Timing of Satisfaction [Line Items]</t>
        </is>
      </c>
    </row>
    <row r="44">
      <c r="A44" s="4" t="inlineStr">
        <is>
          <t>Total net revenues</t>
        </is>
      </c>
      <c r="B44" s="5" t="n">
        <v>775</v>
      </c>
    </row>
    <row r="45">
      <c r="A45" s="4" t="inlineStr">
        <is>
          <t>Revenue, remaining performance obligation, expected timing of satisfaction, period</t>
        </is>
      </c>
      <c r="B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Accounts Receivable, Net) (Details) - USD ($) $ in Thousands</t>
        </is>
      </c>
      <c r="B1" s="2" t="inlineStr">
        <is>
          <t>Dec. 31, 2021</t>
        </is>
      </c>
      <c r="C1" s="2" t="inlineStr">
        <is>
          <t>Dec. 31, 2020</t>
        </is>
      </c>
    </row>
    <row r="2">
      <c r="A2" s="3" t="inlineStr">
        <is>
          <t>Credit Loss [Abstract]</t>
        </is>
      </c>
    </row>
    <row r="3">
      <c r="A3" s="4" t="inlineStr">
        <is>
          <t>Accounts receivable, gross</t>
        </is>
      </c>
      <c r="B3" s="5" t="n">
        <v>918590</v>
      </c>
    </row>
    <row r="4">
      <c r="A4" s="4" t="inlineStr">
        <is>
          <t>Less: allowance for returns</t>
        </is>
      </c>
      <c r="B4" s="6" t="n">
        <v>-12542</v>
      </c>
    </row>
    <row r="5">
      <c r="A5" s="4" t="inlineStr">
        <is>
          <t>Less: allowance for credit losses</t>
        </is>
      </c>
      <c r="B5" s="6" t="n">
        <v>-20737</v>
      </c>
    </row>
    <row r="6">
      <c r="A6" s="4" t="inlineStr">
        <is>
          <t>Accounts receivable, net</t>
        </is>
      </c>
      <c r="B6" s="5" t="n">
        <v>885311</v>
      </c>
      <c r="C6" s="5" t="n">
        <v>858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redit Losses (Allowance for Credit Losses) (Details) $ in Thousands</t>
        </is>
      </c>
      <c r="B1" s="2" t="inlineStr">
        <is>
          <t>12 Months Ended</t>
        </is>
      </c>
    </row>
    <row r="2">
      <c r="B2" s="2" t="inlineStr">
        <is>
          <t>Dec. 31, 2021USD ($)</t>
        </is>
      </c>
    </row>
    <row r="3">
      <c r="A3" s="3" t="inlineStr">
        <is>
          <t>Accounts Receivable, Allowance for Credit Loss [Roll Forward]</t>
        </is>
      </c>
    </row>
    <row r="4">
      <c r="A4" s="4" t="inlineStr">
        <is>
          <t>Balance of allowance for credit losses at January 1, 2021</t>
        </is>
      </c>
      <c r="B4" s="5" t="n">
        <v>15419</v>
      </c>
    </row>
    <row r="5">
      <c r="A5" s="4" t="inlineStr">
        <is>
          <t>Current period provision for expected losses</t>
        </is>
      </c>
      <c r="B5" s="6" t="n">
        <v>8667</v>
      </c>
    </row>
    <row r="6">
      <c r="A6" s="4" t="inlineStr">
        <is>
          <t>Write-offs charged against allowance</t>
        </is>
      </c>
      <c r="B6" s="6" t="n">
        <v>-3460</v>
      </c>
    </row>
    <row r="7">
      <c r="A7" s="4" t="inlineStr">
        <is>
          <t>Recoveries of any amounts previously written off</t>
        </is>
      </c>
      <c r="B7" s="6" t="n">
        <v>111</v>
      </c>
    </row>
    <row r="8">
      <c r="A8" s="4" t="inlineStr">
        <is>
          <t>Balance of allowance for credit losses at December 31, 2021</t>
        </is>
      </c>
      <c r="B8" s="5" t="n">
        <v>207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redit Losses (Concentration Risk) (Details)</t>
        </is>
      </c>
      <c r="B1" s="2" t="inlineStr">
        <is>
          <t>12 Months Ended</t>
        </is>
      </c>
    </row>
    <row r="2">
      <c r="B2" s="2" t="inlineStr">
        <is>
          <t>Dec. 31, 2021</t>
        </is>
      </c>
      <c r="C2" s="2" t="inlineStr">
        <is>
          <t>Dec. 31, 2020</t>
        </is>
      </c>
    </row>
    <row r="3">
      <c r="A3" s="4" t="inlineStr">
        <is>
          <t>One Distributor | Accounts receivable | Customer concentration risk</t>
        </is>
      </c>
    </row>
    <row r="4">
      <c r="A4" s="3" t="inlineStr">
        <is>
          <t>Concentration Risk [Line Items]</t>
        </is>
      </c>
    </row>
    <row r="5">
      <c r="A5" s="4" t="inlineStr">
        <is>
          <t>Percent of gross accounts receivable (percent)</t>
        </is>
      </c>
      <c r="B5" s="4" t="inlineStr">
        <is>
          <t>16.00%</t>
        </is>
      </c>
      <c r="C5" s="4" t="inlineStr">
        <is>
          <t>1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Losses (AFS Investments) (Details) - USD ($)</t>
        </is>
      </c>
      <c r="B1" s="2" t="inlineStr">
        <is>
          <t>12 Months Ended</t>
        </is>
      </c>
    </row>
    <row r="2">
      <c r="B2" s="2" t="inlineStr">
        <is>
          <t>Dec. 31, 2021</t>
        </is>
      </c>
      <c r="C2" s="2" t="inlineStr">
        <is>
          <t>Dec. 31, 2020</t>
        </is>
      </c>
    </row>
    <row r="3">
      <c r="A3" s="3" t="inlineStr">
        <is>
          <t>Credit Loss [Abstract]</t>
        </is>
      </c>
    </row>
    <row r="4">
      <c r="A4" s="4" t="inlineStr">
        <is>
          <t>Available-for-sale investments, credit expense</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Investments) (Details) - USD ($)</t>
        </is>
      </c>
      <c r="B1" s="2" t="inlineStr">
        <is>
          <t>12 Months Ended</t>
        </is>
      </c>
    </row>
    <row r="2">
      <c r="B2" s="2" t="inlineStr">
        <is>
          <t>Dec. 31, 2021</t>
        </is>
      </c>
      <c r="C2" s="2" t="inlineStr">
        <is>
          <t>Dec. 31, 2020</t>
        </is>
      </c>
    </row>
    <row r="3">
      <c r="A3" s="3" t="inlineStr">
        <is>
          <t>Summary of Investment Holdings [Line Items]</t>
        </is>
      </c>
    </row>
    <row r="4">
      <c r="A4" s="4" t="inlineStr">
        <is>
          <t>Realized gain (loss) on available-for-sale investments</t>
        </is>
      </c>
      <c r="B4" s="5" t="n">
        <v>0</v>
      </c>
      <c r="C4" s="5" t="n">
        <v>0</v>
      </c>
    </row>
    <row r="5">
      <c r="A5" s="4" t="inlineStr">
        <is>
          <t>Average remaining maturities for short-term available for sale investments, in months</t>
        </is>
      </c>
      <c r="B5" s="4" t="inlineStr">
        <is>
          <t>5 months</t>
        </is>
      </c>
    </row>
    <row r="6">
      <c r="A6" s="4" t="inlineStr">
        <is>
          <t>Average remaining maturities for long-term available for sale investments, in years</t>
        </is>
      </c>
      <c r="B6" s="4" t="inlineStr">
        <is>
          <t>2 years</t>
        </is>
      </c>
    </row>
    <row r="7">
      <c r="A7" s="4" t="inlineStr">
        <is>
          <t>Unfunded commitments</t>
        </is>
      </c>
      <c r="B7" s="5" t="n">
        <v>0</v>
      </c>
    </row>
    <row r="8">
      <c r="A8" s="4" t="inlineStr">
        <is>
          <t>Other Assets</t>
        </is>
      </c>
    </row>
    <row r="9">
      <c r="A9" s="3" t="inlineStr">
        <is>
          <t>Summary of Investment Holdings [Line Items]</t>
        </is>
      </c>
    </row>
    <row r="10">
      <c r="A10" s="4" t="inlineStr">
        <is>
          <t>Direct investments in privately-held companies</t>
        </is>
      </c>
      <c r="B10" s="6" t="n">
        <v>24400000</v>
      </c>
      <c r="C10" s="6" t="n">
        <v>22500000</v>
      </c>
    </row>
    <row r="11">
      <c r="A11" s="4" t="inlineStr">
        <is>
          <t>Private Equity Funds</t>
        </is>
      </c>
    </row>
    <row r="12">
      <c r="A12" s="3" t="inlineStr">
        <is>
          <t>Summary of Investment Holdings [Line Items]</t>
        </is>
      </c>
    </row>
    <row r="13">
      <c r="A13" s="4" t="inlineStr">
        <is>
          <t>Alternative Investment</t>
        </is>
      </c>
      <c r="B13" s="5" t="n">
        <v>21500000</v>
      </c>
      <c r="C13" s="5" t="n">
        <v>1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07499</v>
      </c>
      <c r="C4" s="5" t="n">
        <v>504446</v>
      </c>
      <c r="D4" s="5" t="n">
        <v>681813</v>
      </c>
    </row>
    <row r="5">
      <c r="A5" s="3" t="inlineStr">
        <is>
          <t>Available for sale securities:</t>
        </is>
      </c>
    </row>
    <row r="6">
      <c r="A6" s="4" t="inlineStr">
        <is>
          <t>Change in net unrealized gains</t>
        </is>
      </c>
      <c r="B6" s="6" t="n">
        <v>16</v>
      </c>
      <c r="C6" s="6" t="n">
        <v>128</v>
      </c>
      <c r="D6" s="6" t="n">
        <v>2881</v>
      </c>
    </row>
    <row r="7">
      <c r="A7" s="4" t="inlineStr">
        <is>
          <t>Less: reclassification adjustment for net gains included in net income</t>
        </is>
      </c>
      <c r="B7" s="6" t="n">
        <v>0</v>
      </c>
      <c r="C7" s="6" t="n">
        <v>-7</v>
      </c>
      <c r="D7" s="6" t="n">
        <v>-580</v>
      </c>
    </row>
    <row r="8">
      <c r="A8" s="4" t="inlineStr">
        <is>
          <t>Net change (net of tax effect)</t>
        </is>
      </c>
      <c r="B8" s="6" t="n">
        <v>16</v>
      </c>
      <c r="C8" s="6" t="n">
        <v>121</v>
      </c>
      <c r="D8" s="6" t="n">
        <v>2301</v>
      </c>
    </row>
    <row r="9">
      <c r="A9" s="4" t="inlineStr">
        <is>
          <t>Gain (loss) on pension liability</t>
        </is>
      </c>
      <c r="B9" s="6" t="n">
        <v>4898</v>
      </c>
      <c r="C9" s="6" t="n">
        <v>-1337</v>
      </c>
      <c r="D9" s="6" t="n">
        <v>-1127</v>
      </c>
    </row>
    <row r="10">
      <c r="A10" s="3" t="inlineStr">
        <is>
          <t>Cash flow hedges:</t>
        </is>
      </c>
    </row>
    <row r="11">
      <c r="A11" s="4" t="inlineStr">
        <is>
          <t>Change in unrealized (losses) gains</t>
        </is>
      </c>
      <c r="B11" s="6" t="n">
        <v>-1459</v>
      </c>
      <c r="C11" s="6" t="n">
        <v>2363</v>
      </c>
      <c r="D11" s="6" t="n">
        <v>237</v>
      </c>
    </row>
    <row r="12">
      <c r="A12" s="4" t="inlineStr">
        <is>
          <t>Less: reclassification adjustment for net (gains) losses included in net income</t>
        </is>
      </c>
      <c r="B12" s="6" t="n">
        <v>-2702</v>
      </c>
      <c r="C12" s="6" t="n">
        <v>331</v>
      </c>
      <c r="D12" s="6" t="n">
        <v>1616</v>
      </c>
    </row>
    <row r="13">
      <c r="A13" s="4" t="inlineStr">
        <is>
          <t>Net change (net of tax effect)</t>
        </is>
      </c>
      <c r="B13" s="6" t="n">
        <v>-4161</v>
      </c>
      <c r="C13" s="6" t="n">
        <v>2694</v>
      </c>
      <c r="D13" s="6" t="n">
        <v>1853</v>
      </c>
    </row>
    <row r="14">
      <c r="A14" s="4" t="inlineStr">
        <is>
          <t>Other comprehensive income</t>
        </is>
      </c>
      <c r="B14" s="6" t="n">
        <v>753</v>
      </c>
      <c r="C14" s="6" t="n">
        <v>1478</v>
      </c>
      <c r="D14" s="6" t="n">
        <v>3027</v>
      </c>
    </row>
    <row r="15">
      <c r="A15" s="4" t="inlineStr">
        <is>
          <t>Comprehensive income</t>
        </is>
      </c>
      <c r="B15" s="5" t="n">
        <v>308252</v>
      </c>
      <c r="C15" s="5" t="n">
        <v>505924</v>
      </c>
      <c r="D15" s="5" t="n">
        <v>6848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Assets and Liabilities Measured at Fair Value on a Recurring Basis) (Details) - Recurring basis - USD ($) $ in Thousands</t>
        </is>
      </c>
      <c r="B1" s="2" t="inlineStr">
        <is>
          <t>Dec. 31, 2021</t>
        </is>
      </c>
      <c r="C1" s="2" t="inlineStr">
        <is>
          <t>Dec. 31, 2020</t>
        </is>
      </c>
    </row>
    <row r="2">
      <c r="A2" s="4" t="inlineStr">
        <is>
          <t>Quoted Prices In Active Markets for Identical Assets (Level 1)</t>
        </is>
      </c>
    </row>
    <row r="3">
      <c r="A3" s="3" t="inlineStr">
        <is>
          <t>Assets, Fair Value Disclosure [Abstract]</t>
        </is>
      </c>
    </row>
    <row r="4">
      <c r="A4" s="4" t="inlineStr">
        <is>
          <t>Total assets</t>
        </is>
      </c>
      <c r="B4" s="5" t="n">
        <v>496543</v>
      </c>
      <c r="C4" s="5" t="n">
        <v>398963</v>
      </c>
    </row>
    <row r="5">
      <c r="A5" s="3" t="inlineStr">
        <is>
          <t>Liabilities, Fair Value Disclosure [Abstract]</t>
        </is>
      </c>
    </row>
    <row r="6">
      <c r="A6" s="4" t="inlineStr">
        <is>
          <t>Total liabilities</t>
        </is>
      </c>
      <c r="B6" s="6" t="n">
        <v>0</v>
      </c>
      <c r="C6" s="6" t="n">
        <v>0</v>
      </c>
    </row>
    <row r="7">
      <c r="A7" s="4" t="inlineStr">
        <is>
          <t>Significant Other Observable Inputs (Level 2)</t>
        </is>
      </c>
    </row>
    <row r="8">
      <c r="A8" s="3" t="inlineStr">
        <is>
          <t>Assets, Fair Value Disclosure [Abstract]</t>
        </is>
      </c>
    </row>
    <row r="9">
      <c r="A9" s="4" t="inlineStr">
        <is>
          <t>Total assets</t>
        </is>
      </c>
      <c r="B9" s="6" t="n">
        <v>45631</v>
      </c>
      <c r="C9" s="6" t="n">
        <v>495922</v>
      </c>
    </row>
    <row r="10">
      <c r="A10" s="3" t="inlineStr">
        <is>
          <t>Liabilities, Fair Value Disclosure [Abstract]</t>
        </is>
      </c>
    </row>
    <row r="11">
      <c r="A11" s="4" t="inlineStr">
        <is>
          <t>Total liabilities</t>
        </is>
      </c>
      <c r="B11" s="6" t="n">
        <v>1531</v>
      </c>
      <c r="C11" s="6" t="n">
        <v>1447</v>
      </c>
    </row>
    <row r="12">
      <c r="A12" s="4" t="inlineStr">
        <is>
          <t>Significant Unobservable Inputs (Level 3)</t>
        </is>
      </c>
    </row>
    <row r="13">
      <c r="A13" s="3" t="inlineStr">
        <is>
          <t>Assets, Fair Value Disclosure [Abstract]</t>
        </is>
      </c>
    </row>
    <row r="14">
      <c r="A14" s="4" t="inlineStr">
        <is>
          <t>Total assets</t>
        </is>
      </c>
      <c r="B14" s="6" t="n">
        <v>500</v>
      </c>
      <c r="C14" s="6" t="n">
        <v>500</v>
      </c>
    </row>
    <row r="15">
      <c r="A15" s="3" t="inlineStr">
        <is>
          <t>Liabilities, Fair Value Disclosure [Abstract]</t>
        </is>
      </c>
    </row>
    <row r="16">
      <c r="A16" s="4" t="inlineStr">
        <is>
          <t>Total liabilities</t>
        </is>
      </c>
      <c r="B16" s="6" t="n">
        <v>0</v>
      </c>
      <c r="C16" s="6" t="n">
        <v>0</v>
      </c>
    </row>
    <row r="17">
      <c r="A17" s="4" t="inlineStr">
        <is>
          <t>Cash and cash equivalents | Cash | Quoted Prices In Active Markets for Identical Assets (Level 1)</t>
        </is>
      </c>
    </row>
    <row r="18">
      <c r="A18" s="3" t="inlineStr">
        <is>
          <t>Assets, Fair Value Disclosure [Abstract]</t>
        </is>
      </c>
    </row>
    <row r="19">
      <c r="A19" s="4" t="inlineStr">
        <is>
          <t>Cash and cash equivalents</t>
        </is>
      </c>
      <c r="B19" s="6" t="n">
        <v>425650</v>
      </c>
      <c r="C19" s="6" t="n">
        <v>375874</v>
      </c>
    </row>
    <row r="20">
      <c r="A20" s="4" t="inlineStr">
        <is>
          <t>Cash and cash equivalents | Cash | Significant Other Observable Inputs (Level 2)</t>
        </is>
      </c>
    </row>
    <row r="21">
      <c r="A21" s="3" t="inlineStr">
        <is>
          <t>Assets, Fair Value Disclosure [Abstract]</t>
        </is>
      </c>
    </row>
    <row r="22">
      <c r="A22" s="4" t="inlineStr">
        <is>
          <t>Cash and cash equivalents</t>
        </is>
      </c>
      <c r="B22" s="6" t="n">
        <v>0</v>
      </c>
      <c r="C22" s="6" t="n">
        <v>0</v>
      </c>
    </row>
    <row r="23">
      <c r="A23" s="4" t="inlineStr">
        <is>
          <t>Cash and cash equivalents | Cash | Significant Unobservable Inputs (Level 3)</t>
        </is>
      </c>
    </row>
    <row r="24">
      <c r="A24" s="3" t="inlineStr">
        <is>
          <t>Assets, Fair Value Disclosure [Abstract]</t>
        </is>
      </c>
    </row>
    <row r="25">
      <c r="A25" s="4" t="inlineStr">
        <is>
          <t>Cash and cash equivalents</t>
        </is>
      </c>
      <c r="B25" s="6" t="n">
        <v>0</v>
      </c>
      <c r="C25" s="6" t="n">
        <v>0</v>
      </c>
    </row>
    <row r="26">
      <c r="A26" s="4" t="inlineStr">
        <is>
          <t>Cash and cash equivalents | Money market funds | Quoted Prices In Active Markets for Identical Assets (Level 1)</t>
        </is>
      </c>
    </row>
    <row r="27">
      <c r="A27" s="3" t="inlineStr">
        <is>
          <t>Assets, Fair Value Disclosure [Abstract]</t>
        </is>
      </c>
    </row>
    <row r="28">
      <c r="A28" s="4" t="inlineStr">
        <is>
          <t>Cash and cash equivalents</t>
        </is>
      </c>
      <c r="B28" s="6" t="n">
        <v>70893</v>
      </c>
      <c r="C28" s="6" t="n">
        <v>23089</v>
      </c>
    </row>
    <row r="29">
      <c r="A29" s="4" t="inlineStr">
        <is>
          <t>Cash and cash equivalents | Money market funds | Significant Other Observable Inputs (Level 2)</t>
        </is>
      </c>
    </row>
    <row r="30">
      <c r="A30" s="3" t="inlineStr">
        <is>
          <t>Assets, Fair Value Disclosure [Abstract]</t>
        </is>
      </c>
    </row>
    <row r="31">
      <c r="A31" s="4" t="inlineStr">
        <is>
          <t>Cash and cash equivalents</t>
        </is>
      </c>
      <c r="B31" s="6" t="n">
        <v>0</v>
      </c>
      <c r="C31" s="6" t="n">
        <v>0</v>
      </c>
    </row>
    <row r="32">
      <c r="A32" s="4" t="inlineStr">
        <is>
          <t>Cash and cash equivalents | Money market funds | Significant Unobservable Inputs (Level 3)</t>
        </is>
      </c>
    </row>
    <row r="33">
      <c r="A33" s="3" t="inlineStr">
        <is>
          <t>Assets, Fair Value Disclosure [Abstract]</t>
        </is>
      </c>
    </row>
    <row r="34">
      <c r="A34" s="4" t="inlineStr">
        <is>
          <t>Cash and cash equivalents</t>
        </is>
      </c>
      <c r="B34" s="6" t="n">
        <v>0</v>
      </c>
      <c r="C34" s="6" t="n">
        <v>0</v>
      </c>
    </row>
    <row r="35">
      <c r="A35" s="4" t="inlineStr">
        <is>
          <t>Cash and cash equivalents | Corporate securities | Quoted Prices In Active Markets for Identical Assets (Level 1)</t>
        </is>
      </c>
    </row>
    <row r="36">
      <c r="A36" s="3" t="inlineStr">
        <is>
          <t>Assets, Fair Value Disclosure [Abstract]</t>
        </is>
      </c>
    </row>
    <row r="37">
      <c r="A37" s="4" t="inlineStr">
        <is>
          <t>Cash and cash equivalents</t>
        </is>
      </c>
      <c r="B37" s="6" t="n">
        <v>0</v>
      </c>
      <c r="C37" s="6" t="n">
        <v>0</v>
      </c>
    </row>
    <row r="38">
      <c r="A38" s="4" t="inlineStr">
        <is>
          <t>Cash and cash equivalents | Corporate securities | Significant Other Observable Inputs (Level 2)</t>
        </is>
      </c>
    </row>
    <row r="39">
      <c r="A39" s="3" t="inlineStr">
        <is>
          <t>Assets, Fair Value Disclosure [Abstract]</t>
        </is>
      </c>
    </row>
    <row r="40">
      <c r="A40" s="4" t="inlineStr">
        <is>
          <t>Cash and cash equivalents</t>
        </is>
      </c>
      <c r="B40" s="6" t="n">
        <v>17450</v>
      </c>
      <c r="C40" s="6" t="n">
        <v>166436</v>
      </c>
    </row>
    <row r="41">
      <c r="A41" s="4" t="inlineStr">
        <is>
          <t>Cash and cash equivalents | Corporate securities | Significant Unobservable Inputs (Level 3)</t>
        </is>
      </c>
    </row>
    <row r="42">
      <c r="A42" s="3" t="inlineStr">
        <is>
          <t>Assets, Fair Value Disclosure [Abstract]</t>
        </is>
      </c>
    </row>
    <row r="43">
      <c r="A43" s="4" t="inlineStr">
        <is>
          <t>Cash and cash equivalents</t>
        </is>
      </c>
      <c r="B43" s="6" t="n">
        <v>0</v>
      </c>
      <c r="C43" s="6" t="n">
        <v>0</v>
      </c>
    </row>
    <row r="44">
      <c r="A44" s="4" t="inlineStr">
        <is>
          <t>Cash and cash equivalents | Government securities | Quoted Prices In Active Markets for Identical Assets (Level 1)</t>
        </is>
      </c>
    </row>
    <row r="45">
      <c r="A45" s="3" t="inlineStr">
        <is>
          <t>Assets, Fair Value Disclosure [Abstract]</t>
        </is>
      </c>
    </row>
    <row r="46">
      <c r="A46" s="4" t="inlineStr">
        <is>
          <t>Cash and cash equivalents</t>
        </is>
      </c>
      <c r="C46" s="6" t="n">
        <v>0</v>
      </c>
    </row>
    <row r="47">
      <c r="A47" s="4" t="inlineStr">
        <is>
          <t>Cash and cash equivalents | Government securities | Significant Other Observable Inputs (Level 2)</t>
        </is>
      </c>
    </row>
    <row r="48">
      <c r="A48" s="3" t="inlineStr">
        <is>
          <t>Assets, Fair Value Disclosure [Abstract]</t>
        </is>
      </c>
    </row>
    <row r="49">
      <c r="A49" s="4" t="inlineStr">
        <is>
          <t>Cash and cash equivalents</t>
        </is>
      </c>
      <c r="C49" s="6" t="n">
        <v>187496</v>
      </c>
    </row>
    <row r="50">
      <c r="A50" s="4" t="inlineStr">
        <is>
          <t>Cash and cash equivalents | Government securities | Significant Unobservable Inputs (Level 3)</t>
        </is>
      </c>
    </row>
    <row r="51">
      <c r="A51" s="3" t="inlineStr">
        <is>
          <t>Assets, Fair Value Disclosure [Abstract]</t>
        </is>
      </c>
    </row>
    <row r="52">
      <c r="A52" s="4" t="inlineStr">
        <is>
          <t>Cash and cash equivalents</t>
        </is>
      </c>
      <c r="C52" s="6" t="n">
        <v>0</v>
      </c>
    </row>
    <row r="53">
      <c r="A53" s="4" t="inlineStr">
        <is>
          <t>Available-for-sale securities | Agency securities | Quoted Prices In Active Markets for Identical Assets (Level 1)</t>
        </is>
      </c>
    </row>
    <row r="54">
      <c r="A54" s="3" t="inlineStr">
        <is>
          <t>Assets, Fair Value Disclosure [Abstract]</t>
        </is>
      </c>
    </row>
    <row r="55">
      <c r="A55" s="4" t="inlineStr">
        <is>
          <t>Available-for-sale securities</t>
        </is>
      </c>
      <c r="C55" s="6" t="n">
        <v>0</v>
      </c>
    </row>
    <row r="56">
      <c r="A56" s="4" t="inlineStr">
        <is>
          <t>Available-for-sale securities | Agency securities | Significant Other Observable Inputs (Level 2)</t>
        </is>
      </c>
    </row>
    <row r="57">
      <c r="A57" s="3" t="inlineStr">
        <is>
          <t>Assets, Fair Value Disclosure [Abstract]</t>
        </is>
      </c>
    </row>
    <row r="58">
      <c r="A58" s="4" t="inlineStr">
        <is>
          <t>Available-for-sale securities</t>
        </is>
      </c>
      <c r="C58" s="6" t="n">
        <v>3300</v>
      </c>
    </row>
    <row r="59">
      <c r="A59" s="4" t="inlineStr">
        <is>
          <t>Available-for-sale securities | Agency securities | Significant Unobservable Inputs (Level 3)</t>
        </is>
      </c>
    </row>
    <row r="60">
      <c r="A60" s="3" t="inlineStr">
        <is>
          <t>Assets, Fair Value Disclosure [Abstract]</t>
        </is>
      </c>
    </row>
    <row r="61">
      <c r="A61" s="4" t="inlineStr">
        <is>
          <t>Available-for-sale securities</t>
        </is>
      </c>
      <c r="C61" s="6" t="n">
        <v>0</v>
      </c>
    </row>
    <row r="62">
      <c r="A62" s="4" t="inlineStr">
        <is>
          <t>Available-for-sale securities | Corporate securities | Quoted Prices In Active Markets for Identical Assets (Level 1)</t>
        </is>
      </c>
    </row>
    <row r="63">
      <c r="A63" s="3" t="inlineStr">
        <is>
          <t>Assets, Fair Value Disclosure [Abstract]</t>
        </is>
      </c>
    </row>
    <row r="64">
      <c r="A64" s="4" t="inlineStr">
        <is>
          <t>Available-for-sale securities</t>
        </is>
      </c>
      <c r="B64" s="6" t="n">
        <v>0</v>
      </c>
      <c r="C64" s="6" t="n">
        <v>0</v>
      </c>
    </row>
    <row r="65">
      <c r="A65" s="4" t="inlineStr">
        <is>
          <t>Available-for-sale securities | Corporate securities | Significant Other Observable Inputs (Level 2)</t>
        </is>
      </c>
    </row>
    <row r="66">
      <c r="A66" s="3" t="inlineStr">
        <is>
          <t>Assets, Fair Value Disclosure [Abstract]</t>
        </is>
      </c>
    </row>
    <row r="67">
      <c r="A67" s="4" t="inlineStr">
        <is>
          <t>Available-for-sale securities</t>
        </is>
      </c>
      <c r="B67" s="6" t="n">
        <v>27440</v>
      </c>
      <c r="C67" s="6" t="n">
        <v>70184</v>
      </c>
    </row>
    <row r="68">
      <c r="A68" s="4" t="inlineStr">
        <is>
          <t>Available-for-sale securities | Corporate securities | Significant Unobservable Inputs (Level 3)</t>
        </is>
      </c>
    </row>
    <row r="69">
      <c r="A69" s="3" t="inlineStr">
        <is>
          <t>Assets, Fair Value Disclosure [Abstract]</t>
        </is>
      </c>
    </row>
    <row r="70">
      <c r="A70" s="4" t="inlineStr">
        <is>
          <t>Available-for-sale securities</t>
        </is>
      </c>
      <c r="B70" s="6" t="n">
        <v>500</v>
      </c>
      <c r="C70" s="6" t="n">
        <v>500</v>
      </c>
    </row>
    <row r="71">
      <c r="A71" s="4" t="inlineStr">
        <is>
          <t>Available-for-sale securities | Government securities | Quoted Prices In Active Markets for Identical Assets (Level 1)</t>
        </is>
      </c>
    </row>
    <row r="72">
      <c r="A72" s="3" t="inlineStr">
        <is>
          <t>Assets, Fair Value Disclosure [Abstract]</t>
        </is>
      </c>
    </row>
    <row r="73">
      <c r="A73" s="4" t="inlineStr">
        <is>
          <t>Available-for-sale securities</t>
        </is>
      </c>
      <c r="C73" s="6" t="n">
        <v>0</v>
      </c>
    </row>
    <row r="74">
      <c r="A74" s="4" t="inlineStr">
        <is>
          <t>Available-for-sale securities | Government securities | Significant Other Observable Inputs (Level 2)</t>
        </is>
      </c>
    </row>
    <row r="75">
      <c r="A75" s="3" t="inlineStr">
        <is>
          <t>Assets, Fair Value Disclosure [Abstract]</t>
        </is>
      </c>
    </row>
    <row r="76">
      <c r="A76" s="4" t="inlineStr">
        <is>
          <t>Available-for-sale securities</t>
        </is>
      </c>
      <c r="C76" s="6" t="n">
        <v>64494</v>
      </c>
    </row>
    <row r="77">
      <c r="A77" s="4" t="inlineStr">
        <is>
          <t>Available-for-sale securities | Government securities | Significant Unobservable Inputs (Level 3)</t>
        </is>
      </c>
    </row>
    <row r="78">
      <c r="A78" s="3" t="inlineStr">
        <is>
          <t>Assets, Fair Value Disclosure [Abstract]</t>
        </is>
      </c>
    </row>
    <row r="79">
      <c r="A79" s="4" t="inlineStr">
        <is>
          <t>Available-for-sale securities</t>
        </is>
      </c>
      <c r="C79" s="6" t="n">
        <v>0</v>
      </c>
    </row>
    <row r="80">
      <c r="A80" s="4" t="inlineStr">
        <is>
          <t>Prepaid expenses and other current assets | Foreign currency forward contracts | Quoted Prices In Active Markets for Identical Assets (Level 1)</t>
        </is>
      </c>
    </row>
    <row r="81">
      <c r="A81" s="3" t="inlineStr">
        <is>
          <t>Assets, Fair Value Disclosure [Abstract]</t>
        </is>
      </c>
    </row>
    <row r="82">
      <c r="A82" s="4" t="inlineStr">
        <is>
          <t>Asset derivatives</t>
        </is>
      </c>
      <c r="B82" s="6" t="n">
        <v>0</v>
      </c>
      <c r="C82" s="6" t="n">
        <v>0</v>
      </c>
    </row>
    <row r="83">
      <c r="A83" s="4" t="inlineStr">
        <is>
          <t>Prepaid expenses and other current assets | Foreign currency forward contracts | Significant Other Observable Inputs (Level 2)</t>
        </is>
      </c>
    </row>
    <row r="84">
      <c r="A84" s="3" t="inlineStr">
        <is>
          <t>Assets, Fair Value Disclosure [Abstract]</t>
        </is>
      </c>
    </row>
    <row r="85">
      <c r="A85" s="4" t="inlineStr">
        <is>
          <t>Asset derivatives</t>
        </is>
      </c>
      <c r="B85" s="6" t="n">
        <v>741</v>
      </c>
      <c r="C85" s="6" t="n">
        <v>4012</v>
      </c>
    </row>
    <row r="86">
      <c r="A86" s="4" t="inlineStr">
        <is>
          <t>Prepaid expenses and other current assets | Foreign currency forward contracts | Significant Unobservable Inputs (Level 3)</t>
        </is>
      </c>
    </row>
    <row r="87">
      <c r="A87" s="3" t="inlineStr">
        <is>
          <t>Assets, Fair Value Disclosure [Abstract]</t>
        </is>
      </c>
    </row>
    <row r="88">
      <c r="A88" s="4" t="inlineStr">
        <is>
          <t>Asset derivatives</t>
        </is>
      </c>
      <c r="B88" s="6" t="n">
        <v>0</v>
      </c>
      <c r="C88" s="6" t="n">
        <v>0</v>
      </c>
    </row>
    <row r="89">
      <c r="A89" s="4" t="inlineStr">
        <is>
          <t>Accrued expenses and other current liabilities | Quoted Prices In Active Markets for Identical Assets (Level 1)</t>
        </is>
      </c>
    </row>
    <row r="90">
      <c r="A90" s="3" t="inlineStr">
        <is>
          <t>Liabilities, Fair Value Disclosure [Abstract]</t>
        </is>
      </c>
    </row>
    <row r="91">
      <c r="A91" s="4" t="inlineStr">
        <is>
          <t>Foreign currency derivatives</t>
        </is>
      </c>
      <c r="B91" s="6" t="n">
        <v>0</v>
      </c>
      <c r="C91" s="6" t="n">
        <v>0</v>
      </c>
    </row>
    <row r="92">
      <c r="A92" s="4" t="inlineStr">
        <is>
          <t>Accrued expenses and other current liabilities | Significant Other Observable Inputs (Level 2)</t>
        </is>
      </c>
    </row>
    <row r="93">
      <c r="A93" s="3" t="inlineStr">
        <is>
          <t>Liabilities, Fair Value Disclosure [Abstract]</t>
        </is>
      </c>
    </row>
    <row r="94">
      <c r="A94" s="4" t="inlineStr">
        <is>
          <t>Foreign currency derivatives</t>
        </is>
      </c>
      <c r="B94" s="6" t="n">
        <v>1531</v>
      </c>
      <c r="C94" s="6" t="n">
        <v>1447</v>
      </c>
    </row>
    <row r="95">
      <c r="A95" s="4" t="inlineStr">
        <is>
          <t>Accrued expenses and other current liabilities | Significant Unobservable Inputs (Level 3)</t>
        </is>
      </c>
    </row>
    <row r="96">
      <c r="A96" s="3" t="inlineStr">
        <is>
          <t>Liabilities, Fair Value Disclosure [Abstract]</t>
        </is>
      </c>
    </row>
    <row r="97">
      <c r="A97" s="4" t="inlineStr">
        <is>
          <t>Foreign currency derivatives</t>
        </is>
      </c>
      <c r="B97" s="6" t="n">
        <v>0</v>
      </c>
      <c r="C97" s="6" t="n">
        <v>0</v>
      </c>
    </row>
    <row r="98">
      <c r="A98" s="4" t="inlineStr">
        <is>
          <t>Estimate of Fair Value Measurement</t>
        </is>
      </c>
    </row>
    <row r="99">
      <c r="A99" s="3" t="inlineStr">
        <is>
          <t>Assets, Fair Value Disclosure [Abstract]</t>
        </is>
      </c>
    </row>
    <row r="100">
      <c r="A100" s="4" t="inlineStr">
        <is>
          <t>Total assets</t>
        </is>
      </c>
      <c r="B100" s="6" t="n">
        <v>542674</v>
      </c>
      <c r="C100" s="6" t="n">
        <v>895385</v>
      </c>
    </row>
    <row r="101">
      <c r="A101" s="3" t="inlineStr">
        <is>
          <t>Liabilities, Fair Value Disclosure [Abstract]</t>
        </is>
      </c>
    </row>
    <row r="102">
      <c r="A102" s="4" t="inlineStr">
        <is>
          <t>Total liabilities</t>
        </is>
      </c>
      <c r="B102" s="6" t="n">
        <v>1531</v>
      </c>
      <c r="C102" s="6" t="n">
        <v>1447</v>
      </c>
    </row>
    <row r="103">
      <c r="A103" s="4" t="inlineStr">
        <is>
          <t>Estimate of Fair Value Measurement | Cash and cash equivalents | Cash</t>
        </is>
      </c>
    </row>
    <row r="104">
      <c r="A104" s="3" t="inlineStr">
        <is>
          <t>Assets, Fair Value Disclosure [Abstract]</t>
        </is>
      </c>
    </row>
    <row r="105">
      <c r="A105" s="4" t="inlineStr">
        <is>
          <t>Cash and cash equivalents</t>
        </is>
      </c>
      <c r="B105" s="6" t="n">
        <v>425650</v>
      </c>
      <c r="C105" s="6" t="n">
        <v>375874</v>
      </c>
    </row>
    <row r="106">
      <c r="A106" s="4" t="inlineStr">
        <is>
          <t>Estimate of Fair Value Measurement | Cash and cash equivalents | Money market funds</t>
        </is>
      </c>
    </row>
    <row r="107">
      <c r="A107" s="3" t="inlineStr">
        <is>
          <t>Assets, Fair Value Disclosure [Abstract]</t>
        </is>
      </c>
    </row>
    <row r="108">
      <c r="A108" s="4" t="inlineStr">
        <is>
          <t>Cash and cash equivalents</t>
        </is>
      </c>
      <c r="B108" s="6" t="n">
        <v>70893</v>
      </c>
      <c r="C108" s="6" t="n">
        <v>23089</v>
      </c>
    </row>
    <row r="109">
      <c r="A109" s="4" t="inlineStr">
        <is>
          <t>Estimate of Fair Value Measurement | Cash and cash equivalents | Corporate securities</t>
        </is>
      </c>
    </row>
    <row r="110">
      <c r="A110" s="3" t="inlineStr">
        <is>
          <t>Assets, Fair Value Disclosure [Abstract]</t>
        </is>
      </c>
    </row>
    <row r="111">
      <c r="A111" s="4" t="inlineStr">
        <is>
          <t>Cash and cash equivalents</t>
        </is>
      </c>
      <c r="B111" s="6" t="n">
        <v>17450</v>
      </c>
      <c r="C111" s="6" t="n">
        <v>166436</v>
      </c>
    </row>
    <row r="112">
      <c r="A112" s="4" t="inlineStr">
        <is>
          <t>Estimate of Fair Value Measurement | Cash and cash equivalents | Government securities</t>
        </is>
      </c>
    </row>
    <row r="113">
      <c r="A113" s="3" t="inlineStr">
        <is>
          <t>Assets, Fair Value Disclosure [Abstract]</t>
        </is>
      </c>
    </row>
    <row r="114">
      <c r="A114" s="4" t="inlineStr">
        <is>
          <t>Cash and cash equivalents</t>
        </is>
      </c>
      <c r="C114" s="6" t="n">
        <v>187496</v>
      </c>
    </row>
    <row r="115">
      <c r="A115" s="4" t="inlineStr">
        <is>
          <t>Estimate of Fair Value Measurement | Available-for-sale securities | Agency securities</t>
        </is>
      </c>
    </row>
    <row r="116">
      <c r="A116" s="3" t="inlineStr">
        <is>
          <t>Assets, Fair Value Disclosure [Abstract]</t>
        </is>
      </c>
    </row>
    <row r="117">
      <c r="A117" s="4" t="inlineStr">
        <is>
          <t>Available-for-sale securities</t>
        </is>
      </c>
      <c r="C117" s="6" t="n">
        <v>3300</v>
      </c>
    </row>
    <row r="118">
      <c r="A118" s="4" t="inlineStr">
        <is>
          <t>Estimate of Fair Value Measurement | Available-for-sale securities | Corporate securities</t>
        </is>
      </c>
    </row>
    <row r="119">
      <c r="A119" s="3" t="inlineStr">
        <is>
          <t>Assets, Fair Value Disclosure [Abstract]</t>
        </is>
      </c>
    </row>
    <row r="120">
      <c r="A120" s="4" t="inlineStr">
        <is>
          <t>Available-for-sale securities</t>
        </is>
      </c>
      <c r="B120" s="6" t="n">
        <v>27940</v>
      </c>
      <c r="C120" s="6" t="n">
        <v>70684</v>
      </c>
    </row>
    <row r="121">
      <c r="A121" s="4" t="inlineStr">
        <is>
          <t>Estimate of Fair Value Measurement | Available-for-sale securities | Government securities</t>
        </is>
      </c>
    </row>
    <row r="122">
      <c r="A122" s="3" t="inlineStr">
        <is>
          <t>Assets, Fair Value Disclosure [Abstract]</t>
        </is>
      </c>
    </row>
    <row r="123">
      <c r="A123" s="4" t="inlineStr">
        <is>
          <t>Available-for-sale securities</t>
        </is>
      </c>
      <c r="C123" s="6" t="n">
        <v>64494</v>
      </c>
    </row>
    <row r="124">
      <c r="A124" s="4" t="inlineStr">
        <is>
          <t>Estimate of Fair Value Measurement | Prepaid expenses and other current assets | Foreign currency forward contracts</t>
        </is>
      </c>
    </row>
    <row r="125">
      <c r="A125" s="3" t="inlineStr">
        <is>
          <t>Assets, Fair Value Disclosure [Abstract]</t>
        </is>
      </c>
    </row>
    <row r="126">
      <c r="A126" s="4" t="inlineStr">
        <is>
          <t>Asset derivatives</t>
        </is>
      </c>
      <c r="B126" s="6" t="n">
        <v>741</v>
      </c>
      <c r="C126" s="6" t="n">
        <v>4012</v>
      </c>
    </row>
    <row r="127">
      <c r="A127" s="4" t="inlineStr">
        <is>
          <t>Estimate of Fair Value Measurement | Accrued expenses and other current liabilities</t>
        </is>
      </c>
    </row>
    <row r="128">
      <c r="A128" s="3" t="inlineStr">
        <is>
          <t>Liabilities, Fair Value Disclosure [Abstract]</t>
        </is>
      </c>
    </row>
    <row r="129">
      <c r="A129" s="4" t="inlineStr">
        <is>
          <t>Foreign currency derivatives</t>
        </is>
      </c>
      <c r="B129" s="5" t="n">
        <v>1531</v>
      </c>
      <c r="C129" s="5" t="n">
        <v>1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Additional Disclosures Regarding Fair Value Measurements) (Details) - USD ($)</t>
        </is>
      </c>
      <c r="B1" s="2" t="inlineStr">
        <is>
          <t>Dec. 31, 2021</t>
        </is>
      </c>
      <c r="C1" s="2" t="inlineStr">
        <is>
          <t>Feb. 18, 2021</t>
        </is>
      </c>
      <c r="D1" s="2" t="inlineStr">
        <is>
          <t>Dec. 31, 2020</t>
        </is>
      </c>
      <c r="E1" s="2" t="inlineStr">
        <is>
          <t>Feb. 25, 2020</t>
        </is>
      </c>
      <c r="F1" s="2" t="inlineStr">
        <is>
          <t>Nov. 15, 2017</t>
        </is>
      </c>
    </row>
    <row r="2">
      <c r="A2" s="3" t="inlineStr">
        <is>
          <t>Fair Value, Balance Sheet Grouping, Financial Statement Captions [Line Items]</t>
        </is>
      </c>
    </row>
    <row r="3">
      <c r="A3" s="4" t="inlineStr">
        <is>
          <t>Long term debt carrying value</t>
        </is>
      </c>
      <c r="B3" s="5" t="n">
        <v>3326327000</v>
      </c>
      <c r="D3" s="5" t="n">
        <v>1732622000</v>
      </c>
    </row>
    <row r="4">
      <c r="A4" s="4" t="inlineStr">
        <is>
          <t>Level 2 | Fair Value</t>
        </is>
      </c>
    </row>
    <row r="5">
      <c r="A5" s="3" t="inlineStr">
        <is>
          <t>Fair Value, Balance Sheet Grouping, Financial Statement Captions [Line Items]</t>
        </is>
      </c>
    </row>
    <row r="6">
      <c r="A6" s="4" t="inlineStr">
        <is>
          <t>Closing trading price per $100 as of the last day of trading for the year</t>
        </is>
      </c>
      <c r="B6" s="6" t="n">
        <v>100</v>
      </c>
    </row>
    <row r="7">
      <c r="A7" s="4" t="inlineStr">
        <is>
          <t>Unsecured Debt | 2030 Notes</t>
        </is>
      </c>
    </row>
    <row r="8">
      <c r="A8" s="3" t="inlineStr">
        <is>
          <t>Fair Value, Balance Sheet Grouping, Financial Statement Captions [Line Items]</t>
        </is>
      </c>
    </row>
    <row r="9">
      <c r="A9" s="4" t="inlineStr">
        <is>
          <t>Debt instrument, face amount</t>
        </is>
      </c>
      <c r="B9" s="6" t="n">
        <v>750000000</v>
      </c>
      <c r="E9" s="5" t="n">
        <v>750000000</v>
      </c>
    </row>
    <row r="10">
      <c r="A10" s="4" t="inlineStr">
        <is>
          <t>Long term debt carrying value</t>
        </is>
      </c>
      <c r="B10" s="6" t="n">
        <v>740287000</v>
      </c>
    </row>
    <row r="11">
      <c r="A11" s="4" t="inlineStr">
        <is>
          <t>Unsecured Debt | 2030 Notes | Level 2</t>
        </is>
      </c>
    </row>
    <row r="12">
      <c r="A12" s="3" t="inlineStr">
        <is>
          <t>Fair Value, Balance Sheet Grouping, Financial Statement Captions [Line Items]</t>
        </is>
      </c>
    </row>
    <row r="13">
      <c r="A13" s="4" t="inlineStr">
        <is>
          <t>Long term debt fair value</t>
        </is>
      </c>
      <c r="B13" s="6" t="n">
        <v>763418000</v>
      </c>
    </row>
    <row r="14">
      <c r="A14" s="4" t="inlineStr">
        <is>
          <t>Unsecured Debt | 2027 Notes</t>
        </is>
      </c>
    </row>
    <row r="15">
      <c r="A15" s="3" t="inlineStr">
        <is>
          <t>Fair Value, Balance Sheet Grouping, Financial Statement Captions [Line Items]</t>
        </is>
      </c>
    </row>
    <row r="16">
      <c r="A16" s="4" t="inlineStr">
        <is>
          <t>Debt instrument, face amount</t>
        </is>
      </c>
      <c r="B16" s="6" t="n">
        <v>750000000</v>
      </c>
      <c r="F16" s="5" t="n">
        <v>750000000</v>
      </c>
    </row>
    <row r="17">
      <c r="A17" s="4" t="inlineStr">
        <is>
          <t>Long term debt carrying value</t>
        </is>
      </c>
      <c r="B17" s="6" t="n">
        <v>744707000</v>
      </c>
    </row>
    <row r="18">
      <c r="A18" s="4" t="inlineStr">
        <is>
          <t>Unsecured Debt | 2027 Notes | Level 2</t>
        </is>
      </c>
    </row>
    <row r="19">
      <c r="A19" s="3" t="inlineStr">
        <is>
          <t>Fair Value, Balance Sheet Grouping, Financial Statement Captions [Line Items]</t>
        </is>
      </c>
    </row>
    <row r="20">
      <c r="A20" s="4" t="inlineStr">
        <is>
          <t>Long term debt fair value</t>
        </is>
      </c>
      <c r="B20" s="6" t="n">
        <v>814148000</v>
      </c>
    </row>
    <row r="21">
      <c r="A21" s="4" t="inlineStr">
        <is>
          <t>Unsecured Debt | 2026 Notes</t>
        </is>
      </c>
    </row>
    <row r="22">
      <c r="A22" s="3" t="inlineStr">
        <is>
          <t>Fair Value, Balance Sheet Grouping, Financial Statement Captions [Line Items]</t>
        </is>
      </c>
    </row>
    <row r="23">
      <c r="A23" s="4" t="inlineStr">
        <is>
          <t>Debt instrument, face amount</t>
        </is>
      </c>
      <c r="B23" s="6" t="n">
        <v>750000000</v>
      </c>
      <c r="C23" s="5" t="n">
        <v>750000000</v>
      </c>
    </row>
    <row r="24">
      <c r="A24" s="4" t="inlineStr">
        <is>
          <t>Long term debt carrying value</t>
        </is>
      </c>
      <c r="B24" s="6" t="n">
        <v>742872000</v>
      </c>
    </row>
    <row r="25">
      <c r="A25" s="4" t="inlineStr">
        <is>
          <t>Unsecured Debt | 2026 Notes | Level 2</t>
        </is>
      </c>
    </row>
    <row r="26">
      <c r="A26" s="3" t="inlineStr">
        <is>
          <t>Fair Value, Balance Sheet Grouping, Financial Statement Captions [Line Items]</t>
        </is>
      </c>
    </row>
    <row r="27">
      <c r="A27" s="4" t="inlineStr">
        <is>
          <t>Long term debt fair value</t>
        </is>
      </c>
      <c r="B27" s="5" t="n">
        <v>7301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Acquisitions (Narrative) (Details) - USD ($)</t>
        </is>
      </c>
      <c r="B1" s="2" t="inlineStr">
        <is>
          <t>Feb. 26, 2021</t>
        </is>
      </c>
      <c r="C1" s="2" t="inlineStr">
        <is>
          <t>Dec. 31, 2021</t>
        </is>
      </c>
      <c r="D1" s="2" t="inlineStr">
        <is>
          <t>Dec. 31, 2021</t>
        </is>
      </c>
      <c r="E1" s="2" t="inlineStr">
        <is>
          <t>Dec. 31, 2020</t>
        </is>
      </c>
      <c r="F1" s="2" t="inlineStr">
        <is>
          <t>Feb. 18, 2021</t>
        </is>
      </c>
      <c r="G1" s="2" t="inlineStr">
        <is>
          <t>Feb. 05, 2021</t>
        </is>
      </c>
    </row>
    <row r="2">
      <c r="A2" s="3" t="inlineStr">
        <is>
          <t>Business Acquisition [Line Items]</t>
        </is>
      </c>
    </row>
    <row r="3">
      <c r="A3" s="4" t="inlineStr">
        <is>
          <t>Debt issuance costs</t>
        </is>
      </c>
      <c r="B3" s="5" t="n">
        <v>9100000</v>
      </c>
    </row>
    <row r="4">
      <c r="A4" s="4" t="inlineStr">
        <is>
          <t>2026 Notes | Unsecured Debt</t>
        </is>
      </c>
    </row>
    <row r="5">
      <c r="A5" s="3" t="inlineStr">
        <is>
          <t>Business Acquisition [Line Items]</t>
        </is>
      </c>
    </row>
    <row r="6">
      <c r="A6" s="4" t="inlineStr">
        <is>
          <t>Debt instrument, face amount</t>
        </is>
      </c>
      <c r="C6" s="5" t="n">
        <v>750000000</v>
      </c>
      <c r="D6" s="5" t="n">
        <v>750000000</v>
      </c>
      <c r="F6" s="5" t="n">
        <v>750000000</v>
      </c>
    </row>
    <row r="7">
      <c r="A7" s="4" t="inlineStr">
        <is>
          <t>2021 Term Loan Credit Agreement</t>
        </is>
      </c>
    </row>
    <row r="8">
      <c r="A8" s="3" t="inlineStr">
        <is>
          <t>Business Acquisition [Line Items]</t>
        </is>
      </c>
    </row>
    <row r="9">
      <c r="A9" s="4" t="inlineStr">
        <is>
          <t>Credit agreement, term</t>
        </is>
      </c>
      <c r="B9" s="4" t="inlineStr">
        <is>
          <t>3 years</t>
        </is>
      </c>
    </row>
    <row r="10">
      <c r="A10" s="4" t="inlineStr">
        <is>
          <t>Credit facility, maximum borrowing capacity</t>
        </is>
      </c>
      <c r="B10" s="5" t="n">
        <v>1000000000</v>
      </c>
      <c r="G10" s="5" t="n">
        <v>1000000000</v>
      </c>
    </row>
    <row r="11">
      <c r="A11" s="4" t="inlineStr">
        <is>
          <t>Wrangler Plan</t>
        </is>
      </c>
    </row>
    <row r="12">
      <c r="A12" s="3" t="inlineStr">
        <is>
          <t>Business Acquisition [Line Items]</t>
        </is>
      </c>
    </row>
    <row r="13">
      <c r="A13" s="4" t="inlineStr">
        <is>
          <t>Aggregate fair value of stock options cancelled and exchanged in acquisition</t>
        </is>
      </c>
      <c r="B13" s="6" t="n">
        <v>54300000</v>
      </c>
    </row>
    <row r="14">
      <c r="A14" s="4" t="inlineStr">
        <is>
          <t>Wrangler Plan | Component of Purchase Consideration</t>
        </is>
      </c>
    </row>
    <row r="15">
      <c r="A15" s="3" t="inlineStr">
        <is>
          <t>Business Acquisition [Line Items]</t>
        </is>
      </c>
    </row>
    <row r="16">
      <c r="A16" s="4" t="inlineStr">
        <is>
          <t>Aggregate fair value of stock options cancelled and exchanged in acquisition</t>
        </is>
      </c>
      <c r="B16" s="6" t="n">
        <v>28900000</v>
      </c>
    </row>
    <row r="17">
      <c r="A17" s="4" t="inlineStr">
        <is>
          <t>Wrangler Plan | Post-combination Stock-based Compensation</t>
        </is>
      </c>
    </row>
    <row r="18">
      <c r="A18" s="3" t="inlineStr">
        <is>
          <t>Business Acquisition [Line Items]</t>
        </is>
      </c>
    </row>
    <row r="19">
      <c r="A19" s="4" t="inlineStr">
        <is>
          <t>Aggregate fair value of stock options cancelled and exchanged in acquisition</t>
        </is>
      </c>
      <c r="B19" s="6" t="n">
        <v>25400000</v>
      </c>
    </row>
    <row r="20">
      <c r="A20" s="4" t="inlineStr">
        <is>
          <t>Wrangler Topco, LLC</t>
        </is>
      </c>
    </row>
    <row r="21">
      <c r="A21" s="3" t="inlineStr">
        <is>
          <t>Business Acquisition [Line Items]</t>
        </is>
      </c>
    </row>
    <row r="22">
      <c r="A22" s="4" t="inlineStr">
        <is>
          <t>Acquisition price</t>
        </is>
      </c>
      <c r="B22" s="6" t="n">
        <v>2070000000</v>
      </c>
    </row>
    <row r="23">
      <c r="A23" s="4" t="inlineStr">
        <is>
          <t>Purchase price before adjustments</t>
        </is>
      </c>
      <c r="B23" s="6" t="n">
        <v>2250000000</v>
      </c>
    </row>
    <row r="24">
      <c r="A24" s="4" t="inlineStr">
        <is>
          <t>Escrow Deposit</t>
        </is>
      </c>
      <c r="B24" s="5" t="n">
        <v>35000000</v>
      </c>
    </row>
    <row r="25">
      <c r="A25" s="4" t="inlineStr">
        <is>
          <t>Escrow deposit period</t>
        </is>
      </c>
      <c r="B25" s="4" t="inlineStr">
        <is>
          <t>1 year</t>
        </is>
      </c>
    </row>
    <row r="26">
      <c r="A26" s="4" t="inlineStr">
        <is>
          <t>Options assumed (in shares)</t>
        </is>
      </c>
      <c r="B26" s="6" t="n">
        <v>526113</v>
      </c>
    </row>
    <row r="27">
      <c r="A27" s="4" t="inlineStr">
        <is>
          <t>Acquisition expenses incurred</t>
        </is>
      </c>
      <c r="B27" s="5" t="n">
        <v>19800000</v>
      </c>
    </row>
    <row r="28">
      <c r="A28" s="4" t="inlineStr">
        <is>
          <t>Net revenues since acquisition</t>
        </is>
      </c>
      <c r="C28" s="6" t="n">
        <v>107900000</v>
      </c>
    </row>
    <row r="29">
      <c r="A29" s="4" t="inlineStr">
        <is>
          <t>Loss since acquisition</t>
        </is>
      </c>
      <c r="C29" s="5" t="n">
        <v>189000000</v>
      </c>
    </row>
    <row r="30">
      <c r="A30" s="4" t="inlineStr">
        <is>
          <t>Acquired deferred revenue</t>
        </is>
      </c>
      <c r="B30" s="6" t="n">
        <v>33200000</v>
      </c>
    </row>
    <row r="31">
      <c r="A31" s="4" t="inlineStr">
        <is>
          <t>Goodwill deductible for tax purposes</t>
        </is>
      </c>
      <c r="B31" s="5" t="n">
        <v>0</v>
      </c>
    </row>
    <row r="32">
      <c r="A32" s="4" t="inlineStr">
        <is>
          <t>Wrangler Topco, LLC | General and administrative</t>
        </is>
      </c>
    </row>
    <row r="33">
      <c r="A33" s="3" t="inlineStr">
        <is>
          <t>Business Acquisition [Line Items]</t>
        </is>
      </c>
    </row>
    <row r="34">
      <c r="A34" s="4" t="inlineStr">
        <is>
          <t>Acquisition costs expensed</t>
        </is>
      </c>
      <c r="D34" s="5" t="n">
        <v>16500000</v>
      </c>
      <c r="E34" s="5" t="n">
        <v>3300000</v>
      </c>
    </row>
    <row r="35">
      <c r="A35" s="4" t="inlineStr">
        <is>
          <t>Wrangler Topco, LLC | Original Vesting Conditions</t>
        </is>
      </c>
    </row>
    <row r="36">
      <c r="A36" s="3" t="inlineStr">
        <is>
          <t>Business Acquisition [Line Items]</t>
        </is>
      </c>
    </row>
    <row r="37">
      <c r="A37" s="4" t="inlineStr">
        <is>
          <t>Options assumed (in shares)</t>
        </is>
      </c>
      <c r="B37" s="6" t="n">
        <v>180003</v>
      </c>
    </row>
    <row r="38">
      <c r="A38" s="4" t="inlineStr">
        <is>
          <t>Wrangler Topco, LLC | Options that Cliff Vest on December 31, 2021 or Annually over 2 years</t>
        </is>
      </c>
    </row>
    <row r="39">
      <c r="A39" s="3" t="inlineStr">
        <is>
          <t>Business Acquisition [Line Items]</t>
        </is>
      </c>
    </row>
    <row r="40">
      <c r="A40" s="4" t="inlineStr">
        <is>
          <t>Award vesting period</t>
        </is>
      </c>
      <c r="B40"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s (Purchase Accounting) (Details) - USD ($) $ in Thousands</t>
        </is>
      </c>
      <c r="B1" s="2" t="inlineStr">
        <is>
          <t>Feb. 26, 2021</t>
        </is>
      </c>
      <c r="C1" s="2" t="inlineStr">
        <is>
          <t>Dec. 31, 2021</t>
        </is>
      </c>
      <c r="D1" s="2" t="inlineStr">
        <is>
          <t>Dec. 31, 2020</t>
        </is>
      </c>
      <c r="E1" s="2" t="inlineStr">
        <is>
          <t>Dec. 31, 2019</t>
        </is>
      </c>
    </row>
    <row r="2">
      <c r="A2" s="3" t="inlineStr">
        <is>
          <t>Business Acquisition [Line Items]</t>
        </is>
      </c>
    </row>
    <row r="3">
      <c r="A3" s="4" t="inlineStr">
        <is>
          <t>Goodwill</t>
        </is>
      </c>
      <c r="C3" s="5" t="n">
        <v>3400792</v>
      </c>
      <c r="D3" s="5" t="n">
        <v>1798408</v>
      </c>
      <c r="E3" s="5" t="n">
        <v>1798408</v>
      </c>
    </row>
    <row r="4">
      <c r="A4" s="4" t="inlineStr">
        <is>
          <t>Wrangler Topco, LLC</t>
        </is>
      </c>
    </row>
    <row r="5">
      <c r="A5" s="3" t="inlineStr">
        <is>
          <t>Business Acquisition [Line Items]</t>
        </is>
      </c>
    </row>
    <row r="6">
      <c r="A6" s="4" t="inlineStr">
        <is>
          <t>Current assets</t>
        </is>
      </c>
      <c r="B6" s="5" t="n">
        <v>32008</v>
      </c>
    </row>
    <row r="7">
      <c r="A7" s="4" t="inlineStr">
        <is>
          <t>Intangible assets</t>
        </is>
      </c>
      <c r="B7" s="6" t="n">
        <v>824900</v>
      </c>
    </row>
    <row r="8">
      <c r="A8" s="4" t="inlineStr">
        <is>
          <t>Goodwill</t>
        </is>
      </c>
      <c r="B8" s="6" t="n">
        <v>1602384</v>
      </c>
    </row>
    <row r="9">
      <c r="A9" s="4" t="inlineStr">
        <is>
          <t>Other assets</t>
        </is>
      </c>
      <c r="B9" s="6" t="n">
        <v>17681</v>
      </c>
    </row>
    <row r="10">
      <c r="A10" s="4" t="inlineStr">
        <is>
          <t>Assets acquired</t>
        </is>
      </c>
      <c r="B10" s="6" t="n">
        <v>2476973</v>
      </c>
    </row>
    <row r="11">
      <c r="A11" s="4" t="inlineStr">
        <is>
          <t>Current liabilities assumed</t>
        </is>
      </c>
      <c r="B11" s="6" t="n">
        <v>85368</v>
      </c>
    </row>
    <row r="12">
      <c r="A12" s="4" t="inlineStr">
        <is>
          <t>Long-term liabilities assumed</t>
        </is>
      </c>
      <c r="B12" s="6" t="n">
        <v>202511</v>
      </c>
    </row>
    <row r="13">
      <c r="A13" s="4" t="inlineStr">
        <is>
          <t>Deferred tax liabilities, non-current</t>
        </is>
      </c>
      <c r="B13" s="6" t="n">
        <v>122402</v>
      </c>
    </row>
    <row r="14">
      <c r="A14" s="4" t="inlineStr">
        <is>
          <t>Net assets acquired</t>
        </is>
      </c>
      <c r="B14" s="5" t="n">
        <v>2066692</v>
      </c>
    </row>
    <row r="15">
      <c r="A15" s="4" t="inlineStr">
        <is>
          <t>Wrangler Topco, LLC | Minimum</t>
        </is>
      </c>
    </row>
    <row r="16">
      <c r="A16" s="3" t="inlineStr">
        <is>
          <t>Business Acquisition [Line Items]</t>
        </is>
      </c>
    </row>
    <row r="17">
      <c r="A17" s="4" t="inlineStr">
        <is>
          <t>Asset Life</t>
        </is>
      </c>
      <c r="B17" s="4" t="inlineStr">
        <is>
          <t>2 years</t>
        </is>
      </c>
    </row>
    <row r="18">
      <c r="A18" s="4" t="inlineStr">
        <is>
          <t>Wrangler Topco, LLC | Maximum</t>
        </is>
      </c>
    </row>
    <row r="19">
      <c r="A19" s="3" t="inlineStr">
        <is>
          <t>Business Acquisition [Line Items]</t>
        </is>
      </c>
    </row>
    <row r="20">
      <c r="A20" s="4" t="inlineStr">
        <is>
          <t>Asset Life</t>
        </is>
      </c>
      <c r="B20"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Identifiable Intangible Assets) (Details) - Wrangler Topco, LLC $ in Thousands</t>
        </is>
      </c>
      <c r="B1" s="2" t="inlineStr">
        <is>
          <t>Feb. 26, 2021USD ($)</t>
        </is>
      </c>
    </row>
    <row r="2">
      <c r="A2" s="3" t="inlineStr">
        <is>
          <t>Acquired Finite-Lived Intangible Assets [Line Items]</t>
        </is>
      </c>
    </row>
    <row r="3">
      <c r="A3" s="4" t="inlineStr">
        <is>
          <t>Identifiable intangible assets acquired</t>
        </is>
      </c>
      <c r="B3" s="5" t="n">
        <v>824900</v>
      </c>
    </row>
    <row r="4">
      <c r="A4" s="4" t="inlineStr">
        <is>
          <t>Core and product technologies</t>
        </is>
      </c>
    </row>
    <row r="5">
      <c r="A5" s="3" t="inlineStr">
        <is>
          <t>Acquired Finite-Lived Intangible Assets [Line Items]</t>
        </is>
      </c>
    </row>
    <row r="6">
      <c r="A6" s="4" t="inlineStr">
        <is>
          <t>Identifiable intangible assets acquired</t>
        </is>
      </c>
      <c r="B6" s="5" t="n">
        <v>347900</v>
      </c>
    </row>
    <row r="7">
      <c r="A7" s="4" t="inlineStr">
        <is>
          <t>Asset Life</t>
        </is>
      </c>
      <c r="B7" s="4" t="inlineStr">
        <is>
          <t>6 years</t>
        </is>
      </c>
    </row>
    <row r="8">
      <c r="A8" s="4" t="inlineStr">
        <is>
          <t>Customer relationships</t>
        </is>
      </c>
    </row>
    <row r="9">
      <c r="A9" s="3" t="inlineStr">
        <is>
          <t>Acquired Finite-Lived Intangible Assets [Line Items]</t>
        </is>
      </c>
    </row>
    <row r="10">
      <c r="A10" s="4" t="inlineStr">
        <is>
          <t>Identifiable intangible assets acquired</t>
        </is>
      </c>
      <c r="B10" s="5" t="n">
        <v>446400</v>
      </c>
    </row>
    <row r="11">
      <c r="A11" s="4" t="inlineStr">
        <is>
          <t>Asset Life</t>
        </is>
      </c>
      <c r="B11" s="4" t="inlineStr">
        <is>
          <t>7 years</t>
        </is>
      </c>
    </row>
    <row r="12">
      <c r="A12" s="4" t="inlineStr">
        <is>
          <t>Backlog</t>
        </is>
      </c>
    </row>
    <row r="13">
      <c r="A13" s="3" t="inlineStr">
        <is>
          <t>Acquired Finite-Lived Intangible Assets [Line Items]</t>
        </is>
      </c>
    </row>
    <row r="14">
      <c r="A14" s="4" t="inlineStr">
        <is>
          <t>Identifiable intangible assets acquired</t>
        </is>
      </c>
      <c r="B14" s="5" t="n">
        <v>13500</v>
      </c>
    </row>
    <row r="15">
      <c r="A15" s="4" t="inlineStr">
        <is>
          <t>Asset Life</t>
        </is>
      </c>
      <c r="B15" s="4" t="inlineStr">
        <is>
          <t>2 years</t>
        </is>
      </c>
    </row>
    <row r="16">
      <c r="A16" s="4" t="inlineStr">
        <is>
          <t>Trade names</t>
        </is>
      </c>
    </row>
    <row r="17">
      <c r="A17" s="3" t="inlineStr">
        <is>
          <t>Acquired Finite-Lived Intangible Assets [Line Items]</t>
        </is>
      </c>
    </row>
    <row r="18">
      <c r="A18" s="4" t="inlineStr">
        <is>
          <t>Identifiable intangible assets acquired</t>
        </is>
      </c>
      <c r="B18" s="5" t="n">
        <v>17100</v>
      </c>
    </row>
    <row r="19">
      <c r="A19" s="4" t="inlineStr">
        <is>
          <t>Asset Life</t>
        </is>
      </c>
      <c r="B19"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forma Information) (Details) - Wrangler Topco, LLC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s</t>
        </is>
      </c>
      <c r="B4" s="5" t="n">
        <v>3239423</v>
      </c>
      <c r="C4" s="5" t="n">
        <v>3340730</v>
      </c>
    </row>
    <row r="5">
      <c r="A5" s="4" t="inlineStr">
        <is>
          <t>Income from operations</t>
        </is>
      </c>
      <c r="B5" s="6" t="n">
        <v>207941</v>
      </c>
      <c r="C5" s="6" t="n">
        <v>402620</v>
      </c>
    </row>
    <row r="6">
      <c r="A6" s="4" t="inlineStr">
        <is>
          <t>Net income</t>
        </is>
      </c>
      <c r="B6" s="5" t="n">
        <v>279314</v>
      </c>
      <c r="C6" s="5" t="n">
        <v>304195</v>
      </c>
    </row>
    <row r="7">
      <c r="A7" s="3" t="inlineStr">
        <is>
          <t>Earnings Per Share, Pro Forma [Abstract]</t>
        </is>
      </c>
    </row>
    <row r="8">
      <c r="A8" s="4" t="inlineStr">
        <is>
          <t>Earnings per share - basic (in dollars per share)</t>
        </is>
      </c>
      <c r="B8" s="7" t="n">
        <v>2.25</v>
      </c>
      <c r="C8" s="7" t="n">
        <v>2.46</v>
      </c>
    </row>
    <row r="9">
      <c r="A9" s="4" t="inlineStr">
        <is>
          <t>Earnings per share - diluted (in dollars per share)</t>
        </is>
      </c>
      <c r="B9" s="7" t="n">
        <v>2.21</v>
      </c>
      <c r="C9" s="7" t="n">
        <v>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Dec. 31, 2021</t>
        </is>
      </c>
      <c r="C1" s="2" t="inlineStr">
        <is>
          <t>Dec. 31, 2020</t>
        </is>
      </c>
    </row>
    <row r="2">
      <c r="A2" s="3" t="inlineStr">
        <is>
          <t>Accounts Payable and Accrued Liabilities, Current [Abstract]</t>
        </is>
      </c>
    </row>
    <row r="3">
      <c r="A3" s="4" t="inlineStr">
        <is>
          <t>Accrued commissions</t>
        </is>
      </c>
      <c r="B3" s="5" t="n">
        <v>59530</v>
      </c>
      <c r="C3" s="5" t="n">
        <v>115459</v>
      </c>
    </row>
    <row r="4">
      <c r="A4" s="4" t="inlineStr">
        <is>
          <t>Accrued compensation and employee benefits</t>
        </is>
      </c>
      <c r="B4" s="6" t="n">
        <v>176204</v>
      </c>
      <c r="C4" s="6" t="n">
        <v>192367</v>
      </c>
    </row>
    <row r="5">
      <c r="A5" s="4" t="inlineStr">
        <is>
          <t>Other accrued expenses</t>
        </is>
      </c>
      <c r="B5" s="6" t="n">
        <v>209033</v>
      </c>
      <c r="C5" s="6" t="n">
        <v>199359</v>
      </c>
    </row>
    <row r="6">
      <c r="A6" s="4" t="inlineStr">
        <is>
          <t>Total</t>
        </is>
      </c>
      <c r="B6" s="5" t="n">
        <v>444767</v>
      </c>
      <c r="C6" s="5" t="n">
        <v>507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21" customWidth="1" min="6" max="6"/>
    <col width="20" customWidth="1" min="7" max="7"/>
    <col width="20" customWidth="1" min="8" max="8"/>
    <col width="20" customWidth="1" min="9" max="9"/>
    <col width="31" customWidth="1" min="10" max="10"/>
    <col width="21" customWidth="1" min="11" max="11"/>
    <col width="21" customWidth="1" min="12" max="12"/>
    <col width="20" customWidth="1" min="13" max="13"/>
  </cols>
  <sheetData>
    <row r="1">
      <c r="A1" s="1" t="inlineStr">
        <is>
          <t>Employee Stock-Based Compensation and Benefit Plans (Narrative) (Details) $ / shares in Units, $ in Thousands</t>
        </is>
      </c>
      <c r="B1" s="2" t="inlineStr">
        <is>
          <t>Mar. 01, 2021shares</t>
        </is>
      </c>
      <c r="C1" s="2" t="inlineStr">
        <is>
          <t>Feb. 26, 2021USD ($)$ / shares</t>
        </is>
      </c>
      <c r="D1" s="2" t="inlineStr">
        <is>
          <t>Apr. 06, 2020shares</t>
        </is>
      </c>
      <c r="E1" s="2" t="inlineStr">
        <is>
          <t>Apr. 01, 2020shares</t>
        </is>
      </c>
      <c r="F1" s="2" t="inlineStr">
        <is>
          <t>Apr. 22, 2019USD ($)</t>
        </is>
      </c>
      <c r="G1" s="2" t="inlineStr">
        <is>
          <t>Apr. 30, 2019shares</t>
        </is>
      </c>
      <c r="H1" s="2" t="inlineStr">
        <is>
          <t>Feb. 28, 2019shares</t>
        </is>
      </c>
      <c r="I1" s="2" t="inlineStr">
        <is>
          <t>Mar. 31, 2018shares</t>
        </is>
      </c>
      <c r="J1" s="2" t="inlineStr">
        <is>
          <t>Dec. 31, 2021USD ($)planshares</t>
        </is>
      </c>
      <c r="K1" s="2" t="inlineStr">
        <is>
          <t>Dec. 31, 2020USD ($)</t>
        </is>
      </c>
      <c r="L1" s="2" t="inlineStr">
        <is>
          <t>Dec. 31, 2019USD ($)</t>
        </is>
      </c>
      <c r="M1" s="2" t="inlineStr">
        <is>
          <t>Jun. 30, 2020shares</t>
        </is>
      </c>
    </row>
    <row r="2">
      <c r="A2" s="3" t="inlineStr">
        <is>
          <t>Share-based Compensation Arrangement by Share-based Payment Award [Line Items]</t>
        </is>
      </c>
    </row>
    <row r="3">
      <c r="A3" s="4" t="inlineStr">
        <is>
          <t>Number of stock-based compensation plans offered | plan</t>
        </is>
      </c>
      <c r="J3" s="6" t="n">
        <v>3</v>
      </c>
    </row>
    <row r="4">
      <c r="A4" s="4" t="inlineStr">
        <is>
          <t>Stock-based compensation | $</t>
        </is>
      </c>
      <c r="J4" s="5" t="n">
        <v>346751</v>
      </c>
      <c r="K4" s="5" t="n">
        <v>307710</v>
      </c>
      <c r="L4" s="5" t="n">
        <v>278892</v>
      </c>
    </row>
    <row r="5">
      <c r="A5" s="4" t="inlineStr">
        <is>
          <t>Deferred tax asset related to stock-based compensation | $</t>
        </is>
      </c>
      <c r="J5" s="6" t="n">
        <v>70100</v>
      </c>
      <c r="K5" s="6" t="n">
        <v>61000</v>
      </c>
      <c r="L5" s="6" t="n">
        <v>54400</v>
      </c>
    </row>
    <row r="6">
      <c r="A6" s="4" t="inlineStr">
        <is>
          <t>Tax benefit from compensation expense | $</t>
        </is>
      </c>
      <c r="J6" s="5" t="n">
        <v>79100</v>
      </c>
      <c r="K6" s="6" t="n">
        <v>83400</v>
      </c>
      <c r="L6" s="6" t="n">
        <v>59500</v>
      </c>
    </row>
    <row r="7">
      <c r="A7" s="3" t="inlineStr">
        <is>
          <t>401(k) Benefit Plan [Abstract]</t>
        </is>
      </c>
    </row>
    <row r="8">
      <c r="A8" s="4" t="inlineStr">
        <is>
          <t>Maximum annual contribution per employee (as a percent)</t>
        </is>
      </c>
      <c r="J8" s="4" t="inlineStr">
        <is>
          <t>90.00%</t>
        </is>
      </c>
    </row>
    <row r="9">
      <c r="A9" s="4" t="inlineStr">
        <is>
          <t>Contribution per dollar of employee contribution</t>
        </is>
      </c>
      <c r="J9" s="4" t="inlineStr">
        <is>
          <t>50.00%</t>
        </is>
      </c>
    </row>
    <row r="10">
      <c r="A10" s="4" t="inlineStr">
        <is>
          <t>Matching percent</t>
        </is>
      </c>
      <c r="J10" s="4" t="inlineStr">
        <is>
          <t>3.00%</t>
        </is>
      </c>
    </row>
    <row r="11">
      <c r="A11" s="4" t="inlineStr">
        <is>
          <t>Defined contribution plan, cost | $</t>
        </is>
      </c>
      <c r="J11" s="5" t="n">
        <v>17200</v>
      </c>
      <c r="K11" s="6" t="n">
        <v>15400</v>
      </c>
      <c r="L11" s="6" t="n">
        <v>14400</v>
      </c>
    </row>
    <row r="12">
      <c r="A12" s="4" t="inlineStr">
        <is>
          <t>Wrangler Topco, LLC</t>
        </is>
      </c>
    </row>
    <row r="13">
      <c r="A13" s="3" t="inlineStr">
        <is>
          <t>Share-based Compensation Arrangement by Share-based Payment Award [Line Items]</t>
        </is>
      </c>
    </row>
    <row r="14">
      <c r="A14" s="4" t="inlineStr">
        <is>
          <t>Award expiration period</t>
        </is>
      </c>
      <c r="C14" s="4" t="inlineStr">
        <is>
          <t>10 years</t>
        </is>
      </c>
    </row>
    <row r="15">
      <c r="A15" s="4" t="inlineStr">
        <is>
          <t>Non-vested stock</t>
        </is>
      </c>
    </row>
    <row r="16">
      <c r="A16" s="3" t="inlineStr">
        <is>
          <t>Share-based Compensation Arrangement by Share-based Payment Award [Line Items]</t>
        </is>
      </c>
    </row>
    <row r="17">
      <c r="A17" s="4" t="inlineStr">
        <is>
          <t>Stock-based compensation | $</t>
        </is>
      </c>
      <c r="J17" s="5" t="n">
        <v>315100</v>
      </c>
      <c r="K17" s="6" t="n">
        <v>295100</v>
      </c>
      <c r="L17" s="6" t="n">
        <v>266500</v>
      </c>
    </row>
    <row r="18">
      <c r="A18" s="4" t="inlineStr">
        <is>
          <t>Non-vested stock unit awards granted to senior level employees (in shares)</t>
        </is>
      </c>
      <c r="J18" s="6" t="n">
        <v>3313313</v>
      </c>
    </row>
    <row r="19">
      <c r="A19" s="4" t="inlineStr">
        <is>
          <t>Fair value of awards released | $</t>
        </is>
      </c>
      <c r="J19" s="5" t="n">
        <v>292700</v>
      </c>
      <c r="K19" s="6" t="n">
        <v>260000</v>
      </c>
      <c r="L19" s="6" t="n">
        <v>246700</v>
      </c>
    </row>
    <row r="20">
      <c r="A20" s="4" t="inlineStr">
        <is>
          <t>Total unrecognized compensation cost related to stock-based compensation | $</t>
        </is>
      </c>
      <c r="J20" s="5" t="n">
        <v>398600</v>
      </c>
    </row>
    <row r="21">
      <c r="A21" s="4" t="inlineStr">
        <is>
          <t>Total unrecognized compensation cost recognition period (in years)</t>
        </is>
      </c>
      <c r="J21" s="4" t="inlineStr">
        <is>
          <t>1 year 7 months 24 days</t>
        </is>
      </c>
    </row>
    <row r="22">
      <c r="A22" s="4" t="inlineStr">
        <is>
          <t>Non-vested stock | Annual vesting on each anniversary</t>
        </is>
      </c>
    </row>
    <row r="23">
      <c r="A23" s="3" t="inlineStr">
        <is>
          <t>Share-based Compensation Arrangement by Share-based Payment Award [Line Items]</t>
        </is>
      </c>
    </row>
    <row r="24">
      <c r="A24" s="4" t="inlineStr">
        <is>
          <t>Award vesting percentage</t>
        </is>
      </c>
      <c r="J24" s="4" t="inlineStr">
        <is>
          <t>33.33%</t>
        </is>
      </c>
    </row>
    <row r="25">
      <c r="A25" s="4" t="inlineStr">
        <is>
          <t>Performance stock units</t>
        </is>
      </c>
    </row>
    <row r="26">
      <c r="A26" s="3" t="inlineStr">
        <is>
          <t>Share-based Compensation Arrangement by Share-based Payment Award [Line Items]</t>
        </is>
      </c>
    </row>
    <row r="27">
      <c r="A27" s="4" t="inlineStr">
        <is>
          <t>Stock-based compensation | $</t>
        </is>
      </c>
      <c r="J27" s="5" t="n">
        <v>48100</v>
      </c>
      <c r="K27" s="6" t="n">
        <v>50500</v>
      </c>
      <c r="L27" s="6" t="n">
        <v>40200</v>
      </c>
    </row>
    <row r="28">
      <c r="A28" s="4" t="inlineStr">
        <is>
          <t>Period for final payout after vesting date</t>
        </is>
      </c>
      <c r="D28" s="4" t="inlineStr">
        <is>
          <t>60 days</t>
        </is>
      </c>
      <c r="G28" s="4" t="inlineStr">
        <is>
          <t>60 days</t>
        </is>
      </c>
    </row>
    <row r="29">
      <c r="A29" s="4" t="inlineStr">
        <is>
          <t>Market performance stock units and company performance stock units, change in control modification</t>
        </is>
      </c>
    </row>
    <row r="30">
      <c r="A30" s="3" t="inlineStr">
        <is>
          <t>Share-based Compensation Arrangement by Share-based Payment Award [Line Items]</t>
        </is>
      </c>
    </row>
    <row r="31">
      <c r="A31" s="4" t="inlineStr">
        <is>
          <t>Stock-based compensation | $</t>
        </is>
      </c>
      <c r="F31" s="5" t="n">
        <v>0</v>
      </c>
    </row>
    <row r="32">
      <c r="A32" s="4" t="inlineStr">
        <is>
          <t>Maximum percentage of market and service condition stock units that will ultimately vest with change of control (percent)</t>
        </is>
      </c>
      <c r="F32" s="4" t="inlineStr">
        <is>
          <t>200.00%</t>
        </is>
      </c>
    </row>
    <row r="33">
      <c r="A33" s="4" t="inlineStr">
        <is>
          <t>2014 Plan | Common Stock</t>
        </is>
      </c>
    </row>
    <row r="34">
      <c r="A34" s="3" t="inlineStr">
        <is>
          <t>Share-based Compensation Arrangement by Share-based Payment Award [Line Items]</t>
        </is>
      </c>
    </row>
    <row r="35">
      <c r="A35" s="4" t="inlineStr">
        <is>
          <t>Shares authorized for issuance under the Plan (in shares)</t>
        </is>
      </c>
      <c r="M35" s="6" t="n">
        <v>51300000</v>
      </c>
    </row>
    <row r="36">
      <c r="A36" s="4" t="inlineStr">
        <is>
          <t>Shares reserved for issuance under the Plans (in shares)</t>
        </is>
      </c>
      <c r="J36" s="6" t="n">
        <v>15490080</v>
      </c>
    </row>
    <row r="37">
      <c r="A37" s="4" t="inlineStr">
        <is>
          <t>Shares available for grant under the Plan (in shares)</t>
        </is>
      </c>
      <c r="J37" s="6" t="n">
        <v>10830292</v>
      </c>
    </row>
    <row r="38">
      <c r="A38" s="4" t="inlineStr">
        <is>
          <t>2014 Plan | Non-vested stock</t>
        </is>
      </c>
    </row>
    <row r="39">
      <c r="A39" s="3" t="inlineStr">
        <is>
          <t>Share-based Compensation Arrangement by Share-based Payment Award [Line Items]</t>
        </is>
      </c>
    </row>
    <row r="40">
      <c r="A40" s="4" t="inlineStr">
        <is>
          <t>Number of shares per non-vested stock unit</t>
        </is>
      </c>
      <c r="J40" s="6" t="n">
        <v>1</v>
      </c>
    </row>
    <row r="41">
      <c r="A41" s="4" t="inlineStr">
        <is>
          <t>2014 Plan | Performance stock units | Senior Level Employees</t>
        </is>
      </c>
    </row>
    <row r="42">
      <c r="A42" s="3" t="inlineStr">
        <is>
          <t>Share-based Compensation Arrangement by Share-based Payment Award [Line Items]</t>
        </is>
      </c>
    </row>
    <row r="43">
      <c r="A43" s="4" t="inlineStr">
        <is>
          <t>Non-vested stock unit awards granted to senior level employees (in shares)</t>
        </is>
      </c>
      <c r="B43" s="6" t="n">
        <v>305229</v>
      </c>
      <c r="D43" s="6" t="n">
        <v>90756</v>
      </c>
      <c r="E43" s="6" t="n">
        <v>294605</v>
      </c>
      <c r="G43" s="6" t="n">
        <v>293991</v>
      </c>
      <c r="H43" s="6" t="n">
        <v>93500</v>
      </c>
      <c r="I43" s="6" t="n">
        <v>268729</v>
      </c>
    </row>
    <row r="44">
      <c r="A44" s="4" t="inlineStr">
        <is>
          <t>Period to determine actual stock grant following end of performance period</t>
        </is>
      </c>
      <c r="B44" s="4" t="inlineStr">
        <is>
          <t>60 days</t>
        </is>
      </c>
      <c r="E44" s="4" t="inlineStr">
        <is>
          <t>60 days</t>
        </is>
      </c>
      <c r="G44" s="4" t="inlineStr">
        <is>
          <t>60 days</t>
        </is>
      </c>
    </row>
    <row r="45">
      <c r="A45" s="4" t="inlineStr">
        <is>
          <t>Maximum percentage of market and service condition stock units that will ultimately vest</t>
        </is>
      </c>
      <c r="B45" s="4" t="inlineStr">
        <is>
          <t>200.00%</t>
        </is>
      </c>
      <c r="D45" s="4" t="inlineStr">
        <is>
          <t>125.00%</t>
        </is>
      </c>
      <c r="E45" s="4" t="inlineStr">
        <is>
          <t>200.00%</t>
        </is>
      </c>
      <c r="G45" s="4" t="inlineStr">
        <is>
          <t>200.00%</t>
        </is>
      </c>
    </row>
    <row r="46">
      <c r="A46" s="4" t="inlineStr">
        <is>
          <t>Period for final payout after vesting date</t>
        </is>
      </c>
      <c r="D46" s="4" t="inlineStr">
        <is>
          <t>60 days</t>
        </is>
      </c>
    </row>
    <row r="47">
      <c r="A47" s="4" t="inlineStr">
        <is>
          <t>2021 Inducement Plan | Common Stock</t>
        </is>
      </c>
    </row>
    <row r="48">
      <c r="A48" s="3" t="inlineStr">
        <is>
          <t>Share-based Compensation Arrangement by Share-based Payment Award [Line Items]</t>
        </is>
      </c>
    </row>
    <row r="49">
      <c r="A49" s="4" t="inlineStr">
        <is>
          <t>Shares authorized for issuance under the Plan (in shares)</t>
        </is>
      </c>
      <c r="J49" s="6" t="n">
        <v>320000</v>
      </c>
    </row>
    <row r="50">
      <c r="A50" s="4" t="inlineStr">
        <is>
          <t>Shares reserved for issuance under the Plans (in shares)</t>
        </is>
      </c>
      <c r="J50" s="6" t="n">
        <v>304952</v>
      </c>
    </row>
    <row r="51">
      <c r="A51" s="4" t="inlineStr">
        <is>
          <t>Shares available for grant under the Plan (in shares)</t>
        </is>
      </c>
      <c r="J51" s="6" t="n">
        <v>48322</v>
      </c>
    </row>
    <row r="52">
      <c r="A52" s="4" t="inlineStr">
        <is>
          <t>Award vesting period</t>
        </is>
      </c>
      <c r="J52" s="4" t="inlineStr">
        <is>
          <t>3 years</t>
        </is>
      </c>
    </row>
    <row r="53">
      <c r="A53" s="4" t="inlineStr">
        <is>
          <t>Non-vested stock unit awards granted to senior level employees (in shares)</t>
        </is>
      </c>
      <c r="J53" s="6" t="n">
        <v>271678</v>
      </c>
    </row>
    <row r="54">
      <c r="A54" s="4" t="inlineStr">
        <is>
          <t>Wrangler Plan</t>
        </is>
      </c>
    </row>
    <row r="55">
      <c r="A55" s="3" t="inlineStr">
        <is>
          <t>Share-based Compensation Arrangement by Share-based Payment Award [Line Items]</t>
        </is>
      </c>
    </row>
    <row r="56">
      <c r="A56" s="4" t="inlineStr">
        <is>
          <t>Shares reserved for issuance under the Plans (in shares)</t>
        </is>
      </c>
      <c r="J56" s="6" t="n">
        <v>694385</v>
      </c>
    </row>
    <row r="57">
      <c r="A57" s="4" t="inlineStr">
        <is>
          <t>Stock-based compensation | $</t>
        </is>
      </c>
      <c r="J57" s="5" t="n">
        <v>14000</v>
      </c>
    </row>
    <row r="58">
      <c r="A58" s="4" t="inlineStr">
        <is>
          <t>Weighted-average grant date fair value of options assumed in acquisition (in dollars per share) | $ / shares</t>
        </is>
      </c>
      <c r="C58" s="7" t="n">
        <v>103.22</v>
      </c>
    </row>
    <row r="59">
      <c r="A59" s="4" t="inlineStr">
        <is>
          <t>Aggregate fair value of stock options cancelled and exchanged in acquisition | $</t>
        </is>
      </c>
      <c r="C59" s="5" t="n">
        <v>54300</v>
      </c>
    </row>
    <row r="60">
      <c r="A60" s="4" t="inlineStr">
        <is>
          <t>Wrangler Plan | Share-based Payment Arrangement</t>
        </is>
      </c>
    </row>
    <row r="61">
      <c r="A61" s="3" t="inlineStr">
        <is>
          <t>Share-based Compensation Arrangement by Share-based Payment Award [Line Items]</t>
        </is>
      </c>
    </row>
    <row r="62">
      <c r="A62" s="4" t="inlineStr">
        <is>
          <t>Shares authorized for issuance under the Plan (in shares)</t>
        </is>
      </c>
      <c r="J62" s="6" t="n">
        <v>325622</v>
      </c>
    </row>
    <row r="63">
      <c r="A63" s="4" t="inlineStr">
        <is>
          <t>Wrangler Plan | Unvested Assumed Stock Options</t>
        </is>
      </c>
    </row>
    <row r="64">
      <c r="A64" s="3" t="inlineStr">
        <is>
          <t>Share-based Compensation Arrangement by Share-based Payment Award [Line Items]</t>
        </is>
      </c>
    </row>
    <row r="65">
      <c r="A65" s="4" t="inlineStr">
        <is>
          <t>Total unrecognized compensation cost related to stock-based compensation | $</t>
        </is>
      </c>
      <c r="J65" s="5" t="n">
        <v>10500</v>
      </c>
    </row>
    <row r="66">
      <c r="A66" s="4" t="inlineStr">
        <is>
          <t>Total unrecognized compensation cost recognition period (in years)</t>
        </is>
      </c>
      <c r="J66" s="4" t="inlineStr">
        <is>
          <t>9 months 18 days</t>
        </is>
      </c>
    </row>
    <row r="67">
      <c r="A67" s="4" t="inlineStr">
        <is>
          <t>Wrike Plan | Common Stock</t>
        </is>
      </c>
    </row>
    <row r="68">
      <c r="A68" s="3" t="inlineStr">
        <is>
          <t>Share-based Compensation Arrangement by Share-based Payment Award [Line Items]</t>
        </is>
      </c>
    </row>
    <row r="69">
      <c r="A69" s="4" t="inlineStr">
        <is>
          <t>Shares reserved for issuance under the Plans (in shares)</t>
        </is>
      </c>
      <c r="J69" s="6" t="n">
        <v>142267</v>
      </c>
    </row>
    <row r="70">
      <c r="A70" s="4" t="inlineStr">
        <is>
          <t>2015 ESPP Plan</t>
        </is>
      </c>
    </row>
    <row r="71">
      <c r="A71" s="3" t="inlineStr">
        <is>
          <t>Share-based Compensation Arrangement by Share-based Payment Award [Line Items]</t>
        </is>
      </c>
    </row>
    <row r="72">
      <c r="A72" s="4" t="inlineStr">
        <is>
          <t>Shares authorized for issuance under the Plan (in shares)</t>
        </is>
      </c>
      <c r="J72" s="6" t="n">
        <v>16000000</v>
      </c>
    </row>
    <row r="73">
      <c r="A73" s="4" t="inlineStr">
        <is>
          <t>Employee Stock Purchase Plan, payment period</t>
        </is>
      </c>
      <c r="J73" s="4" t="inlineStr">
        <is>
          <t>6 months</t>
        </is>
      </c>
    </row>
    <row r="74">
      <c r="A74" s="4" t="inlineStr">
        <is>
          <t>Employee Stock Purchase Plan, maximum number of shares per period that employees can purchase (in shares)</t>
        </is>
      </c>
      <c r="J74" s="6" t="n">
        <v>12000</v>
      </c>
    </row>
    <row r="75">
      <c r="A75" s="4" t="inlineStr">
        <is>
          <t>Employee Stock Purchase Plan, lower of purchase price offered on either first or last day of payment period as a percentage of fair market value (percent)</t>
        </is>
      </c>
      <c r="J75" s="4" t="inlineStr">
        <is>
          <t>85.00%</t>
        </is>
      </c>
    </row>
    <row r="76">
      <c r="A76" s="4" t="inlineStr">
        <is>
          <t>Employee Stock Purchase Plan, employee disqualification, ownership percent of outstanding stock</t>
        </is>
      </c>
      <c r="J76" s="4" t="inlineStr">
        <is>
          <t>5.00%</t>
        </is>
      </c>
    </row>
    <row r="77">
      <c r="A77" s="4" t="inlineStr">
        <is>
          <t>Employee Stock Purchase Plan, total shares issued under plan (in shares)</t>
        </is>
      </c>
      <c r="J77" s="6" t="n">
        <v>3189988</v>
      </c>
    </row>
    <row r="78">
      <c r="A78" s="4" t="inlineStr">
        <is>
          <t>2015 ESPP Plan | Minimum</t>
        </is>
      </c>
    </row>
    <row r="79">
      <c r="A79" s="3" t="inlineStr">
        <is>
          <t>Share-based Compensation Arrangement by Share-based Payment Award [Line Items]</t>
        </is>
      </c>
    </row>
    <row r="80">
      <c r="A80" s="4" t="inlineStr">
        <is>
          <t>Employee Stock Purchase Plan, option to purchase shares through payroll deduction, payroll deduction amount per pay period per employee, as a percentage of base pay</t>
        </is>
      </c>
      <c r="J80" s="4" t="inlineStr">
        <is>
          <t>1.00%</t>
        </is>
      </c>
    </row>
    <row r="81">
      <c r="A81" s="4" t="inlineStr">
        <is>
          <t>2015 ESPP Plan | Maximum</t>
        </is>
      </c>
    </row>
    <row r="82">
      <c r="A82" s="3" t="inlineStr">
        <is>
          <t>Share-based Compensation Arrangement by Share-based Payment Award [Line Items]</t>
        </is>
      </c>
    </row>
    <row r="83">
      <c r="A83" s="4" t="inlineStr">
        <is>
          <t>Employee Stock Purchase Plan, option to purchase shares through payroll deduction, payroll deduction amount per pay period per employee, as a percentage of base pay</t>
        </is>
      </c>
      <c r="J83" s="4" t="inlineStr">
        <is>
          <t>10.00%</t>
        </is>
      </c>
    </row>
    <row r="84">
      <c r="A84" s="4" t="inlineStr">
        <is>
          <t>Employee Stock Purchase Plans</t>
        </is>
      </c>
    </row>
    <row r="85">
      <c r="A85" s="3" t="inlineStr">
        <is>
          <t>Share-based Compensation Arrangement by Share-based Payment Award [Line Items]</t>
        </is>
      </c>
    </row>
    <row r="86">
      <c r="A86" s="4" t="inlineStr">
        <is>
          <t>Stock-based compensation | $</t>
        </is>
      </c>
      <c r="J86" s="5" t="n">
        <v>17600</v>
      </c>
      <c r="K86" s="5" t="n">
        <v>12600</v>
      </c>
      <c r="L86" s="5" t="n">
        <v>1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and Benefit Plans (Assumptions Used To Value Option Grants) (Details)</t>
        </is>
      </c>
      <c r="B1" s="2" t="inlineStr">
        <is>
          <t>12 Months Ended</t>
        </is>
      </c>
    </row>
    <row r="2">
      <c r="B2" s="2" t="inlineStr">
        <is>
          <t>Dec. 31, 2021</t>
        </is>
      </c>
      <c r="C2" s="2" t="inlineStr">
        <is>
          <t>Dec. 31, 2020</t>
        </is>
      </c>
      <c r="D2" s="2" t="inlineStr">
        <is>
          <t>Dec. 31, 2019</t>
        </is>
      </c>
    </row>
    <row r="3">
      <c r="A3" s="4" t="inlineStr">
        <is>
          <t>ESPP Plan</t>
        </is>
      </c>
    </row>
    <row r="4">
      <c r="A4" s="3" t="inlineStr">
        <is>
          <t>Share-based Compensation Arrangement by Share-based Payment Award, Fair Value Assumptions and Methodology [Abstract]</t>
        </is>
      </c>
    </row>
    <row r="5">
      <c r="A5" s="4" t="inlineStr">
        <is>
          <t>Expected volatility factor, minimum</t>
        </is>
      </c>
      <c r="B5" s="4" t="inlineStr">
        <is>
          <t>27.00%</t>
        </is>
      </c>
      <c r="C5" s="4" t="inlineStr">
        <is>
          <t>21.00%</t>
        </is>
      </c>
      <c r="D5" s="4" t="inlineStr">
        <is>
          <t>22.00%</t>
        </is>
      </c>
    </row>
    <row r="6">
      <c r="A6" s="4" t="inlineStr">
        <is>
          <t>Expected volatility factor, maximum</t>
        </is>
      </c>
      <c r="B6" s="4" t="inlineStr">
        <is>
          <t>35.00%</t>
        </is>
      </c>
      <c r="C6" s="4" t="inlineStr">
        <is>
          <t>35.00%</t>
        </is>
      </c>
      <c r="D6" s="4" t="inlineStr">
        <is>
          <t>29.00%</t>
        </is>
      </c>
    </row>
    <row r="7">
      <c r="A7" s="4" t="inlineStr">
        <is>
          <t>Risk free interest rate, minimum</t>
        </is>
      </c>
      <c r="B7" s="4" t="inlineStr">
        <is>
          <t>0.05%</t>
        </is>
      </c>
      <c r="C7" s="4" t="inlineStr">
        <is>
          <t>0.13%</t>
        </is>
      </c>
      <c r="D7" s="4" t="inlineStr">
        <is>
          <t>2.06%</t>
        </is>
      </c>
    </row>
    <row r="8">
      <c r="A8" s="4" t="inlineStr">
        <is>
          <t>Risk free interest rate, maximum</t>
        </is>
      </c>
      <c r="B8" s="4" t="inlineStr">
        <is>
          <t>0.13%</t>
        </is>
      </c>
      <c r="C8" s="4" t="inlineStr">
        <is>
          <t>2.06%</t>
        </is>
      </c>
      <c r="D8" s="4" t="inlineStr">
        <is>
          <t>2.49%</t>
        </is>
      </c>
    </row>
    <row r="9">
      <c r="A9" s="4" t="inlineStr">
        <is>
          <t>Expected life (in years)</t>
        </is>
      </c>
      <c r="B9" s="4" t="inlineStr">
        <is>
          <t>6 months</t>
        </is>
      </c>
      <c r="C9" s="4" t="inlineStr">
        <is>
          <t>6 months</t>
        </is>
      </c>
      <c r="D9" s="4" t="inlineStr">
        <is>
          <t>6 months</t>
        </is>
      </c>
    </row>
    <row r="10">
      <c r="A10" s="4" t="inlineStr">
        <is>
          <t>ESPP Plan | Minimum</t>
        </is>
      </c>
    </row>
    <row r="11">
      <c r="A11" s="3" t="inlineStr">
        <is>
          <t>Share-based Compensation Arrangement by Share-based Payment Award, Fair Value Assumptions and Methodology [Abstract]</t>
        </is>
      </c>
    </row>
    <row r="12">
      <c r="A12" s="4" t="inlineStr">
        <is>
          <t>Expected dividend yield</t>
        </is>
      </c>
      <c r="B12" s="4" t="inlineStr">
        <is>
          <t>0.92%</t>
        </is>
      </c>
      <c r="C12" s="4" t="inlineStr">
        <is>
          <t>0.92%</t>
        </is>
      </c>
      <c r="D12" s="4" t="inlineStr">
        <is>
          <t>1.27%</t>
        </is>
      </c>
    </row>
    <row r="13">
      <c r="A13" s="4" t="inlineStr">
        <is>
          <t>ESPP Plan | Maximum</t>
        </is>
      </c>
    </row>
    <row r="14">
      <c r="A14" s="3" t="inlineStr">
        <is>
          <t>Share-based Compensation Arrangement by Share-based Payment Award, Fair Value Assumptions and Methodology [Abstract]</t>
        </is>
      </c>
    </row>
    <row r="15">
      <c r="A15" s="4" t="inlineStr">
        <is>
          <t>Expected dividend yield</t>
        </is>
      </c>
      <c r="B15" s="4" t="inlineStr">
        <is>
          <t>1.27%</t>
        </is>
      </c>
      <c r="C15" s="4" t="inlineStr">
        <is>
          <t>1.39%</t>
        </is>
      </c>
      <c r="D15" s="4" t="inlineStr">
        <is>
          <t>1.39%</t>
        </is>
      </c>
    </row>
    <row r="16">
      <c r="A16" s="4" t="inlineStr">
        <is>
          <t>Wrangler Plan | Non-vested stock</t>
        </is>
      </c>
    </row>
    <row r="17">
      <c r="A17" s="3" t="inlineStr">
        <is>
          <t>Share-based Compensation Arrangement by Share-based Payment Award, Fair Value Assumptions and Methodology [Abstract]</t>
        </is>
      </c>
    </row>
    <row r="18">
      <c r="A18" s="4" t="inlineStr">
        <is>
          <t>Expected volatility factor, minimum</t>
        </is>
      </c>
      <c r="B18" s="4" t="inlineStr">
        <is>
          <t>51.00%</t>
        </is>
      </c>
    </row>
    <row r="19">
      <c r="A19" s="4" t="inlineStr">
        <is>
          <t>Expected volatility factor, maximum</t>
        </is>
      </c>
      <c r="B19" s="4" t="inlineStr">
        <is>
          <t>75.00%</t>
        </is>
      </c>
    </row>
    <row r="20">
      <c r="A20" s="4" t="inlineStr">
        <is>
          <t>Risk free interest rate, minimum</t>
        </is>
      </c>
      <c r="B20" s="4" t="inlineStr">
        <is>
          <t>0.04%</t>
        </is>
      </c>
    </row>
    <row r="21">
      <c r="A21" s="4" t="inlineStr">
        <is>
          <t>Risk free interest rate, maximum</t>
        </is>
      </c>
      <c r="B21" s="4" t="inlineStr">
        <is>
          <t>0.14%</t>
        </is>
      </c>
    </row>
    <row r="22">
      <c r="A22" s="4" t="inlineStr">
        <is>
          <t>Expected dividend yield</t>
        </is>
      </c>
      <c r="B22" s="4" t="inlineStr">
        <is>
          <t>1.11%</t>
        </is>
      </c>
    </row>
    <row r="23">
      <c r="A23" s="4" t="inlineStr">
        <is>
          <t>Wrangler Plan | Minimum | Non-vested stock</t>
        </is>
      </c>
    </row>
    <row r="24">
      <c r="A24" s="3" t="inlineStr">
        <is>
          <t>Share-based Compensation Arrangement by Share-based Payment Award, Fair Value Assumptions and Methodology [Abstract]</t>
        </is>
      </c>
    </row>
    <row r="25">
      <c r="A25" s="4" t="inlineStr">
        <is>
          <t>Expected life (in years)</t>
        </is>
      </c>
      <c r="B25" s="4" t="inlineStr">
        <is>
          <t>29 days</t>
        </is>
      </c>
    </row>
    <row r="26">
      <c r="A26" s="4" t="inlineStr">
        <is>
          <t>Wrangler Plan | Maximum | Non-vested stock</t>
        </is>
      </c>
    </row>
    <row r="27">
      <c r="A27" s="3" t="inlineStr">
        <is>
          <t>Share-based Compensation Arrangement by Share-based Payment Award, Fair Value Assumptions and Methodology [Abstract]</t>
        </is>
      </c>
    </row>
    <row r="28">
      <c r="A28" s="4" t="inlineStr">
        <is>
          <t>Expected life (in years)</t>
        </is>
      </c>
      <c r="B28"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and Benefit Plans (Schedule of Non-vested Stock Unit Activity) (Details) - Non-vested stock</t>
        </is>
      </c>
      <c r="B1" s="2" t="inlineStr">
        <is>
          <t>12 Months Ended</t>
        </is>
      </c>
    </row>
    <row r="2">
      <c r="B2" s="2" t="inlineStr">
        <is>
          <t>Dec. 31, 2021$ / sharesshares</t>
        </is>
      </c>
    </row>
    <row r="3">
      <c r="A3" s="3" t="inlineStr">
        <is>
          <t>Number of Shares</t>
        </is>
      </c>
    </row>
    <row r="4">
      <c r="A4" s="4" t="inlineStr">
        <is>
          <t>Non-vested stock units at December 31, 2020 (in shares) | shares</t>
        </is>
      </c>
      <c r="B4" s="6" t="n">
        <v>5185045</v>
      </c>
    </row>
    <row r="5">
      <c r="A5" s="4" t="inlineStr">
        <is>
          <t>Granted (in shares) | shares</t>
        </is>
      </c>
      <c r="B5" s="6" t="n">
        <v>3313313</v>
      </c>
    </row>
    <row r="6">
      <c r="A6" s="4" t="inlineStr">
        <is>
          <t>Vested (in shares) | shares</t>
        </is>
      </c>
      <c r="B6" s="6" t="n">
        <v>-2674194</v>
      </c>
    </row>
    <row r="7">
      <c r="A7" s="4" t="inlineStr">
        <is>
          <t>Forfeited (in shares) | shares</t>
        </is>
      </c>
      <c r="B7" s="6" t="n">
        <v>-929454</v>
      </c>
    </row>
    <row r="8">
      <c r="A8" s="4" t="inlineStr">
        <is>
          <t>Non-vested stock units at December 31, 2021 (in shares) | shares</t>
        </is>
      </c>
      <c r="B8" s="6" t="n">
        <v>4894710</v>
      </c>
    </row>
    <row r="9">
      <c r="A9" s="3" t="inlineStr">
        <is>
          <t>Weighted- Average Exercise Price</t>
        </is>
      </c>
    </row>
    <row r="10">
      <c r="A10" s="4" t="inlineStr">
        <is>
          <t>Non-vested stock units at December 31, 2020 (in dollars per share) | $ / shares</t>
        </is>
      </c>
      <c r="B10" s="7" t="n">
        <v>116.86</v>
      </c>
    </row>
    <row r="11">
      <c r="A11" s="4" t="inlineStr">
        <is>
          <t>Granted (in dollars per share) | $ / shares</t>
        </is>
      </c>
      <c r="B11" s="9" t="n">
        <v>127.65</v>
      </c>
    </row>
    <row r="12">
      <c r="A12" s="4" t="inlineStr">
        <is>
          <t>Vested (in dollars per share) | $ / shares</t>
        </is>
      </c>
      <c r="B12" s="9" t="n">
        <v>109.46</v>
      </c>
    </row>
    <row r="13">
      <c r="A13" s="4" t="inlineStr">
        <is>
          <t>Forfeited (in dollars per share) | $ / shares</t>
        </is>
      </c>
      <c r="B13" s="9" t="n">
        <v>126.54</v>
      </c>
    </row>
    <row r="14">
      <c r="A14" s="4" t="inlineStr">
        <is>
          <t>Non-vested stock units at December 31, 2021 (in dollars per share) | $ / shares</t>
        </is>
      </c>
      <c r="B14" s="7" t="n">
        <v>126.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7" customWidth="1" min="1" max="1"/>
    <col width="13" customWidth="1" min="2" max="2"/>
    <col width="50" customWidth="1" min="3" max="3"/>
    <col width="13" customWidth="1" min="4" max="4"/>
    <col width="27" customWidth="1" min="5" max="5"/>
    <col width="76" customWidth="1" min="6" max="6"/>
    <col width="18" customWidth="1" min="7" max="7"/>
    <col width="67" customWidth="1" min="8" max="8"/>
    <col width="37" customWidth="1" min="9" max="9"/>
    <col width="25"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Retained Earnings</t>
        </is>
      </c>
      <c r="H1" s="2" t="inlineStr">
        <is>
          <t>Retained EarningsCumulative Effect, Period of Adoption, Adjustment</t>
        </is>
      </c>
      <c r="I1" s="2" t="inlineStr">
        <is>
          <t>Accumulated Other Comprehensive Loss</t>
        </is>
      </c>
      <c r="J1" s="2" t="inlineStr">
        <is>
          <t>Common Stock in Treasury</t>
        </is>
      </c>
    </row>
    <row r="2">
      <c r="A2" s="4" t="inlineStr">
        <is>
          <t>Beginning balance (in shares) at Dec. 31, 2018</t>
        </is>
      </c>
      <c r="D2" s="6" t="n">
        <v>309761000</v>
      </c>
    </row>
    <row r="3">
      <c r="A3" s="4" t="inlineStr">
        <is>
          <t>Beginning balance at Dec. 31, 2018</t>
        </is>
      </c>
      <c r="B3" s="5" t="n">
        <v>551519</v>
      </c>
      <c r="C3" s="5" t="n">
        <v>838</v>
      </c>
      <c r="D3" s="5" t="n">
        <v>310</v>
      </c>
      <c r="E3" s="5" t="n">
        <v>5404500</v>
      </c>
      <c r="F3" s="5" t="n">
        <v>0</v>
      </c>
      <c r="G3" s="5" t="n">
        <v>4169019</v>
      </c>
      <c r="H3" s="5" t="n">
        <v>838</v>
      </c>
      <c r="I3" s="5" t="n">
        <v>-8154</v>
      </c>
      <c r="J3" s="5" t="n">
        <v>-9014156</v>
      </c>
    </row>
    <row r="4">
      <c r="A4" s="4" t="inlineStr">
        <is>
          <t>Beginning balance, treasury shares (in shares) at Dec. 31, 2018</t>
        </is>
      </c>
      <c r="J4" s="6" t="n">
        <v>-178327000</v>
      </c>
    </row>
    <row r="5">
      <c r="A5" s="3" t="inlineStr">
        <is>
          <t>Increase (Decrease) in Stockholders' Equity [Roll Forward]</t>
        </is>
      </c>
    </row>
    <row r="6">
      <c r="A6" s="4" t="inlineStr">
        <is>
          <t>Shares issued under stock-based compensation plans (in shares)</t>
        </is>
      </c>
      <c r="D6" s="6" t="n">
        <v>2603000</v>
      </c>
    </row>
    <row r="7">
      <c r="A7" s="4" t="inlineStr">
        <is>
          <t>Shares issued under stock-based compensation plans</t>
        </is>
      </c>
      <c r="D7" s="5" t="n">
        <v>3</v>
      </c>
      <c r="E7" s="6" t="n">
        <v>-3</v>
      </c>
    </row>
    <row r="8">
      <c r="A8" s="4" t="inlineStr">
        <is>
          <t>Stock-based compensation expense</t>
        </is>
      </c>
      <c r="B8" s="6" t="n">
        <v>278892</v>
      </c>
      <c r="E8" s="6" t="n">
        <v>278892</v>
      </c>
    </row>
    <row r="9">
      <c r="A9" s="4" t="inlineStr">
        <is>
          <t>Common stock issued under employee stock purchase plan (in shares)</t>
        </is>
      </c>
      <c r="D9" s="6" t="n">
        <v>471000</v>
      </c>
    </row>
    <row r="10">
      <c r="A10" s="4" t="inlineStr">
        <is>
          <t>Common stock issued under employee stock purchase plan</t>
        </is>
      </c>
      <c r="B10" s="6" t="n">
        <v>39469</v>
      </c>
      <c r="D10" s="5" t="n">
        <v>0</v>
      </c>
      <c r="E10" s="6" t="n">
        <v>39469</v>
      </c>
    </row>
    <row r="11">
      <c r="A11" s="4" t="inlineStr">
        <is>
          <t>Temporary equity reclassification</t>
        </is>
      </c>
      <c r="B11" s="6" t="n">
        <v>8110</v>
      </c>
      <c r="E11" s="6" t="n">
        <v>8110</v>
      </c>
    </row>
    <row r="12">
      <c r="A12" s="4" t="inlineStr">
        <is>
          <t>Stock repurchases, net (in shares)</t>
        </is>
      </c>
      <c r="J12" s="6" t="n">
        <v>-4534000</v>
      </c>
    </row>
    <row r="13">
      <c r="A13" s="4" t="inlineStr">
        <is>
          <t>Stock repurchases, net</t>
        </is>
      </c>
      <c r="B13" s="5" t="n">
        <v>-453853</v>
      </c>
      <c r="J13" s="5" t="n">
        <v>-453853</v>
      </c>
    </row>
    <row r="14">
      <c r="A14" s="4" t="inlineStr">
        <is>
          <t>Restricted shares turned in for tax withholding (in shares)</t>
        </is>
      </c>
      <c r="B14" s="6" t="n">
        <v>-882078</v>
      </c>
      <c r="J14" s="6" t="n">
        <v>-882000</v>
      </c>
    </row>
    <row r="15">
      <c r="A15" s="4" t="inlineStr">
        <is>
          <t>Restricted shares turned in for tax withholding</t>
        </is>
      </c>
      <c r="B15" s="5" t="n">
        <v>-89213</v>
      </c>
      <c r="J15" s="5" t="n">
        <v>-89213</v>
      </c>
    </row>
    <row r="16">
      <c r="A16" s="4" t="inlineStr">
        <is>
          <t>Cash dividends declared and paid</t>
        </is>
      </c>
      <c r="B16" s="5" t="n">
        <v>-182947</v>
      </c>
      <c r="G16" s="6" t="n">
        <v>-182947</v>
      </c>
    </row>
    <row r="17">
      <c r="A17" s="4" t="inlineStr">
        <is>
          <t>Settlement of convertible notes and hedges (in shares)</t>
        </is>
      </c>
      <c r="D17" s="6" t="n">
        <v>4950000</v>
      </c>
    </row>
    <row r="18">
      <c r="A18" s="4" t="inlineStr">
        <is>
          <t>Settlement of convertible notes and hedges</t>
        </is>
      </c>
      <c r="D18" s="5" t="n">
        <v>5</v>
      </c>
      <c r="E18" s="6" t="n">
        <v>509519</v>
      </c>
    </row>
    <row r="19">
      <c r="A19" s="4" t="inlineStr">
        <is>
          <t>Settlement of convertible notes and hedges (in shares)</t>
        </is>
      </c>
      <c r="J19" s="6" t="n">
        <v>-4950000</v>
      </c>
    </row>
    <row r="20">
      <c r="A20" s="4" t="inlineStr">
        <is>
          <t>Settlement of convertible notes and hedges</t>
        </is>
      </c>
      <c r="J20" s="5" t="n">
        <v>-509524</v>
      </c>
    </row>
    <row r="21">
      <c r="A21" s="4" t="inlineStr">
        <is>
          <t>Settlement of warrants (in shares)</t>
        </is>
      </c>
      <c r="B21" s="6" t="n">
        <v>1000000</v>
      </c>
      <c r="D21" s="6" t="n">
        <v>975000</v>
      </c>
    </row>
    <row r="22">
      <c r="A22" s="4" t="inlineStr">
        <is>
          <t>Settlement of warrants</t>
        </is>
      </c>
      <c r="D22" s="5" t="n">
        <v>1</v>
      </c>
    </row>
    <row r="23">
      <c r="A23" s="4" t="inlineStr">
        <is>
          <t>Other</t>
        </is>
      </c>
      <c r="E23" s="6" t="n">
        <v>8578</v>
      </c>
      <c r="G23" s="6" t="n">
        <v>-8578</v>
      </c>
    </row>
    <row r="24">
      <c r="A24" s="4" t="inlineStr">
        <is>
          <t>Other comprehensive income, net of tax</t>
        </is>
      </c>
      <c r="B24" s="5" t="n">
        <v>3027</v>
      </c>
      <c r="I24" s="6" t="n">
        <v>3027</v>
      </c>
    </row>
    <row r="25">
      <c r="A25" s="4" t="inlineStr">
        <is>
          <t>Net income</t>
        </is>
      </c>
      <c r="B25" s="6" t="n">
        <v>681813</v>
      </c>
      <c r="G25" s="6" t="n">
        <v>681813</v>
      </c>
    </row>
    <row r="26">
      <c r="A26" s="4" t="inlineStr">
        <is>
          <t>Ending balance (in shares) at Dec. 31, 2019</t>
        </is>
      </c>
      <c r="D26" s="6" t="n">
        <v>318760000</v>
      </c>
    </row>
    <row r="27">
      <c r="A27" s="4" t="inlineStr">
        <is>
          <t>Ending balance at Dec. 31, 2019</t>
        </is>
      </c>
      <c r="B27" s="6" t="n">
        <v>837656</v>
      </c>
      <c r="C27" s="5" t="n">
        <v>-1641</v>
      </c>
      <c r="D27" s="5" t="n">
        <v>319</v>
      </c>
      <c r="E27" s="6" t="n">
        <v>6249065</v>
      </c>
      <c r="F27" s="5" t="n">
        <v>0</v>
      </c>
      <c r="G27" s="6" t="n">
        <v>4660145</v>
      </c>
      <c r="H27" s="5" t="n">
        <v>-1641</v>
      </c>
      <c r="I27" s="6" t="n">
        <v>-5127</v>
      </c>
      <c r="J27" s="5" t="n">
        <v>-10066746</v>
      </c>
    </row>
    <row r="28">
      <c r="A28" s="4" t="inlineStr">
        <is>
          <t>Ending balance, treasury shares (in shares) at Dec. 31, 2019</t>
        </is>
      </c>
      <c r="J28" s="6" t="n">
        <v>-188693000</v>
      </c>
    </row>
    <row r="29">
      <c r="A29" s="3" t="inlineStr">
        <is>
          <t>Increase (Decrease) in Stockholders' Equity [Roll Forward]</t>
        </is>
      </c>
    </row>
    <row r="30">
      <c r="A30" s="4" t="inlineStr">
        <is>
          <t>Shares issued under stock-based compensation plans (in shares)</t>
        </is>
      </c>
      <c r="D30" s="6" t="n">
        <v>2721000</v>
      </c>
    </row>
    <row r="31">
      <c r="A31" s="4" t="inlineStr">
        <is>
          <t>Shares issued under stock-based compensation plans</t>
        </is>
      </c>
      <c r="D31" s="5" t="n">
        <v>3</v>
      </c>
      <c r="E31" s="6" t="n">
        <v>-3</v>
      </c>
    </row>
    <row r="32">
      <c r="A32" s="4" t="inlineStr">
        <is>
          <t>Stock-based compensation expense</t>
        </is>
      </c>
      <c r="B32" s="6" t="n">
        <v>307710</v>
      </c>
      <c r="E32" s="6" t="n">
        <v>307710</v>
      </c>
    </row>
    <row r="33">
      <c r="A33" s="4" t="inlineStr">
        <is>
          <t>Common stock issued under employee stock purchase plan (in shares)</t>
        </is>
      </c>
      <c r="D33" s="6" t="n">
        <v>483000</v>
      </c>
    </row>
    <row r="34">
      <c r="A34" s="4" t="inlineStr">
        <is>
          <t>Common stock issued under employee stock purchase plan</t>
        </is>
      </c>
      <c r="B34" s="6" t="n">
        <v>44635</v>
      </c>
      <c r="E34" s="6" t="n">
        <v>44635</v>
      </c>
    </row>
    <row r="35">
      <c r="A35" s="4" t="inlineStr">
        <is>
          <t>Stock repurchases, net (in shares)</t>
        </is>
      </c>
      <c r="J35" s="6" t="n">
        <v>-2479000</v>
      </c>
    </row>
    <row r="36">
      <c r="A36" s="4" t="inlineStr">
        <is>
          <t>Stock repurchases, net</t>
        </is>
      </c>
      <c r="B36" s="5" t="n">
        <v>-288483</v>
      </c>
      <c r="J36" s="5" t="n">
        <v>-288483</v>
      </c>
    </row>
    <row r="37">
      <c r="A37" s="4" t="inlineStr">
        <is>
          <t>Restricted shares turned in for tax withholding (in shares)</t>
        </is>
      </c>
      <c r="B37" s="6" t="n">
        <v>-893479</v>
      </c>
      <c r="J37" s="6" t="n">
        <v>-893000</v>
      </c>
    </row>
    <row r="38">
      <c r="A38" s="4" t="inlineStr">
        <is>
          <t>Restricted shares turned in for tax withholding</t>
        </is>
      </c>
      <c r="B38" s="5" t="n">
        <v>-121652</v>
      </c>
      <c r="J38" s="5" t="n">
        <v>-121652</v>
      </c>
    </row>
    <row r="39">
      <c r="A39" s="4" t="inlineStr">
        <is>
          <t>Cash dividends declared and paid</t>
        </is>
      </c>
      <c r="B39" s="6" t="n">
        <v>-172006</v>
      </c>
      <c r="G39" s="6" t="n">
        <v>-172006</v>
      </c>
    </row>
    <row r="40">
      <c r="A40" s="4" t="inlineStr">
        <is>
          <t>Other</t>
        </is>
      </c>
      <c r="E40" s="6" t="n">
        <v>6611</v>
      </c>
      <c r="G40" s="6" t="n">
        <v>-6611</v>
      </c>
    </row>
    <row r="41">
      <c r="A41" s="4" t="inlineStr">
        <is>
          <t>Other comprehensive income, net of tax</t>
        </is>
      </c>
      <c r="B41" s="6" t="n">
        <v>1478</v>
      </c>
      <c r="I41" s="6" t="n">
        <v>1478</v>
      </c>
    </row>
    <row r="42">
      <c r="A42" s="4" t="inlineStr">
        <is>
          <t>Accelerated stock repurchase program (in shares)</t>
        </is>
      </c>
      <c r="J42" s="6" t="n">
        <v>-7378000</v>
      </c>
    </row>
    <row r="43">
      <c r="A43" s="4" t="inlineStr">
        <is>
          <t>Accelerated stock repurchase program</t>
        </is>
      </c>
      <c r="B43" s="6" t="n">
        <v>1000000</v>
      </c>
      <c r="J43" s="5" t="n">
        <v>1000000</v>
      </c>
    </row>
    <row r="44">
      <c r="A44" s="4" t="inlineStr">
        <is>
          <t>Net income</t>
        </is>
      </c>
      <c r="B44" s="6" t="n">
        <v>504446</v>
      </c>
      <c r="G44" s="6" t="n">
        <v>504446</v>
      </c>
    </row>
    <row r="45">
      <c r="A45" s="4" t="inlineStr">
        <is>
          <t>Ending balance (in shares) at Dec. 31, 2020</t>
        </is>
      </c>
      <c r="D45" s="6" t="n">
        <v>321964000</v>
      </c>
    </row>
    <row r="46">
      <c r="A46" s="4" t="inlineStr">
        <is>
          <t>Ending balance at Dec. 31, 2020</t>
        </is>
      </c>
      <c r="B46" s="5" t="n">
        <v>112143</v>
      </c>
      <c r="D46" s="5" t="n">
        <v>322</v>
      </c>
      <c r="E46" s="6" t="n">
        <v>6608018</v>
      </c>
      <c r="G46" s="6" t="n">
        <v>4984333</v>
      </c>
      <c r="I46" s="6" t="n">
        <v>-3649</v>
      </c>
      <c r="J46" s="5" t="n">
        <v>-11476881</v>
      </c>
    </row>
    <row r="47">
      <c r="A47" s="4" t="inlineStr">
        <is>
          <t>Ending balance, treasury shares (in shares) at Dec. 31, 2020</t>
        </is>
      </c>
      <c r="B47" s="6" t="n">
        <v>-199443000</v>
      </c>
      <c r="J47" s="6" t="n">
        <v>-199443000</v>
      </c>
    </row>
    <row r="48">
      <c r="A48" s="3" t="inlineStr">
        <is>
          <t>Increase (Decrease) in Stockholders' Equity [Roll Forward]</t>
        </is>
      </c>
    </row>
    <row r="49">
      <c r="A49" s="4" t="inlineStr">
        <is>
          <t>Shares issued under stock-based compensation plans (in shares)</t>
        </is>
      </c>
      <c r="D49" s="6" t="n">
        <v>2696000</v>
      </c>
    </row>
    <row r="50">
      <c r="A50" s="4" t="inlineStr">
        <is>
          <t>Shares issued under stock-based compensation plans</t>
        </is>
      </c>
      <c r="B50" s="5" t="n">
        <v>283</v>
      </c>
      <c r="D50" s="5" t="n">
        <v>3</v>
      </c>
      <c r="E50" s="6" t="n">
        <v>280</v>
      </c>
    </row>
    <row r="51">
      <c r="A51" s="4" t="inlineStr">
        <is>
          <t>Stock-based compensation expense</t>
        </is>
      </c>
      <c r="B51" s="6" t="n">
        <v>346751</v>
      </c>
      <c r="E51" s="6" t="n">
        <v>346751</v>
      </c>
    </row>
    <row r="52">
      <c r="A52" s="4" t="inlineStr">
        <is>
          <t>Common stock issued under employee stock purchase plan (in shares)</t>
        </is>
      </c>
      <c r="D52" s="6" t="n">
        <v>514000</v>
      </c>
    </row>
    <row r="53">
      <c r="A53" s="4" t="inlineStr">
        <is>
          <t>Common stock issued under employee stock purchase plan</t>
        </is>
      </c>
      <c r="B53" s="5" t="n">
        <v>50222</v>
      </c>
      <c r="E53" s="6" t="n">
        <v>50222</v>
      </c>
    </row>
    <row r="54">
      <c r="A54" s="4" t="inlineStr">
        <is>
          <t>Restricted shares turned in for tax withholding (in shares)</t>
        </is>
      </c>
      <c r="B54" s="6" t="n">
        <v>-870057</v>
      </c>
      <c r="J54" s="6" t="n">
        <v>-870000</v>
      </c>
    </row>
    <row r="55">
      <c r="A55" s="4" t="inlineStr">
        <is>
          <t>Restricted shares turned in for tax withholding</t>
        </is>
      </c>
      <c r="B55" s="5" t="n">
        <v>-115491</v>
      </c>
      <c r="J55" s="5" t="n">
        <v>-115491</v>
      </c>
    </row>
    <row r="56">
      <c r="A56" s="4" t="inlineStr">
        <is>
          <t>Value of assumed equity awards related to pre-combination service</t>
        </is>
      </c>
      <c r="B56" s="6" t="n">
        <v>28885</v>
      </c>
      <c r="E56" s="6" t="n">
        <v>28885</v>
      </c>
    </row>
    <row r="57">
      <c r="A57" s="4" t="inlineStr">
        <is>
          <t>Cash dividends declared and paid</t>
        </is>
      </c>
      <c r="B57" s="6" t="n">
        <v>-183788</v>
      </c>
      <c r="G57" s="6" t="n">
        <v>-183788</v>
      </c>
    </row>
    <row r="58">
      <c r="A58" s="4" t="inlineStr">
        <is>
          <t>Other</t>
        </is>
      </c>
      <c r="E58" s="6" t="n">
        <v>7420</v>
      </c>
      <c r="G58" s="6" t="n">
        <v>-7420</v>
      </c>
    </row>
    <row r="59">
      <c r="A59" s="4" t="inlineStr">
        <is>
          <t>Other comprehensive income, net of tax</t>
        </is>
      </c>
      <c r="B59" s="6" t="n">
        <v>753</v>
      </c>
      <c r="I59" s="6" t="n">
        <v>753</v>
      </c>
    </row>
    <row r="60">
      <c r="A60" s="4" t="inlineStr">
        <is>
          <t>Net income</t>
        </is>
      </c>
      <c r="B60" s="6" t="n">
        <v>307499</v>
      </c>
      <c r="G60" s="6" t="n">
        <v>307499</v>
      </c>
    </row>
    <row r="61">
      <c r="A61" s="4" t="inlineStr">
        <is>
          <t>Ending balance (in shares) at Dec. 31, 2021</t>
        </is>
      </c>
      <c r="D61" s="6" t="n">
        <v>325174000</v>
      </c>
    </row>
    <row r="62">
      <c r="A62" s="4" t="inlineStr">
        <is>
          <t>Ending balance at Dec. 31, 2021</t>
        </is>
      </c>
      <c r="B62" s="5" t="n">
        <v>547257</v>
      </c>
      <c r="D62" s="5" t="n">
        <v>325</v>
      </c>
      <c r="E62" s="5" t="n">
        <v>7041576</v>
      </c>
      <c r="G62" s="5" t="n">
        <v>5100624</v>
      </c>
      <c r="I62" s="5" t="n">
        <v>-2896</v>
      </c>
      <c r="J62" s="5" t="n">
        <v>-11592372</v>
      </c>
    </row>
    <row r="63">
      <c r="A63" s="4" t="inlineStr">
        <is>
          <t>Ending balance, treasury shares (in shares) at Dec. 31, 2021</t>
        </is>
      </c>
      <c r="B63" s="6" t="n">
        <v>-200313000</v>
      </c>
      <c r="J63" s="6" t="n">
        <v>-20031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Stock-Based Compensation and Benefit Plans (Stock Option Activity in Connection With Acquisition) (Details) - Wrangler Topco, LLC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0</v>
      </c>
    </row>
    <row r="5">
      <c r="A5" s="4" t="inlineStr">
        <is>
          <t>Assumed from acquisitions (in shares)</t>
        </is>
      </c>
      <c r="B5" s="6" t="n">
        <v>526113</v>
      </c>
    </row>
    <row r="6">
      <c r="A6" s="4" t="inlineStr">
        <is>
          <t>Exercised (in shares)</t>
        </is>
      </c>
      <c r="B6" s="6" t="n">
        <v>-23998</v>
      </c>
    </row>
    <row r="7">
      <c r="A7" s="4" t="inlineStr">
        <is>
          <t>Forfeitures or expired (in shares)</t>
        </is>
      </c>
      <c r="B7" s="6" t="n">
        <v>-19443</v>
      </c>
    </row>
    <row r="8">
      <c r="A8" s="4" t="inlineStr">
        <is>
          <t>Vested or expected to vest (in shares)</t>
        </is>
      </c>
      <c r="B8" s="6" t="n">
        <v>167268</v>
      </c>
    </row>
    <row r="9">
      <c r="A9" s="4" t="inlineStr">
        <is>
          <t>Ending balance (in shares)</t>
        </is>
      </c>
      <c r="B9" s="6" t="n">
        <v>482672</v>
      </c>
      <c r="C9" s="6" t="n">
        <v>0</v>
      </c>
    </row>
    <row r="10">
      <c r="A10" s="4" t="inlineStr">
        <is>
          <t>Options exercisable (in shares)</t>
        </is>
      </c>
      <c r="B10" s="6" t="n">
        <v>167268</v>
      </c>
    </row>
    <row r="11">
      <c r="A11" s="3" t="inlineStr">
        <is>
          <t>Weighted- Average Exercise Price</t>
        </is>
      </c>
    </row>
    <row r="12">
      <c r="A12" s="4" t="inlineStr">
        <is>
          <t>Beginning balance (in dollars per share)</t>
        </is>
      </c>
      <c r="B12" s="5" t="n">
        <v>0</v>
      </c>
    </row>
    <row r="13">
      <c r="A13" s="4" t="inlineStr">
        <is>
          <t>Assumed from acquisitions (in dollars per share)</t>
        </is>
      </c>
      <c r="B13" s="9" t="n">
        <v>48.32</v>
      </c>
    </row>
    <row r="14">
      <c r="A14" s="4" t="inlineStr">
        <is>
          <t>Exercised (in dollars per share)</t>
        </is>
      </c>
      <c r="B14" s="9" t="n">
        <v>43.04</v>
      </c>
    </row>
    <row r="15">
      <c r="A15" s="4" t="inlineStr">
        <is>
          <t>Forfeited or expired (in dollars per share)</t>
        </is>
      </c>
      <c r="B15" s="9" t="n">
        <v>49.26</v>
      </c>
    </row>
    <row r="16">
      <c r="A16" s="4" t="inlineStr">
        <is>
          <t>Ending balance (in dollars per share)</t>
        </is>
      </c>
      <c r="B16" s="9" t="n">
        <v>48.54</v>
      </c>
      <c r="C16" s="5" t="n">
        <v>0</v>
      </c>
    </row>
    <row r="17">
      <c r="A17" s="4" t="inlineStr">
        <is>
          <t>Vested or expected to vest (in dollars per share)</t>
        </is>
      </c>
      <c r="B17" s="9" t="n">
        <v>42.51</v>
      </c>
    </row>
    <row r="18">
      <c r="A18" s="4" t="inlineStr">
        <is>
          <t>Options exercisable (in dollars per share)</t>
        </is>
      </c>
      <c r="B18" s="7" t="n">
        <v>42.51</v>
      </c>
    </row>
    <row r="19">
      <c r="A19" s="3" t="inlineStr">
        <is>
          <t>Stock Options Additional Disclosures</t>
        </is>
      </c>
    </row>
    <row r="20">
      <c r="A20" s="4" t="inlineStr">
        <is>
          <t>SharebasedCompensationArrangementBySharebasedPaymentAwardOptionsOutstandingWeightedAverageRemainingContractualTerm2</t>
        </is>
      </c>
      <c r="B20" s="4" t="inlineStr">
        <is>
          <t>9 months 18 days</t>
        </is>
      </c>
      <c r="C20" s="4" t="inlineStr">
        <is>
          <t>0 years</t>
        </is>
      </c>
    </row>
    <row r="21">
      <c r="A21" s="4" t="inlineStr">
        <is>
          <t>SharebasedCompensationArrangementBySharebasedPaymentAwardOptionsOutstandingWeightedAverageRemainingContractualTerm2</t>
        </is>
      </c>
      <c r="B21" s="4" t="inlineStr">
        <is>
          <t>9 months 18 days</t>
        </is>
      </c>
      <c r="C21" s="4" t="inlineStr">
        <is>
          <t>0 years</t>
        </is>
      </c>
    </row>
    <row r="22">
      <c r="A22" s="4" t="inlineStr">
        <is>
          <t>Vested or expected to vest, contractual term (in years)</t>
        </is>
      </c>
      <c r="B22" s="4" t="inlineStr">
        <is>
          <t>3 months 10 days</t>
        </is>
      </c>
    </row>
    <row r="23">
      <c r="A23" s="4" t="inlineStr">
        <is>
          <t>Exercisable contractual term (in years)</t>
        </is>
      </c>
      <c r="B23" s="4" t="inlineStr">
        <is>
          <t>3 months 10 days</t>
        </is>
      </c>
    </row>
    <row r="24">
      <c r="A24" s="4" t="inlineStr">
        <is>
          <t>Options outstanding, aggregate intrinsic value</t>
        </is>
      </c>
      <c r="B24" s="5" t="n">
        <v>22225</v>
      </c>
    </row>
    <row r="25">
      <c r="A25" s="4" t="inlineStr">
        <is>
          <t>Vested or expected to vest, aggregate intrinsic value</t>
        </is>
      </c>
      <c r="B25" s="6" t="n">
        <v>8711</v>
      </c>
    </row>
    <row r="26">
      <c r="A26" s="4" t="inlineStr">
        <is>
          <t>Options exercisable, aggregate intrinsic value</t>
        </is>
      </c>
      <c r="B26" s="5" t="n">
        <v>87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and Benefit Plans (Detail of the Total Stock-Based Compensation Recognized by Income Statement Classific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346751</v>
      </c>
      <c r="C4" s="5" t="n">
        <v>307710</v>
      </c>
      <c r="D4" s="5" t="n">
        <v>278892</v>
      </c>
    </row>
    <row r="5">
      <c r="A5" s="4" t="inlineStr">
        <is>
          <t>Cost of subscription, support and services</t>
        </is>
      </c>
    </row>
    <row r="6">
      <c r="A6" s="3" t="inlineStr">
        <is>
          <t>Share-based Payment Arrangement, Expensed and Capitalized, Amount [Line Items]</t>
        </is>
      </c>
    </row>
    <row r="7">
      <c r="A7" s="4" t="inlineStr">
        <is>
          <t>Stock-based compensation</t>
        </is>
      </c>
      <c r="B7" s="6" t="n">
        <v>18493</v>
      </c>
      <c r="C7" s="6" t="n">
        <v>13253</v>
      </c>
      <c r="D7" s="6" t="n">
        <v>10921</v>
      </c>
    </row>
    <row r="8">
      <c r="A8" s="4" t="inlineStr">
        <is>
          <t>Research and development</t>
        </is>
      </c>
    </row>
    <row r="9">
      <c r="A9" s="3" t="inlineStr">
        <is>
          <t>Share-based Payment Arrangement, Expensed and Capitalized, Amount [Line Items]</t>
        </is>
      </c>
    </row>
    <row r="10">
      <c r="A10" s="4" t="inlineStr">
        <is>
          <t>Stock-based compensation</t>
        </is>
      </c>
      <c r="B10" s="6" t="n">
        <v>115187</v>
      </c>
      <c r="C10" s="6" t="n">
        <v>108032</v>
      </c>
      <c r="D10" s="6" t="n">
        <v>104553</v>
      </c>
    </row>
    <row r="11">
      <c r="A11" s="4" t="inlineStr">
        <is>
          <t>Sales, marketing and services</t>
        </is>
      </c>
    </row>
    <row r="12">
      <c r="A12" s="3" t="inlineStr">
        <is>
          <t>Share-based Payment Arrangement, Expensed and Capitalized, Amount [Line Items]</t>
        </is>
      </c>
    </row>
    <row r="13">
      <c r="A13" s="4" t="inlineStr">
        <is>
          <t>Stock-based compensation</t>
        </is>
      </c>
      <c r="B13" s="6" t="n">
        <v>106402</v>
      </c>
      <c r="C13" s="6" t="n">
        <v>102765</v>
      </c>
      <c r="D13" s="6" t="n">
        <v>95535</v>
      </c>
    </row>
    <row r="14">
      <c r="A14" s="4" t="inlineStr">
        <is>
          <t>General and administrative</t>
        </is>
      </c>
    </row>
    <row r="15">
      <c r="A15" s="3" t="inlineStr">
        <is>
          <t>Share-based Payment Arrangement, Expensed and Capitalized, Amount [Line Items]</t>
        </is>
      </c>
    </row>
    <row r="16">
      <c r="A16" s="4" t="inlineStr">
        <is>
          <t>Stock-based compensation</t>
        </is>
      </c>
      <c r="B16" s="5" t="n">
        <v>106669</v>
      </c>
      <c r="C16" s="5" t="n">
        <v>83660</v>
      </c>
      <c r="D16" s="5" t="n">
        <v>678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s>
  <sheetData>
    <row r="1">
      <c r="A1" s="1" t="inlineStr">
        <is>
          <t>Capital Stock (Narrative) (Details) - USD ($)</t>
        </is>
      </c>
      <c r="B1" s="2" t="inlineStr">
        <is>
          <t>Dec. 21, 2021</t>
        </is>
      </c>
      <c r="C1" s="2" t="inlineStr">
        <is>
          <t>Sep. 24, 2021</t>
        </is>
      </c>
      <c r="D1" s="2" t="inlineStr">
        <is>
          <t>Jun. 25, 2021</t>
        </is>
      </c>
      <c r="E1" s="2" t="inlineStr">
        <is>
          <t>Mar. 26, 2021</t>
        </is>
      </c>
      <c r="F1" s="2" t="inlineStr">
        <is>
          <t>Dec. 22, 2020</t>
        </is>
      </c>
      <c r="G1" s="2" t="inlineStr">
        <is>
          <t>Sep. 25, 2020</t>
        </is>
      </c>
      <c r="H1" s="2" t="inlineStr">
        <is>
          <t>Jun. 19, 2020</t>
        </is>
      </c>
      <c r="I1" s="2" t="inlineStr">
        <is>
          <t>Mar. 20, 2020</t>
        </is>
      </c>
      <c r="J1" s="2" t="inlineStr">
        <is>
          <t>Jan. 30, 2020</t>
        </is>
      </c>
      <c r="K1" s="2" t="inlineStr">
        <is>
          <t>Aug. 31, 2020</t>
        </is>
      </c>
      <c r="L1" s="2" t="inlineStr">
        <is>
          <t>Dec. 31, 2021</t>
        </is>
      </c>
      <c r="M1" s="2" t="inlineStr">
        <is>
          <t>Dec. 31, 2020</t>
        </is>
      </c>
      <c r="N1" s="2" t="inlineStr">
        <is>
          <t>Dec. 31, 2019</t>
        </is>
      </c>
      <c r="O1" s="2" t="inlineStr">
        <is>
          <t>Jan. 31, 2020</t>
        </is>
      </c>
    </row>
    <row r="2">
      <c r="A2" s="3" t="inlineStr">
        <is>
          <t>Class of Stock [Line Items]</t>
        </is>
      </c>
    </row>
    <row r="3">
      <c r="A3" s="4" t="inlineStr">
        <is>
          <t>Share repurchase program, additional amount authorized</t>
        </is>
      </c>
      <c r="O3" s="5" t="n">
        <v>1000000000</v>
      </c>
    </row>
    <row r="4">
      <c r="A4" s="4" t="inlineStr">
        <is>
          <t>Available to repurchase common stock</t>
        </is>
      </c>
      <c r="L4" s="5" t="n">
        <v>625600000</v>
      </c>
    </row>
    <row r="5">
      <c r="A5" s="4" t="inlineStr">
        <is>
          <t>Amount expended on share repurchases in open market transactions</t>
        </is>
      </c>
      <c r="M5" s="5" t="n">
        <v>288483000</v>
      </c>
      <c r="N5" s="5" t="n">
        <v>453853000</v>
      </c>
    </row>
    <row r="6">
      <c r="A6" s="4" t="inlineStr">
        <is>
          <t>Total tax withholdings for share-based compensation (in shares)</t>
        </is>
      </c>
      <c r="L6" s="6" t="n">
        <v>870057</v>
      </c>
      <c r="M6" s="6" t="n">
        <v>893479</v>
      </c>
      <c r="N6" s="6" t="n">
        <v>882078</v>
      </c>
    </row>
    <row r="7">
      <c r="A7" s="4" t="inlineStr">
        <is>
          <t>Total tax withholding for share-based compensation</t>
        </is>
      </c>
      <c r="L7" s="5" t="n">
        <v>115491000</v>
      </c>
      <c r="M7" s="5" t="n">
        <v>121652000</v>
      </c>
      <c r="N7" s="5" t="n">
        <v>89213000</v>
      </c>
    </row>
    <row r="8">
      <c r="A8" s="4" t="inlineStr">
        <is>
          <t>Preferred stock, shares authorized (in shares)</t>
        </is>
      </c>
      <c r="L8" s="6" t="n">
        <v>5000000</v>
      </c>
    </row>
    <row r="9">
      <c r="A9" s="4" t="inlineStr">
        <is>
          <t>Preferred stock, par value (in dollars per share)</t>
        </is>
      </c>
      <c r="L9" s="7" t="n">
        <v>0.01</v>
      </c>
    </row>
    <row r="10">
      <c r="A10" s="4" t="inlineStr">
        <is>
          <t>Preferred stock, shares issued</t>
        </is>
      </c>
      <c r="L10" s="6" t="n">
        <v>0</v>
      </c>
      <c r="M10" s="6" t="n">
        <v>0</v>
      </c>
    </row>
    <row r="11">
      <c r="A11" s="4" t="inlineStr">
        <is>
          <t>Preferred stock, shares outstanding (in shares)</t>
        </is>
      </c>
      <c r="L11" s="6" t="n">
        <v>0</v>
      </c>
      <c r="M11" s="6" t="n">
        <v>0</v>
      </c>
    </row>
    <row r="12">
      <c r="A12" s="4" t="inlineStr">
        <is>
          <t>Cash dividend paid (in dollars per share)</t>
        </is>
      </c>
      <c r="B12" s="7" t="n">
        <v>0.37</v>
      </c>
      <c r="C12" s="7" t="n">
        <v>0.37</v>
      </c>
      <c r="D12" s="7" t="n">
        <v>0.37</v>
      </c>
      <c r="E12" s="7" t="n">
        <v>0.37</v>
      </c>
      <c r="F12" s="7" t="n">
        <v>0.35</v>
      </c>
      <c r="G12" s="7" t="n">
        <v>0.35</v>
      </c>
      <c r="H12" s="7" t="n">
        <v>0.35</v>
      </c>
      <c r="I12" s="7" t="n">
        <v>0.35</v>
      </c>
    </row>
    <row r="13">
      <c r="A13" s="4" t="inlineStr">
        <is>
          <t>Open Market Purchases</t>
        </is>
      </c>
    </row>
    <row r="14">
      <c r="A14" s="3" t="inlineStr">
        <is>
          <t>Class of Stock [Line Items]</t>
        </is>
      </c>
    </row>
    <row r="15">
      <c r="A15" s="4" t="inlineStr">
        <is>
          <t>Amount expended on share repurchases in open market transactions</t>
        </is>
      </c>
      <c r="L15" s="5" t="n">
        <v>0</v>
      </c>
      <c r="M15" s="5" t="n">
        <v>288500000</v>
      </c>
      <c r="N15" s="5" t="n">
        <v>453900000</v>
      </c>
    </row>
    <row r="16">
      <c r="A16" s="4" t="inlineStr">
        <is>
          <t>Number of shares repurchased</t>
        </is>
      </c>
      <c r="M16" s="6" t="n">
        <v>2500000</v>
      </c>
      <c r="N16" s="6" t="n">
        <v>4500000</v>
      </c>
    </row>
    <row r="17">
      <c r="A17" s="4" t="inlineStr">
        <is>
          <t>Average per share price on share repurchases in open market transactions (in dollars per share)</t>
        </is>
      </c>
      <c r="M17" s="7" t="n">
        <v>116.4</v>
      </c>
      <c r="N17" s="7" t="n">
        <v>100.11</v>
      </c>
    </row>
    <row r="18">
      <c r="A18" s="4" t="inlineStr">
        <is>
          <t>ASR Counterparty</t>
        </is>
      </c>
    </row>
    <row r="19">
      <c r="A19" s="3" t="inlineStr">
        <is>
          <t>Class of Stock [Line Items]</t>
        </is>
      </c>
    </row>
    <row r="20">
      <c r="A20" s="4" t="inlineStr">
        <is>
          <t>Amount expended on share repurchases in open market transactions</t>
        </is>
      </c>
      <c r="J20" s="5" t="n">
        <v>1000000000</v>
      </c>
    </row>
    <row r="21">
      <c r="A21" s="4" t="inlineStr">
        <is>
          <t>Number of shares repurchased</t>
        </is>
      </c>
      <c r="J21" s="6" t="n">
        <v>6500000</v>
      </c>
      <c r="K21" s="6" t="n">
        <v>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mmitments and Contingencies (Narrative) (Details) - USD ($)</t>
        </is>
      </c>
      <c r="B1" s="2" t="inlineStr">
        <is>
          <t>1 Months Ended</t>
        </is>
      </c>
    </row>
    <row r="2">
      <c r="B2" s="2" t="inlineStr">
        <is>
          <t>May 31, 2021</t>
        </is>
      </c>
      <c r="C2" s="2" t="inlineStr">
        <is>
          <t>May 31, 2020</t>
        </is>
      </c>
      <c r="D2" s="2" t="inlineStr">
        <is>
          <t>Dec. 31, 2021</t>
        </is>
      </c>
    </row>
    <row r="3">
      <c r="A3" s="3" t="inlineStr">
        <is>
          <t>Other Commitments [Line Items]</t>
        </is>
      </c>
    </row>
    <row r="4">
      <c r="A4" s="4" t="inlineStr">
        <is>
          <t>Purchase obligations anticipated for 2022</t>
        </is>
      </c>
      <c r="D4" s="5" t="n">
        <v>9400000</v>
      </c>
    </row>
    <row r="5">
      <c r="A5" s="4" t="inlineStr">
        <is>
          <t>Contingent obligations to purchase inventory</t>
        </is>
      </c>
      <c r="D5" s="6" t="n">
        <v>37300000</v>
      </c>
    </row>
    <row r="6">
      <c r="A6" s="4" t="inlineStr">
        <is>
          <t>Use of Certain Cloud Services through June 2029</t>
        </is>
      </c>
    </row>
    <row r="7">
      <c r="A7" s="3" t="inlineStr">
        <is>
          <t>Other Commitments [Line Items]</t>
        </is>
      </c>
    </row>
    <row r="8">
      <c r="A8" s="4" t="inlineStr">
        <is>
          <t>Purchase commitment</t>
        </is>
      </c>
      <c r="C8" s="5" t="n">
        <v>1000000000</v>
      </c>
    </row>
    <row r="9">
      <c r="A9" s="4" t="inlineStr">
        <is>
          <t>Remaining obligation under purchase commitment</t>
        </is>
      </c>
      <c r="D9" s="6" t="n">
        <v>851500000</v>
      </c>
    </row>
    <row r="10">
      <c r="A10" s="4" t="inlineStr">
        <is>
          <t>Use of Certain Cloud Services through May 2024</t>
        </is>
      </c>
    </row>
    <row r="11">
      <c r="A11" s="3" t="inlineStr">
        <is>
          <t>Other Commitments [Line Items]</t>
        </is>
      </c>
    </row>
    <row r="12">
      <c r="A12" s="4" t="inlineStr">
        <is>
          <t>Purchase commitment</t>
        </is>
      </c>
      <c r="B12" s="5" t="n">
        <v>100000000</v>
      </c>
    </row>
    <row r="13">
      <c r="A13" s="4" t="inlineStr">
        <is>
          <t>Remaining obligation under purchase commitment</t>
        </is>
      </c>
      <c r="D13" s="6" t="n">
        <v>54500000</v>
      </c>
    </row>
    <row r="14">
      <c r="A14" s="4" t="inlineStr">
        <is>
          <t>Purchase obligation, to be paid, year one</t>
        </is>
      </c>
      <c r="D14" s="6" t="n">
        <v>32000000</v>
      </c>
    </row>
    <row r="15">
      <c r="A15" s="4" t="inlineStr">
        <is>
          <t>Purchase obligation, to be paid, year two</t>
        </is>
      </c>
      <c r="D15" s="6" t="n">
        <v>24000000</v>
      </c>
    </row>
    <row r="16">
      <c r="A16" s="4" t="inlineStr">
        <is>
          <t>Purchase obligation, to be paid, year three</t>
        </is>
      </c>
      <c r="D16" s="6" t="n">
        <v>24000000</v>
      </c>
    </row>
    <row r="17">
      <c r="A17" s="4" t="inlineStr">
        <is>
          <t>Purchase obligation, to be paid, at any time over three-year term</t>
        </is>
      </c>
      <c r="D17" s="5" t="n">
        <v>2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t>
        </is>
      </c>
      <c r="B4" s="5" t="n">
        <v>122491</v>
      </c>
      <c r="C4" s="5" t="n">
        <v>151791</v>
      </c>
    </row>
    <row r="5">
      <c r="A5" s="4" t="inlineStr">
        <is>
          <t>Effective Income Tax Rate Reconciliation, Percent</t>
        </is>
      </c>
      <c r="B5" s="4" t="inlineStr">
        <is>
          <t>(84.00%)</t>
        </is>
      </c>
      <c r="C5" s="4" t="inlineStr">
        <is>
          <t>9.10%</t>
        </is>
      </c>
      <c r="D5" s="4" t="inlineStr">
        <is>
          <t>(33.80%)</t>
        </is>
      </c>
    </row>
    <row r="6">
      <c r="A6" s="4" t="inlineStr">
        <is>
          <t>Unrecognized tax benefits</t>
        </is>
      </c>
      <c r="B6" s="5" t="n">
        <v>103542</v>
      </c>
      <c r="C6" s="5" t="n">
        <v>74682</v>
      </c>
      <c r="D6" s="5" t="n">
        <v>84466</v>
      </c>
      <c r="E6" s="5" t="n">
        <v>89906</v>
      </c>
    </row>
    <row r="7">
      <c r="A7" s="4" t="inlineStr">
        <is>
          <t>Accrued interest and penalties</t>
        </is>
      </c>
      <c r="B7" s="6" t="n">
        <v>1600</v>
      </c>
    </row>
    <row r="8">
      <c r="A8" s="4" t="inlineStr">
        <is>
          <t>Long-term Deferred Tax Assets</t>
        </is>
      </c>
    </row>
    <row r="9">
      <c r="A9" s="3" t="inlineStr">
        <is>
          <t>Operating Loss Carryforwards [Line Items]</t>
        </is>
      </c>
    </row>
    <row r="10">
      <c r="A10" s="4" t="inlineStr">
        <is>
          <t>Unrecognized tax benefits</t>
        </is>
      </c>
      <c r="B10" s="6" t="n">
        <v>89500</v>
      </c>
    </row>
    <row r="11">
      <c r="A11" s="4" t="inlineStr">
        <is>
          <t>Research</t>
        </is>
      </c>
    </row>
    <row r="12">
      <c r="A12" s="3" t="inlineStr">
        <is>
          <t>Operating Loss Carryforwards [Line Items]</t>
        </is>
      </c>
    </row>
    <row r="13">
      <c r="A13" s="4" t="inlineStr">
        <is>
          <t>Tax credit carryforward</t>
        </is>
      </c>
      <c r="B13" s="6" t="n">
        <v>228600</v>
      </c>
    </row>
    <row r="14">
      <c r="A14" s="4" t="inlineStr">
        <is>
          <t>Swiss Cantonal Tax Administration</t>
        </is>
      </c>
    </row>
    <row r="15">
      <c r="A15" s="3" t="inlineStr">
        <is>
          <t>Operating Loss Carryforwards [Line Items]</t>
        </is>
      </c>
    </row>
    <row r="16">
      <c r="A16" s="4" t="inlineStr">
        <is>
          <t>Deferred tax asset, attributable to impact of the Swiss TRAF</t>
        </is>
      </c>
      <c r="B16" s="6" t="n">
        <v>83500</v>
      </c>
      <c r="D16" s="6" t="n">
        <v>145600</v>
      </c>
    </row>
    <row r="17">
      <c r="A17" s="4" t="inlineStr">
        <is>
          <t>Income tax benefit due to remeasurement of Swiss deferred tax assets</t>
        </is>
      </c>
      <c r="D17" s="6" t="n">
        <v>112100</v>
      </c>
    </row>
    <row r="18">
      <c r="A18" s="4" t="inlineStr">
        <is>
          <t>Increase (decrease) to valuation allowance</t>
        </is>
      </c>
      <c r="B18" s="6" t="n">
        <v>-36900</v>
      </c>
      <c r="D18" s="6" t="n">
        <v>33500</v>
      </c>
    </row>
    <row r="19">
      <c r="A19" s="4" t="inlineStr">
        <is>
          <t>Swiss Federal Tax Administration (FTA)</t>
        </is>
      </c>
    </row>
    <row r="20">
      <c r="A20" s="3" t="inlineStr">
        <is>
          <t>Operating Loss Carryforwards [Line Items]</t>
        </is>
      </c>
    </row>
    <row r="21">
      <c r="A21" s="4" t="inlineStr">
        <is>
          <t>Income tax benefit due to remeasurement of Swiss deferred tax assets</t>
        </is>
      </c>
      <c r="B21" s="6" t="n">
        <v>120400</v>
      </c>
      <c r="D21" s="5" t="n">
        <v>99900</v>
      </c>
    </row>
    <row r="22">
      <c r="A22" s="4" t="inlineStr">
        <is>
          <t>United States</t>
        </is>
      </c>
    </row>
    <row r="23">
      <c r="A23" s="3" t="inlineStr">
        <is>
          <t>Operating Loss Carryforwards [Line Items]</t>
        </is>
      </c>
    </row>
    <row r="24">
      <c r="A24" s="4" t="inlineStr">
        <is>
          <t>Net operating loss carry forwards</t>
        </is>
      </c>
      <c r="B24" s="6" t="n">
        <v>370400</v>
      </c>
    </row>
    <row r="25">
      <c r="A25" s="4" t="inlineStr">
        <is>
          <t>Foreign jurisdictions</t>
        </is>
      </c>
    </row>
    <row r="26">
      <c r="A26" s="3" t="inlineStr">
        <is>
          <t>Operating Loss Carryforwards [Line Items]</t>
        </is>
      </c>
    </row>
    <row r="27">
      <c r="A27" s="4" t="inlineStr">
        <is>
          <t>Net operating loss carry forwards</t>
        </is>
      </c>
      <c r="B27" s="5" t="n">
        <v>116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ited States and Foreign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by Jurisdiction [Abstract]</t>
        </is>
      </c>
    </row>
    <row r="4">
      <c r="A4" s="4" t="inlineStr">
        <is>
          <t>United States</t>
        </is>
      </c>
      <c r="B4" s="5" t="n">
        <v>-252459</v>
      </c>
      <c r="C4" s="5" t="n">
        <v>43003</v>
      </c>
      <c r="D4" s="5" t="n">
        <v>31932</v>
      </c>
    </row>
    <row r="5">
      <c r="A5" s="4" t="inlineStr">
        <is>
          <t>Foreign</t>
        </is>
      </c>
      <c r="B5" s="6" t="n">
        <v>419606</v>
      </c>
      <c r="C5" s="6" t="n">
        <v>511877</v>
      </c>
      <c r="D5" s="6" t="n">
        <v>477568</v>
      </c>
    </row>
    <row r="6">
      <c r="A6" s="4" t="inlineStr">
        <is>
          <t>Income before income taxes</t>
        </is>
      </c>
      <c r="B6" s="5" t="n">
        <v>167147</v>
      </c>
      <c r="C6" s="5" t="n">
        <v>554880</v>
      </c>
      <c r="D6" s="5" t="n">
        <v>509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2852</v>
      </c>
      <c r="C4" s="5" t="n">
        <v>5513</v>
      </c>
      <c r="D4" s="5" t="n">
        <v>7718</v>
      </c>
    </row>
    <row r="5">
      <c r="A5" s="4" t="inlineStr">
        <is>
          <t>Foreign</t>
        </is>
      </c>
      <c r="B5" s="6" t="n">
        <v>31532</v>
      </c>
      <c r="C5" s="6" t="n">
        <v>49862</v>
      </c>
      <c r="D5" s="6" t="n">
        <v>63205</v>
      </c>
    </row>
    <row r="6">
      <c r="A6" s="4" t="inlineStr">
        <is>
          <t>State</t>
        </is>
      </c>
      <c r="B6" s="6" t="n">
        <v>1817</v>
      </c>
      <c r="C6" s="6" t="n">
        <v>-967</v>
      </c>
      <c r="D6" s="6" t="n">
        <v>1697</v>
      </c>
    </row>
    <row r="7">
      <c r="A7" s="4" t="inlineStr">
        <is>
          <t>Total current</t>
        </is>
      </c>
      <c r="B7" s="6" t="n">
        <v>20497</v>
      </c>
      <c r="C7" s="6" t="n">
        <v>54408</v>
      </c>
      <c r="D7" s="6" t="n">
        <v>72620</v>
      </c>
    </row>
    <row r="8">
      <c r="A8" s="3" t="inlineStr">
        <is>
          <t>Deferred:</t>
        </is>
      </c>
    </row>
    <row r="9">
      <c r="A9" s="4" t="inlineStr">
        <is>
          <t>Federal</t>
        </is>
      </c>
      <c r="B9" s="6" t="n">
        <v>-25637</v>
      </c>
      <c r="C9" s="6" t="n">
        <v>-10940</v>
      </c>
      <c r="D9" s="6" t="n">
        <v>-35932</v>
      </c>
    </row>
    <row r="10">
      <c r="A10" s="4" t="inlineStr">
        <is>
          <t>Foreign</t>
        </is>
      </c>
      <c r="B10" s="6" t="n">
        <v>-127536</v>
      </c>
      <c r="C10" s="6" t="n">
        <v>4160</v>
      </c>
      <c r="D10" s="6" t="n">
        <v>-209010</v>
      </c>
    </row>
    <row r="11">
      <c r="A11" s="4" t="inlineStr">
        <is>
          <t>State</t>
        </is>
      </c>
      <c r="B11" s="6" t="n">
        <v>-7676</v>
      </c>
      <c r="C11" s="6" t="n">
        <v>2806</v>
      </c>
      <c r="D11" s="6" t="n">
        <v>9</v>
      </c>
    </row>
    <row r="12">
      <c r="A12" s="4" t="inlineStr">
        <is>
          <t>Total deferred</t>
        </is>
      </c>
      <c r="B12" s="6" t="n">
        <v>-160849</v>
      </c>
      <c r="C12" s="6" t="n">
        <v>-3974</v>
      </c>
      <c r="D12" s="6" t="n">
        <v>-244933</v>
      </c>
    </row>
    <row r="13">
      <c r="A13" s="4" t="inlineStr">
        <is>
          <t>Total provision</t>
        </is>
      </c>
      <c r="B13" s="5" t="n">
        <v>-140352</v>
      </c>
      <c r="C13" s="5" t="n">
        <v>50434</v>
      </c>
      <c r="D13" s="5" t="n">
        <v>-1723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by Balance Sheet Classification (Details) - USD ($) $ in Thousands</t>
        </is>
      </c>
      <c r="B1" s="2" t="inlineStr">
        <is>
          <t>Dec. 31, 2021</t>
        </is>
      </c>
      <c r="C1" s="2" t="inlineStr">
        <is>
          <t>Dec. 31, 2020</t>
        </is>
      </c>
    </row>
    <row r="2">
      <c r="A2" s="3" t="inlineStr">
        <is>
          <t>Deferred Tax Assets and Liabilities by Balance Sheet Classification [Abstract]</t>
        </is>
      </c>
    </row>
    <row r="3">
      <c r="A3" s="4" t="inlineStr">
        <is>
          <t>Deferred tax assets</t>
        </is>
      </c>
      <c r="B3" s="5" t="n">
        <v>417016</v>
      </c>
      <c r="C3" s="5" t="n">
        <v>386504</v>
      </c>
    </row>
    <row r="4">
      <c r="A4" s="4" t="inlineStr">
        <is>
          <t>Deferred tax liabilities</t>
        </is>
      </c>
      <c r="B4" s="6" t="n">
        <v>-6778</v>
      </c>
      <c r="C4" s="6" t="n">
        <v>-3185</v>
      </c>
    </row>
    <row r="5">
      <c r="A5" s="4" t="inlineStr">
        <is>
          <t>Total net deferred tax assets</t>
        </is>
      </c>
      <c r="B5" s="5" t="n">
        <v>410238</v>
      </c>
      <c r="C5" s="5" t="n">
        <v>383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5" t="n">
        <v>56186</v>
      </c>
      <c r="C3" s="5" t="n">
        <v>59515</v>
      </c>
    </row>
    <row r="4">
      <c r="A4" s="4" t="inlineStr">
        <is>
          <t>Deferred revenue</t>
        </is>
      </c>
      <c r="B4" s="6" t="n">
        <v>24280</v>
      </c>
      <c r="C4" s="6" t="n">
        <v>34596</v>
      </c>
    </row>
    <row r="5">
      <c r="A5" s="4" t="inlineStr">
        <is>
          <t>Tax credits</t>
        </is>
      </c>
      <c r="B5" s="6" t="n">
        <v>155861</v>
      </c>
      <c r="C5" s="6" t="n">
        <v>146470</v>
      </c>
    </row>
    <row r="6">
      <c r="A6" s="4" t="inlineStr">
        <is>
          <t>Net operating losses</t>
        </is>
      </c>
      <c r="B6" s="6" t="n">
        <v>107807</v>
      </c>
      <c r="C6" s="6" t="n">
        <v>54882</v>
      </c>
    </row>
    <row r="7">
      <c r="A7" s="4" t="inlineStr">
        <is>
          <t>Stock based compensation</t>
        </is>
      </c>
      <c r="B7" s="6" t="n">
        <v>58561</v>
      </c>
      <c r="C7" s="6" t="n">
        <v>45346</v>
      </c>
    </row>
    <row r="8">
      <c r="A8" s="4" t="inlineStr">
        <is>
          <t>Swiss tax reform</t>
        </is>
      </c>
      <c r="B8" s="6" t="n">
        <v>331082</v>
      </c>
      <c r="C8" s="6" t="n">
        <v>261090</v>
      </c>
    </row>
    <row r="9">
      <c r="A9" s="4" t="inlineStr">
        <is>
          <t>Acquired technology</t>
        </is>
      </c>
      <c r="B9" s="6" t="n">
        <v>0</v>
      </c>
      <c r="C9" s="6" t="n">
        <v>2346</v>
      </c>
    </row>
    <row r="10">
      <c r="A10" s="4" t="inlineStr">
        <is>
          <t>Interest expense limitation - 163(j)</t>
        </is>
      </c>
      <c r="B10" s="6" t="n">
        <v>39752</v>
      </c>
      <c r="C10" s="6" t="n">
        <v>0</v>
      </c>
    </row>
    <row r="11">
      <c r="A11" s="4" t="inlineStr">
        <is>
          <t>Valuation allowance</t>
        </is>
      </c>
      <c r="B11" s="6" t="n">
        <v>-122491</v>
      </c>
      <c r="C11" s="6" t="n">
        <v>-151791</v>
      </c>
    </row>
    <row r="12">
      <c r="A12" s="4" t="inlineStr">
        <is>
          <t>Total deferred tax assets</t>
        </is>
      </c>
      <c r="B12" s="6" t="n">
        <v>651038</v>
      </c>
      <c r="C12" s="6" t="n">
        <v>452454</v>
      </c>
    </row>
    <row r="13">
      <c r="A13" s="3" t="inlineStr">
        <is>
          <t>Deferred tax liabilities:</t>
        </is>
      </c>
    </row>
    <row r="14">
      <c r="A14" s="4" t="inlineStr">
        <is>
          <t>Acquired technology</t>
        </is>
      </c>
      <c r="B14" s="6" t="n">
        <v>-161170</v>
      </c>
      <c r="C14" s="6" t="n">
        <v>0</v>
      </c>
    </row>
    <row r="15">
      <c r="A15" s="4" t="inlineStr">
        <is>
          <t>Depreciation and amortization</t>
        </is>
      </c>
      <c r="B15" s="6" t="n">
        <v>-24595</v>
      </c>
      <c r="C15" s="6" t="n">
        <v>-23445</v>
      </c>
    </row>
    <row r="16">
      <c r="A16" s="4" t="inlineStr">
        <is>
          <t>Prepaid expenses</t>
        </is>
      </c>
      <c r="B16" s="6" t="n">
        <v>-53886</v>
      </c>
      <c r="C16" s="6" t="n">
        <v>-42717</v>
      </c>
    </row>
    <row r="17">
      <c r="A17" s="4" t="inlineStr">
        <is>
          <t>Other</t>
        </is>
      </c>
      <c r="B17" s="6" t="n">
        <v>-1149</v>
      </c>
      <c r="C17" s="6" t="n">
        <v>-2973</v>
      </c>
    </row>
    <row r="18">
      <c r="A18" s="4" t="inlineStr">
        <is>
          <t>Total deferred tax liabilities</t>
        </is>
      </c>
      <c r="B18" s="6" t="n">
        <v>-240800</v>
      </c>
      <c r="C18" s="6" t="n">
        <v>-69135</v>
      </c>
    </row>
    <row r="19">
      <c r="A19" s="4" t="inlineStr">
        <is>
          <t>Total net deferred tax assets</t>
        </is>
      </c>
      <c r="B19" s="5" t="n">
        <v>410238</v>
      </c>
      <c r="C19" s="5" t="n">
        <v>383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Company's Effective Tax Rate to the Statutory Federal Rate)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statutory taxes</t>
        </is>
      </c>
      <c r="B4" s="4" t="inlineStr">
        <is>
          <t>21.00%</t>
        </is>
      </c>
      <c r="C4" s="4" t="inlineStr">
        <is>
          <t>21.00%</t>
        </is>
      </c>
      <c r="D4" s="4" t="inlineStr">
        <is>
          <t>21.00%</t>
        </is>
      </c>
    </row>
    <row r="5">
      <c r="A5" s="4" t="inlineStr">
        <is>
          <t>State income taxes, net of federal tax benefit</t>
        </is>
      </c>
      <c r="B5" s="4" t="inlineStr">
        <is>
          <t>(5.50%)</t>
        </is>
      </c>
      <c r="C5" s="4" t="inlineStr">
        <is>
          <t>0.30%</t>
        </is>
      </c>
      <c r="D5" s="4" t="inlineStr">
        <is>
          <t>0.30%</t>
        </is>
      </c>
    </row>
    <row r="6">
      <c r="A6" s="4" t="inlineStr">
        <is>
          <t>Foreign operations</t>
        </is>
      </c>
      <c r="B6" s="4" t="inlineStr">
        <is>
          <t>1.90%</t>
        </is>
      </c>
      <c r="C6" s="4" t="inlineStr">
        <is>
          <t>(5.10%)</t>
        </is>
      </c>
      <c r="D6" s="4" t="inlineStr">
        <is>
          <t>(5.80%)</t>
        </is>
      </c>
    </row>
    <row r="7">
      <c r="A7" s="4" t="inlineStr">
        <is>
          <t>Permanent differences</t>
        </is>
      </c>
      <c r="B7" s="4" t="inlineStr">
        <is>
          <t>6.20%</t>
        </is>
      </c>
      <c r="C7" s="4" t="inlineStr">
        <is>
          <t>2.20%</t>
        </is>
      </c>
      <c r="D7" s="4" t="inlineStr">
        <is>
          <t>3.00%</t>
        </is>
      </c>
    </row>
    <row r="8">
      <c r="A8" s="4" t="inlineStr">
        <is>
          <t>Tax reform - Switzerland</t>
        </is>
      </c>
      <c r="B8" s="4" t="inlineStr">
        <is>
          <t>(49.90%)</t>
        </is>
      </c>
      <c r="C8" s="4" t="inlineStr">
        <is>
          <t>0.00%</t>
        </is>
      </c>
      <c r="D8" s="4" t="inlineStr">
        <is>
          <t>(48.20%)</t>
        </is>
      </c>
    </row>
    <row r="9">
      <c r="A9" s="4" t="inlineStr">
        <is>
          <t>Favorable impact from tax ruling</t>
        </is>
      </c>
      <c r="B9" s="4" t="inlineStr">
        <is>
          <t>(11.60%)</t>
        </is>
      </c>
      <c r="C9" s="4" t="inlineStr">
        <is>
          <t>0.00%</t>
        </is>
      </c>
      <c r="D9" s="4" t="inlineStr">
        <is>
          <t>0.00%</t>
        </is>
      </c>
    </row>
    <row r="10">
      <c r="A10" s="4" t="inlineStr">
        <is>
          <t>Change in valuation allowance reserve</t>
        </is>
      </c>
      <c r="B10" s="4" t="inlineStr">
        <is>
          <t>(21.00%)</t>
        </is>
      </c>
      <c r="C10" s="4" t="inlineStr">
        <is>
          <t>3.40%</t>
        </is>
      </c>
      <c r="D10" s="4" t="inlineStr">
        <is>
          <t>7.40%</t>
        </is>
      </c>
    </row>
    <row r="11">
      <c r="A11" s="4" t="inlineStr">
        <is>
          <t>Tax credits</t>
        </is>
      </c>
      <c r="B11" s="4" t="inlineStr">
        <is>
          <t>(29.30%)</t>
        </is>
      </c>
      <c r="C11" s="4" t="inlineStr">
        <is>
          <t>(8.10%)</t>
        </is>
      </c>
      <c r="D11" s="4" t="inlineStr">
        <is>
          <t>(8.40%)</t>
        </is>
      </c>
    </row>
    <row r="12">
      <c r="A12" s="4" t="inlineStr">
        <is>
          <t>Stock-based compensation</t>
        </is>
      </c>
      <c r="B12" s="4" t="inlineStr">
        <is>
          <t>(5.10%)</t>
        </is>
      </c>
      <c r="C12" s="4" t="inlineStr">
        <is>
          <t>(3.00%)</t>
        </is>
      </c>
      <c r="D12" s="4" t="inlineStr">
        <is>
          <t>(1.90%)</t>
        </is>
      </c>
    </row>
    <row r="13">
      <c r="A13" s="4" t="inlineStr">
        <is>
          <t>Change in accruals for uncertain tax positions</t>
        </is>
      </c>
      <c r="B13" s="4" t="inlineStr">
        <is>
          <t>11.10%</t>
        </is>
      </c>
      <c r="C13" s="4" t="inlineStr">
        <is>
          <t>(2.50%)</t>
        </is>
      </c>
      <c r="D13" s="4" t="inlineStr">
        <is>
          <t>(1.10%)</t>
        </is>
      </c>
    </row>
    <row r="14">
      <c r="A14" s="4" t="inlineStr">
        <is>
          <t>Other</t>
        </is>
      </c>
      <c r="B14" s="4" t="inlineStr">
        <is>
          <t>(1.80%)</t>
        </is>
      </c>
      <c r="C14" s="4" t="inlineStr">
        <is>
          <t>0.90%</t>
        </is>
      </c>
      <c r="D14" s="4" t="inlineStr">
        <is>
          <t>(0.10%)</t>
        </is>
      </c>
    </row>
    <row r="15">
      <c r="A15" s="4" t="inlineStr">
        <is>
          <t>Effective income tax rate</t>
        </is>
      </c>
      <c r="B15" s="4" t="inlineStr">
        <is>
          <t>(84.00%)</t>
        </is>
      </c>
      <c r="C15" s="4" t="inlineStr">
        <is>
          <t>9.10%</t>
        </is>
      </c>
      <c r="D15" s="4" t="inlineStr">
        <is>
          <t>(33.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07499</v>
      </c>
      <c r="C4" s="5" t="n">
        <v>504446</v>
      </c>
      <c r="D4" s="5" t="n">
        <v>681813</v>
      </c>
    </row>
    <row r="5">
      <c r="A5" s="3" t="inlineStr">
        <is>
          <t>Adjustments to reconcile net income to net cash provided by operating activities:</t>
        </is>
      </c>
    </row>
    <row r="6">
      <c r="A6" s="4" t="inlineStr">
        <is>
          <t>Amortization and impairment of intangible assets</t>
        </is>
      </c>
      <c r="B6" s="6" t="n">
        <v>157658</v>
      </c>
      <c r="C6" s="6" t="n">
        <v>35581</v>
      </c>
      <c r="D6" s="6" t="n">
        <v>67230</v>
      </c>
    </row>
    <row r="7">
      <c r="A7" s="4" t="inlineStr">
        <is>
          <t>Depreciation and amortization of property and equipment</t>
        </is>
      </c>
      <c r="B7" s="6" t="n">
        <v>61633</v>
      </c>
      <c r="C7" s="6" t="n">
        <v>65125</v>
      </c>
      <c r="D7" s="6" t="n">
        <v>72079</v>
      </c>
    </row>
    <row r="8">
      <c r="A8" s="4" t="inlineStr">
        <is>
          <t>Amortization of debt discount and transaction costs</t>
        </is>
      </c>
      <c r="B8" s="6" t="n">
        <v>9966</v>
      </c>
      <c r="C8" s="6" t="n">
        <v>2905</v>
      </c>
      <c r="D8" s="6" t="n">
        <v>10219</v>
      </c>
    </row>
    <row r="9">
      <c r="A9" s="4" t="inlineStr">
        <is>
          <t>Amortization of deferred costs</t>
        </is>
      </c>
      <c r="B9" s="6" t="n">
        <v>76640</v>
      </c>
      <c r="C9" s="6" t="n">
        <v>57539</v>
      </c>
      <c r="D9" s="6" t="n">
        <v>44829</v>
      </c>
    </row>
    <row r="10">
      <c r="A10" s="4" t="inlineStr">
        <is>
          <t>Amortization of operating lease right-of-use assets</t>
        </is>
      </c>
      <c r="B10" s="6" t="n">
        <v>51089</v>
      </c>
      <c r="C10" s="6" t="n">
        <v>49704</v>
      </c>
      <c r="D10" s="6" t="n">
        <v>50163</v>
      </c>
    </row>
    <row r="11">
      <c r="A11" s="4" t="inlineStr">
        <is>
          <t>Stock-based compensation expense</t>
        </is>
      </c>
      <c r="B11" s="6" t="n">
        <v>346751</v>
      </c>
      <c r="C11" s="6" t="n">
        <v>307710</v>
      </c>
      <c r="D11" s="6" t="n">
        <v>278892</v>
      </c>
    </row>
    <row r="12">
      <c r="A12" s="4" t="inlineStr">
        <is>
          <t>Deferred income tax benefit</t>
        </is>
      </c>
      <c r="B12" s="6" t="n">
        <v>-160849</v>
      </c>
      <c r="C12" s="6" t="n">
        <v>-3974</v>
      </c>
      <c r="D12" s="6" t="n">
        <v>-244933</v>
      </c>
    </row>
    <row r="13">
      <c r="A13" s="4" t="inlineStr">
        <is>
          <t>Effects of exchange rate changes on monetary assets and liabilities denominated in foreign currencies</t>
        </is>
      </c>
      <c r="B13" s="6" t="n">
        <v>11709</v>
      </c>
      <c r="C13" s="6" t="n">
        <v>-20796</v>
      </c>
      <c r="D13" s="6" t="n">
        <v>2631</v>
      </c>
    </row>
    <row r="14">
      <c r="A14" s="4" t="inlineStr">
        <is>
          <t>Impairment and disposal of long-lived assets</t>
        </is>
      </c>
      <c r="B14" s="6" t="n">
        <v>36861</v>
      </c>
      <c r="C14" s="6" t="n">
        <v>9106</v>
      </c>
      <c r="D14" s="6" t="n">
        <v>2832</v>
      </c>
    </row>
    <row r="15">
      <c r="A15" s="4" t="inlineStr">
        <is>
          <t>Other non-cash items</t>
        </is>
      </c>
      <c r="B15" s="6" t="n">
        <v>-10931</v>
      </c>
      <c r="C15" s="6" t="n">
        <v>17209</v>
      </c>
      <c r="D15" s="6" t="n">
        <v>7798</v>
      </c>
    </row>
    <row r="16">
      <c r="A16" s="4" t="inlineStr">
        <is>
          <t>Total adjustments to reconcile net income to net cash provided by operating activities</t>
        </is>
      </c>
      <c r="B16" s="6" t="n">
        <v>580527</v>
      </c>
      <c r="C16" s="6" t="n">
        <v>520109</v>
      </c>
      <c r="D16" s="6" t="n">
        <v>291740</v>
      </c>
    </row>
    <row r="17">
      <c r="A17" s="3" t="inlineStr">
        <is>
          <t>Changes in operating assets and liabilities, net of the effects of acquisitions:</t>
        </is>
      </c>
    </row>
    <row r="18">
      <c r="A18" s="4" t="inlineStr">
        <is>
          <t>Accounts receivable</t>
        </is>
      </c>
      <c r="B18" s="6" t="n">
        <v>-24182</v>
      </c>
      <c r="C18" s="6" t="n">
        <v>-151830</v>
      </c>
      <c r="D18" s="6" t="n">
        <v>-38994</v>
      </c>
    </row>
    <row r="19">
      <c r="A19" s="4" t="inlineStr">
        <is>
          <t>Inventories</t>
        </is>
      </c>
      <c r="B19" s="6" t="n">
        <v>-4028</v>
      </c>
      <c r="C19" s="6" t="n">
        <v>-4220</v>
      </c>
      <c r="D19" s="6" t="n">
        <v>3046</v>
      </c>
    </row>
    <row r="20">
      <c r="A20" s="4" t="inlineStr">
        <is>
          <t>Prepaid expenses and other current assets</t>
        </is>
      </c>
      <c r="B20" s="6" t="n">
        <v>-42932</v>
      </c>
      <c r="C20" s="6" t="n">
        <v>-44447</v>
      </c>
      <c r="D20" s="6" t="n">
        <v>-7129</v>
      </c>
    </row>
    <row r="21">
      <c r="A21" s="4" t="inlineStr">
        <is>
          <t>Other assets</t>
        </is>
      </c>
      <c r="B21" s="6" t="n">
        <v>-105548</v>
      </c>
      <c r="C21" s="6" t="n">
        <v>-119807</v>
      </c>
      <c r="D21" s="6" t="n">
        <v>-74152</v>
      </c>
    </row>
    <row r="22">
      <c r="A22" s="4" t="inlineStr">
        <is>
          <t>Income taxes, net</t>
        </is>
      </c>
      <c r="B22" s="6" t="n">
        <v>-68198</v>
      </c>
      <c r="C22" s="6" t="n">
        <v>-51505</v>
      </c>
      <c r="D22" s="6" t="n">
        <v>-22147</v>
      </c>
    </row>
    <row r="23">
      <c r="A23" s="4" t="inlineStr">
        <is>
          <t>Accounts payable</t>
        </is>
      </c>
      <c r="B23" s="6" t="n">
        <v>64219</v>
      </c>
      <c r="C23" s="6" t="n">
        <v>7532</v>
      </c>
      <c r="D23" s="6" t="n">
        <v>8994</v>
      </c>
    </row>
    <row r="24">
      <c r="A24" s="4" t="inlineStr">
        <is>
          <t>Accrued expenses and other current liabilities</t>
        </is>
      </c>
      <c r="B24" s="6" t="n">
        <v>-127814</v>
      </c>
      <c r="C24" s="6" t="n">
        <v>161454</v>
      </c>
      <c r="D24" s="6" t="n">
        <v>-25722</v>
      </c>
    </row>
    <row r="25">
      <c r="A25" s="4" t="inlineStr">
        <is>
          <t>Deferred revenues</t>
        </is>
      </c>
      <c r="B25" s="6" t="n">
        <v>101773</v>
      </c>
      <c r="C25" s="6" t="n">
        <v>106785</v>
      </c>
      <c r="D25" s="6" t="n">
        <v>-38780</v>
      </c>
    </row>
    <row r="26">
      <c r="A26" s="4" t="inlineStr">
        <is>
          <t>Other liabilities</t>
        </is>
      </c>
      <c r="B26" s="6" t="n">
        <v>-9665</v>
      </c>
      <c r="C26" s="6" t="n">
        <v>7292</v>
      </c>
      <c r="D26" s="6" t="n">
        <v>4401</v>
      </c>
    </row>
    <row r="27">
      <c r="A27" s="4" t="inlineStr">
        <is>
          <t>Total changes in operating assets and liabilities, net of the effects of acquisitions</t>
        </is>
      </c>
      <c r="B27" s="6" t="n">
        <v>-216375</v>
      </c>
      <c r="C27" s="6" t="n">
        <v>-88746</v>
      </c>
      <c r="D27" s="6" t="n">
        <v>-190483</v>
      </c>
    </row>
    <row r="28">
      <c r="A28" s="4" t="inlineStr">
        <is>
          <t>Net cash provided by operating activities</t>
        </is>
      </c>
      <c r="B28" s="6" t="n">
        <v>671651</v>
      </c>
      <c r="C28" s="6" t="n">
        <v>935809</v>
      </c>
      <c r="D28" s="6" t="n">
        <v>783070</v>
      </c>
    </row>
    <row r="29">
      <c r="A29" s="3" t="inlineStr">
        <is>
          <t>Investing Activities</t>
        </is>
      </c>
    </row>
    <row r="30">
      <c r="A30" s="4" t="inlineStr">
        <is>
          <t>Purchases of available-for-sale investments</t>
        </is>
      </c>
      <c r="B30" s="6" t="n">
        <v>-23719</v>
      </c>
      <c r="C30" s="6" t="n">
        <v>-513608</v>
      </c>
      <c r="D30" s="6" t="n">
        <v>-20003</v>
      </c>
    </row>
    <row r="31">
      <c r="A31" s="4" t="inlineStr">
        <is>
          <t>Proceeds from sales of available-for-sale investments</t>
        </is>
      </c>
      <c r="B31" s="6" t="n">
        <v>0</v>
      </c>
      <c r="C31" s="6" t="n">
        <v>157248</v>
      </c>
      <c r="D31" s="6" t="n">
        <v>942985</v>
      </c>
    </row>
    <row r="32">
      <c r="A32" s="4" t="inlineStr">
        <is>
          <t>Proceeds from maturities of available-for-sale investments</t>
        </is>
      </c>
      <c r="B32" s="6" t="n">
        <v>134273</v>
      </c>
      <c r="C32" s="6" t="n">
        <v>277056</v>
      </c>
      <c r="D32" s="6" t="n">
        <v>178070</v>
      </c>
    </row>
    <row r="33">
      <c r="A33" s="4" t="inlineStr">
        <is>
          <t>Purchases of property and equipment</t>
        </is>
      </c>
      <c r="B33" s="6" t="n">
        <v>-83432</v>
      </c>
      <c r="C33" s="6" t="n">
        <v>-41438</v>
      </c>
      <c r="D33" s="6" t="n">
        <v>-63454</v>
      </c>
    </row>
    <row r="34">
      <c r="A34" s="4" t="inlineStr">
        <is>
          <t>Cash paid for acquisitions, net of cash acquired</t>
        </is>
      </c>
      <c r="B34" s="6" t="n">
        <v>-2022304</v>
      </c>
      <c r="C34" s="6" t="n">
        <v>0</v>
      </c>
      <c r="D34" s="6" t="n">
        <v>0</v>
      </c>
    </row>
    <row r="35">
      <c r="A35" s="4" t="inlineStr">
        <is>
          <t>Cash paid for licensing agreements, patents and technology</t>
        </is>
      </c>
      <c r="B35" s="6" t="n">
        <v>-12129</v>
      </c>
      <c r="C35" s="6" t="n">
        <v>-8581</v>
      </c>
      <c r="D35" s="6" t="n">
        <v>-3500</v>
      </c>
    </row>
    <row r="36">
      <c r="A36" s="4" t="inlineStr">
        <is>
          <t>Other</t>
        </is>
      </c>
      <c r="B36" s="6" t="n">
        <v>7794</v>
      </c>
      <c r="C36" s="6" t="n">
        <v>-8982</v>
      </c>
      <c r="D36" s="6" t="n">
        <v>1651</v>
      </c>
    </row>
    <row r="37">
      <c r="A37" s="4" t="inlineStr">
        <is>
          <t>Net cash (used in) provided by investing activities</t>
        </is>
      </c>
      <c r="B37" s="6" t="n">
        <v>-1999517</v>
      </c>
      <c r="C37" s="6" t="n">
        <v>-138305</v>
      </c>
      <c r="D37" s="6" t="n">
        <v>1035749</v>
      </c>
    </row>
    <row r="38">
      <c r="A38" s="3" t="inlineStr">
        <is>
          <t>Financing Activities</t>
        </is>
      </c>
    </row>
    <row r="39">
      <c r="A39" s="4" t="inlineStr">
        <is>
          <t>Proceeds from issuance of common stock under stock-based compensation plans</t>
        </is>
      </c>
      <c r="B39" s="6" t="n">
        <v>283</v>
      </c>
      <c r="C39" s="6" t="n">
        <v>0</v>
      </c>
      <c r="D39" s="6" t="n">
        <v>0</v>
      </c>
    </row>
    <row r="40">
      <c r="A40" s="4" t="inlineStr">
        <is>
          <t>Proceeds from term loan credit agreement, net of issuance costs</t>
        </is>
      </c>
      <c r="B40" s="6" t="n">
        <v>997947</v>
      </c>
      <c r="C40" s="6" t="n">
        <v>998846</v>
      </c>
      <c r="D40" s="6" t="n">
        <v>0</v>
      </c>
    </row>
    <row r="41">
      <c r="A41" s="4" t="inlineStr">
        <is>
          <t>Repayment of term loan credit agreement</t>
        </is>
      </c>
      <c r="B41" s="6" t="n">
        <v>-150000</v>
      </c>
      <c r="C41" s="6" t="n">
        <v>-750000</v>
      </c>
      <c r="D41" s="6" t="n">
        <v>0</v>
      </c>
    </row>
    <row r="42">
      <c r="A42" s="4" t="inlineStr">
        <is>
          <t>Proceeds from senior notes, net of issuance costs</t>
        </is>
      </c>
      <c r="B42" s="6" t="n">
        <v>741393</v>
      </c>
      <c r="C42" s="6" t="n">
        <v>738107</v>
      </c>
      <c r="D42" s="6" t="n">
        <v>0</v>
      </c>
    </row>
    <row r="43">
      <c r="A43" s="4" t="inlineStr">
        <is>
          <t>Proceeds from credit facility</t>
        </is>
      </c>
      <c r="B43" s="6" t="n">
        <v>0</v>
      </c>
      <c r="C43" s="6" t="n">
        <v>0</v>
      </c>
      <c r="D43" s="6" t="n">
        <v>200000</v>
      </c>
    </row>
    <row r="44">
      <c r="A44" s="4" t="inlineStr">
        <is>
          <t>Repayment of credit facility</t>
        </is>
      </c>
      <c r="B44" s="6" t="n">
        <v>0</v>
      </c>
      <c r="C44" s="6" t="n">
        <v>0</v>
      </c>
      <c r="D44" s="6" t="n">
        <v>-200000</v>
      </c>
    </row>
    <row r="45">
      <c r="A45" s="4" t="inlineStr">
        <is>
          <t>Repayment of acquired debt</t>
        </is>
      </c>
      <c r="B45" s="6" t="n">
        <v>-190000</v>
      </c>
      <c r="C45" s="6" t="n">
        <v>0</v>
      </c>
      <c r="D45" s="6" t="n">
        <v>0</v>
      </c>
    </row>
    <row r="46">
      <c r="A46" s="4" t="inlineStr">
        <is>
          <t>Repayment on convertible notes</t>
        </is>
      </c>
      <c r="B46" s="6" t="n">
        <v>0</v>
      </c>
      <c r="C46" s="6" t="n">
        <v>0</v>
      </c>
      <c r="D46" s="6" t="n">
        <v>-1164497</v>
      </c>
    </row>
    <row r="47">
      <c r="A47" s="4" t="inlineStr">
        <is>
          <t>Stock repurchases, net</t>
        </is>
      </c>
      <c r="B47" s="6" t="n">
        <v>0</v>
      </c>
      <c r="C47" s="6" t="n">
        <v>-1288483</v>
      </c>
      <c r="D47" s="6" t="n">
        <v>-453853</v>
      </c>
    </row>
    <row r="48">
      <c r="A48" s="4" t="inlineStr">
        <is>
          <t>Cash paid for tax withholding on vested stock awards</t>
        </is>
      </c>
      <c r="B48" s="6" t="n">
        <v>-115491</v>
      </c>
      <c r="C48" s="6" t="n">
        <v>-121652</v>
      </c>
      <c r="D48" s="6" t="n">
        <v>-89213</v>
      </c>
    </row>
    <row r="49">
      <c r="A49" s="4" t="inlineStr">
        <is>
          <t>Cash paid for dividends</t>
        </is>
      </c>
      <c r="B49" s="6" t="n">
        <v>-183788</v>
      </c>
      <c r="C49" s="6" t="n">
        <v>-172006</v>
      </c>
      <c r="D49" s="6" t="n">
        <v>-182947</v>
      </c>
    </row>
    <row r="50">
      <c r="A50" s="4" t="inlineStr">
        <is>
          <t>Other</t>
        </is>
      </c>
      <c r="B50" s="6" t="n">
        <v>-5438</v>
      </c>
      <c r="C50" s="6" t="n">
        <v>0</v>
      </c>
      <c r="D50" s="6" t="n">
        <v>0</v>
      </c>
    </row>
    <row r="51">
      <c r="A51" s="4" t="inlineStr">
        <is>
          <t>Net cash provided by (used in) financing activities</t>
        </is>
      </c>
      <c r="B51" s="6" t="n">
        <v>1094906</v>
      </c>
      <c r="C51" s="6" t="n">
        <v>-595188</v>
      </c>
      <c r="D51" s="6" t="n">
        <v>-1890510</v>
      </c>
    </row>
    <row r="52">
      <c r="A52" s="4" t="inlineStr">
        <is>
          <t>Effect of exchange rate changes on cash and cash equivalents</t>
        </is>
      </c>
      <c r="B52" s="6" t="n">
        <v>-5942</v>
      </c>
      <c r="C52" s="6" t="n">
        <v>4818</v>
      </c>
      <c r="D52" s="6" t="n">
        <v>-1314</v>
      </c>
    </row>
    <row r="53">
      <c r="A53" s="4" t="inlineStr">
        <is>
          <t>Change in cash and cash equivalents</t>
        </is>
      </c>
      <c r="B53" s="6" t="n">
        <v>-238902</v>
      </c>
      <c r="C53" s="6" t="n">
        <v>207134</v>
      </c>
      <c r="D53" s="6" t="n">
        <v>-73005</v>
      </c>
    </row>
    <row r="54">
      <c r="A54" s="4" t="inlineStr">
        <is>
          <t>Cash and cash equivalents at beginning of year</t>
        </is>
      </c>
      <c r="B54" s="6" t="n">
        <v>752895</v>
      </c>
      <c r="C54" s="6" t="n">
        <v>545761</v>
      </c>
      <c r="D54" s="6" t="n">
        <v>618766</v>
      </c>
    </row>
    <row r="55">
      <c r="A55" s="4" t="inlineStr">
        <is>
          <t>Cash and cash equivalents at end of year</t>
        </is>
      </c>
      <c r="B55" s="6" t="n">
        <v>513993</v>
      </c>
      <c r="C55" s="6" t="n">
        <v>752895</v>
      </c>
      <c r="D55" s="6" t="n">
        <v>545761</v>
      </c>
    </row>
    <row r="56">
      <c r="A56" s="3" t="inlineStr">
        <is>
          <t>Supplemental Cash Flow Information</t>
        </is>
      </c>
    </row>
    <row r="57">
      <c r="A57" s="4" t="inlineStr">
        <is>
          <t>Cash paid for income taxes</t>
        </is>
      </c>
      <c r="B57" s="6" t="n">
        <v>80134</v>
      </c>
      <c r="C57" s="6" t="n">
        <v>92838</v>
      </c>
      <c r="D57" s="6" t="n">
        <v>86460</v>
      </c>
    </row>
    <row r="58">
      <c r="A58" s="4" t="inlineStr">
        <is>
          <t>Cash paid for interest</t>
        </is>
      </c>
      <c r="B58" s="6" t="n">
        <v>84802</v>
      </c>
      <c r="C58" s="6" t="n">
        <v>52638</v>
      </c>
      <c r="D58" s="6" t="n">
        <v>37667</v>
      </c>
    </row>
    <row r="59">
      <c r="A59" s="3" t="inlineStr">
        <is>
          <t>Noncash financing activity:</t>
        </is>
      </c>
    </row>
    <row r="60">
      <c r="A60" s="4" t="inlineStr">
        <is>
          <t>Common stock issued for Employee Stock Purchase Plan</t>
        </is>
      </c>
      <c r="B60" s="5" t="n">
        <v>50222</v>
      </c>
      <c r="C60" s="5" t="n">
        <v>44635</v>
      </c>
      <c r="D60" s="5" t="n">
        <v>394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the Beginning and Ending Amount of Unrecognized Tax Benefits [Roll Forward]</t>
        </is>
      </c>
    </row>
    <row r="4">
      <c r="A4" s="4" t="inlineStr">
        <is>
          <t>Beginning balance</t>
        </is>
      </c>
      <c r="B4" s="5" t="n">
        <v>74682</v>
      </c>
      <c r="C4" s="5" t="n">
        <v>84466</v>
      </c>
      <c r="D4" s="5" t="n">
        <v>89906</v>
      </c>
    </row>
    <row r="5">
      <c r="A5" s="4" t="inlineStr">
        <is>
          <t>Additions based on tax positions related to the current year</t>
        </is>
      </c>
      <c r="B5" s="6" t="n">
        <v>16949</v>
      </c>
      <c r="C5" s="6" t="n">
        <v>15182</v>
      </c>
      <c r="D5" s="6" t="n">
        <v>11244</v>
      </c>
    </row>
    <row r="6">
      <c r="A6" s="4" t="inlineStr">
        <is>
          <t>Additions for tax positions of prior years</t>
        </is>
      </c>
      <c r="B6" s="6" t="n">
        <v>11913</v>
      </c>
      <c r="C6" s="6" t="n">
        <v>13765</v>
      </c>
      <c r="D6" s="6" t="n">
        <v>3414</v>
      </c>
    </row>
    <row r="7">
      <c r="A7" s="4" t="inlineStr">
        <is>
          <t>Reductions related to the expiration of statutes of limitations</t>
        </is>
      </c>
      <c r="B7" s="6" t="n">
        <v>-2</v>
      </c>
      <c r="C7" s="6" t="n">
        <v>-15553</v>
      </c>
      <c r="D7" s="6" t="n">
        <v>-20098</v>
      </c>
    </row>
    <row r="8">
      <c r="A8" s="4" t="inlineStr">
        <is>
          <t>Reductions related to audit settlements</t>
        </is>
      </c>
      <c r="C8" s="6" t="n">
        <v>-19975</v>
      </c>
    </row>
    <row r="9">
      <c r="A9" s="4" t="inlineStr">
        <is>
          <t>Reductions for tax positions of prior years</t>
        </is>
      </c>
      <c r="C9" s="6" t="n">
        <v>-3203</v>
      </c>
    </row>
    <row r="10">
      <c r="A10" s="4" t="inlineStr">
        <is>
          <t>Ending balance</t>
        </is>
      </c>
      <c r="B10" s="5" t="n">
        <v>103542</v>
      </c>
      <c r="C10" s="5" t="n">
        <v>74682</v>
      </c>
      <c r="D10" s="5" t="n">
        <v>844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egment Information (Narrative) (Details) $ in Thousands</t>
        </is>
      </c>
      <c r="B1" s="2" t="inlineStr">
        <is>
          <t>12 Months Ended</t>
        </is>
      </c>
    </row>
    <row r="2">
      <c r="B2" s="2" t="inlineStr">
        <is>
          <t>Dec. 31, 2021USD ($)segment</t>
        </is>
      </c>
      <c r="C2" s="2" t="inlineStr">
        <is>
          <t>Dec. 31, 2020USD ($)</t>
        </is>
      </c>
      <c r="D2" s="2" t="inlineStr">
        <is>
          <t>Dec. 31, 2019USD ($)</t>
        </is>
      </c>
    </row>
    <row r="3">
      <c r="A3" s="3" t="inlineStr">
        <is>
          <t>Concentration Risk [Line Items]</t>
        </is>
      </c>
    </row>
    <row r="4">
      <c r="A4" s="4" t="inlineStr">
        <is>
          <t>Number of reportable segments | segment</t>
        </is>
      </c>
      <c r="B4" s="6" t="n">
        <v>1</v>
      </c>
    </row>
    <row r="5">
      <c r="A5" s="4" t="inlineStr">
        <is>
          <t>Percentage of international revenues accounting for the Company's net revenues</t>
        </is>
      </c>
      <c r="B5" s="4" t="inlineStr">
        <is>
          <t>49.70%</t>
        </is>
      </c>
      <c r="C5" s="4" t="inlineStr">
        <is>
          <t>50.50%</t>
        </is>
      </c>
      <c r="D5" s="4" t="inlineStr">
        <is>
          <t>48.20%</t>
        </is>
      </c>
    </row>
    <row r="6">
      <c r="A6" s="4" t="inlineStr">
        <is>
          <t>Net revenues</t>
        </is>
      </c>
      <c r="B6" s="5" t="n">
        <v>3217170</v>
      </c>
      <c r="C6" s="5" t="n">
        <v>3236700</v>
      </c>
      <c r="D6" s="5" t="n">
        <v>3010564</v>
      </c>
    </row>
    <row r="7">
      <c r="A7" s="4" t="inlineStr">
        <is>
          <t>US to International Revenues</t>
        </is>
      </c>
    </row>
    <row r="8">
      <c r="A8" s="3" t="inlineStr">
        <is>
          <t>Concentration Risk [Line Items]</t>
        </is>
      </c>
    </row>
    <row r="9">
      <c r="A9" s="4" t="inlineStr">
        <is>
          <t>Net revenues</t>
        </is>
      </c>
      <c r="B9" s="5" t="n">
        <v>168100</v>
      </c>
      <c r="C9" s="5" t="n">
        <v>199300</v>
      </c>
      <c r="D9" s="5" t="n">
        <v>161200</v>
      </c>
    </row>
    <row r="10">
      <c r="A10" s="4" t="inlineStr">
        <is>
          <t>One Distributor | Net revenues | Customer concentration risk</t>
        </is>
      </c>
    </row>
    <row r="11">
      <c r="A11" s="3" t="inlineStr">
        <is>
          <t>Concentration Risk [Line Items]</t>
        </is>
      </c>
    </row>
    <row r="12">
      <c r="A12" s="4" t="inlineStr">
        <is>
          <t>Percent of gross accounts receivable (percent)</t>
        </is>
      </c>
      <c r="B12" s="4" t="inlineStr">
        <is>
          <t>17.00%</t>
        </is>
      </c>
      <c r="C12" s="4" t="inlineStr">
        <is>
          <t>17.00%</t>
        </is>
      </c>
      <c r="D12" s="4" t="inlineStr">
        <is>
          <t>1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Segment) (Details) - USD ($) $ in Thousands</t>
        </is>
      </c>
      <c r="B1" s="2" t="inlineStr">
        <is>
          <t>Dec. 31, 2021</t>
        </is>
      </c>
      <c r="C1" s="2" t="inlineStr">
        <is>
          <t>Dec. 31, 2020</t>
        </is>
      </c>
    </row>
    <row r="2">
      <c r="A2" s="3" t="inlineStr">
        <is>
          <t>Segment Reporting Information [Line Items]</t>
        </is>
      </c>
    </row>
    <row r="3">
      <c r="A3" s="4" t="inlineStr">
        <is>
          <t>Total property and equipment, net</t>
        </is>
      </c>
      <c r="B3" s="5" t="n">
        <v>219031</v>
      </c>
      <c r="C3" s="5" t="n">
        <v>208811</v>
      </c>
    </row>
    <row r="4">
      <c r="A4" s="4" t="inlineStr">
        <is>
          <t>United States</t>
        </is>
      </c>
    </row>
    <row r="5">
      <c r="A5" s="3" t="inlineStr">
        <is>
          <t>Segment Reporting Information [Line Items]</t>
        </is>
      </c>
    </row>
    <row r="6">
      <c r="A6" s="4" t="inlineStr">
        <is>
          <t>Total property and equipment, net</t>
        </is>
      </c>
      <c r="B6" s="6" t="n">
        <v>168144</v>
      </c>
      <c r="C6" s="6" t="n">
        <v>160825</v>
      </c>
    </row>
    <row r="7">
      <c r="A7" s="4" t="inlineStr">
        <is>
          <t>United Kingdom</t>
        </is>
      </c>
    </row>
    <row r="8">
      <c r="A8" s="3" t="inlineStr">
        <is>
          <t>Segment Reporting Information [Line Items]</t>
        </is>
      </c>
    </row>
    <row r="9">
      <c r="A9" s="4" t="inlineStr">
        <is>
          <t>Total property and equipment, net</t>
        </is>
      </c>
      <c r="B9" s="6" t="n">
        <v>18611</v>
      </c>
      <c r="C9" s="6" t="n">
        <v>23434</v>
      </c>
    </row>
    <row r="10">
      <c r="A10" s="4" t="inlineStr">
        <is>
          <t>Other countries</t>
        </is>
      </c>
    </row>
    <row r="11">
      <c r="A11" s="3" t="inlineStr">
        <is>
          <t>Segment Reporting Information [Line Items]</t>
        </is>
      </c>
    </row>
    <row r="12">
      <c r="A12" s="4" t="inlineStr">
        <is>
          <t>Total property and equipment, net</t>
        </is>
      </c>
      <c r="B12" s="5" t="n">
        <v>32276</v>
      </c>
      <c r="C12" s="5" t="n">
        <v>24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Product Group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3217170</v>
      </c>
      <c r="C4" s="5" t="n">
        <v>3236700</v>
      </c>
      <c r="D4" s="5" t="n">
        <v>3010564</v>
      </c>
    </row>
    <row r="5">
      <c r="A5" s="4" t="inlineStr">
        <is>
          <t>Workspace</t>
        </is>
      </c>
    </row>
    <row r="6">
      <c r="A6" s="3" t="inlineStr">
        <is>
          <t>Segment Reporting Information [Line Items]</t>
        </is>
      </c>
    </row>
    <row r="7">
      <c r="A7" s="4" t="inlineStr">
        <is>
          <t>Net revenues</t>
        </is>
      </c>
      <c r="B7" s="6" t="n">
        <v>2425640</v>
      </c>
      <c r="C7" s="6" t="n">
        <v>2402587</v>
      </c>
      <c r="D7" s="6" t="n">
        <v>2127350</v>
      </c>
    </row>
    <row r="8">
      <c r="A8" s="4" t="inlineStr">
        <is>
          <t>App Delivery and Security</t>
        </is>
      </c>
    </row>
    <row r="9">
      <c r="A9" s="3" t="inlineStr">
        <is>
          <t>Segment Reporting Information [Line Items]</t>
        </is>
      </c>
    </row>
    <row r="10">
      <c r="A10" s="4" t="inlineStr">
        <is>
          <t>Net revenues</t>
        </is>
      </c>
      <c r="B10" s="6" t="n">
        <v>695144</v>
      </c>
      <c r="C10" s="6" t="n">
        <v>720749</v>
      </c>
      <c r="D10" s="6" t="n">
        <v>750268</v>
      </c>
    </row>
    <row r="11">
      <c r="A11" s="4" t="inlineStr">
        <is>
          <t>Professional services</t>
        </is>
      </c>
    </row>
    <row r="12">
      <c r="A12" s="3" t="inlineStr">
        <is>
          <t>Segment Reporting Information [Line Items]</t>
        </is>
      </c>
    </row>
    <row r="13">
      <c r="A13" s="4" t="inlineStr">
        <is>
          <t>Net revenues</t>
        </is>
      </c>
      <c r="B13" s="5" t="n">
        <v>96386</v>
      </c>
      <c r="C13" s="5" t="n">
        <v>113364</v>
      </c>
      <c r="D13" s="5" t="n">
        <v>1329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Geographic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s</t>
        </is>
      </c>
      <c r="B4" s="5" t="n">
        <v>3217170</v>
      </c>
      <c r="C4" s="5" t="n">
        <v>3236700</v>
      </c>
      <c r="D4" s="5" t="n">
        <v>3010564</v>
      </c>
    </row>
    <row r="5">
      <c r="A5" s="4" t="inlineStr">
        <is>
          <t>Americas</t>
        </is>
      </c>
    </row>
    <row r="6">
      <c r="A6" s="3" t="inlineStr">
        <is>
          <t>Revenues from External Customers and Long-Lived Assets [Line Items]</t>
        </is>
      </c>
    </row>
    <row r="7">
      <c r="A7" s="4" t="inlineStr">
        <is>
          <t>Net revenues</t>
        </is>
      </c>
      <c r="B7" s="6" t="n">
        <v>1774720</v>
      </c>
      <c r="C7" s="6" t="n">
        <v>1766419</v>
      </c>
      <c r="D7" s="6" t="n">
        <v>1704763</v>
      </c>
    </row>
    <row r="8">
      <c r="A8" s="4" t="inlineStr">
        <is>
          <t>EMEA</t>
        </is>
      </c>
    </row>
    <row r="9">
      <c r="A9" s="3" t="inlineStr">
        <is>
          <t>Revenues from External Customers and Long-Lived Assets [Line Items]</t>
        </is>
      </c>
    </row>
    <row r="10">
      <c r="A10" s="4" t="inlineStr">
        <is>
          <t>Net revenues</t>
        </is>
      </c>
      <c r="B10" s="6" t="n">
        <v>1129332</v>
      </c>
      <c r="C10" s="6" t="n">
        <v>1147731</v>
      </c>
      <c r="D10" s="6" t="n">
        <v>991216</v>
      </c>
    </row>
    <row r="11">
      <c r="A11" s="4" t="inlineStr">
        <is>
          <t>APJ</t>
        </is>
      </c>
    </row>
    <row r="12">
      <c r="A12" s="3" t="inlineStr">
        <is>
          <t>Revenues from External Customers and Long-Lived Assets [Line Items]</t>
        </is>
      </c>
    </row>
    <row r="13">
      <c r="A13" s="4" t="inlineStr">
        <is>
          <t>Net revenues</t>
        </is>
      </c>
      <c r="B13" s="5" t="n">
        <v>313118</v>
      </c>
      <c r="C13" s="5" t="n">
        <v>322550</v>
      </c>
      <c r="D13" s="5" t="n">
        <v>3145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ubscription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217170</v>
      </c>
      <c r="C4" s="5" t="n">
        <v>3236700</v>
      </c>
      <c r="D4" s="5" t="n">
        <v>3010564</v>
      </c>
    </row>
    <row r="5">
      <c r="A5" s="4" t="inlineStr">
        <is>
          <t>Subscription</t>
        </is>
      </c>
    </row>
    <row r="6">
      <c r="A6" s="3" t="inlineStr">
        <is>
          <t>Segment Reporting Information [Line Items]</t>
        </is>
      </c>
    </row>
    <row r="7">
      <c r="A7" s="4" t="inlineStr">
        <is>
          <t>Revenues</t>
        </is>
      </c>
      <c r="B7" s="6" t="n">
        <v>1553775</v>
      </c>
      <c r="C7" s="6" t="n">
        <v>1114798</v>
      </c>
      <c r="D7" s="6" t="n">
        <v>650810</v>
      </c>
    </row>
    <row r="8">
      <c r="A8" s="4" t="inlineStr">
        <is>
          <t>SaaS</t>
        </is>
      </c>
    </row>
    <row r="9">
      <c r="A9" s="3" t="inlineStr">
        <is>
          <t>Segment Reporting Information [Line Items]</t>
        </is>
      </c>
    </row>
    <row r="10">
      <c r="A10" s="4" t="inlineStr">
        <is>
          <t>Revenues</t>
        </is>
      </c>
      <c r="B10" s="6" t="n">
        <v>857340</v>
      </c>
      <c r="C10" s="6" t="n">
        <v>540807</v>
      </c>
      <c r="D10" s="6" t="n">
        <v>390774</v>
      </c>
    </row>
    <row r="11">
      <c r="A11" s="4" t="inlineStr">
        <is>
          <t>Non-SaaS</t>
        </is>
      </c>
    </row>
    <row r="12">
      <c r="A12" s="3" t="inlineStr">
        <is>
          <t>Segment Reporting Information [Line Items]</t>
        </is>
      </c>
    </row>
    <row r="13">
      <c r="A13" s="4" t="inlineStr">
        <is>
          <t>Revenues</t>
        </is>
      </c>
      <c r="B13" s="5" t="n">
        <v>696435</v>
      </c>
      <c r="C13" s="5" t="n">
        <v>573991</v>
      </c>
      <c r="D13" s="5" t="n">
        <v>2600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Components of Long-term Debt) (Details) - USD ($) $ in Thousands</t>
        </is>
      </c>
      <c r="B1" s="2" t="inlineStr">
        <is>
          <t>Dec. 31, 2021</t>
        </is>
      </c>
      <c r="C1" s="2" t="inlineStr">
        <is>
          <t>Dec. 31, 2020</t>
        </is>
      </c>
    </row>
    <row r="2">
      <c r="A2" s="3" t="inlineStr">
        <is>
          <t>Debt Instrument [Line Items]</t>
        </is>
      </c>
    </row>
    <row r="3">
      <c r="A3" s="4" t="inlineStr">
        <is>
          <t>Total face value</t>
        </is>
      </c>
      <c r="B3" s="5" t="n">
        <v>3350000</v>
      </c>
      <c r="C3" s="5" t="n">
        <v>1750000</v>
      </c>
    </row>
    <row r="4">
      <c r="A4" s="4" t="inlineStr">
        <is>
          <t>Less: unamortized discount</t>
        </is>
      </c>
      <c r="B4" s="6" t="n">
        <v>-6276</v>
      </c>
      <c r="C4" s="6" t="n">
        <v>-5594</v>
      </c>
    </row>
    <row r="5">
      <c r="A5" s="4" t="inlineStr">
        <is>
          <t>Less: unamortized issuance costs</t>
        </is>
      </c>
      <c r="B5" s="6" t="n">
        <v>-17397</v>
      </c>
      <c r="C5" s="6" t="n">
        <v>-11784</v>
      </c>
    </row>
    <row r="6">
      <c r="A6" s="4" t="inlineStr">
        <is>
          <t>Total long-term debt</t>
        </is>
      </c>
      <c r="B6" s="6" t="n">
        <v>3326327</v>
      </c>
      <c r="C6" s="6" t="n">
        <v>1732622</v>
      </c>
    </row>
    <row r="7">
      <c r="A7" s="4" t="inlineStr">
        <is>
          <t>2026 Notes | Unsecured Debt</t>
        </is>
      </c>
    </row>
    <row r="8">
      <c r="A8" s="3" t="inlineStr">
        <is>
          <t>Debt Instrument [Line Items]</t>
        </is>
      </c>
    </row>
    <row r="9">
      <c r="A9" s="4" t="inlineStr">
        <is>
          <t>Total face value</t>
        </is>
      </c>
      <c r="B9" s="6" t="n">
        <v>750000</v>
      </c>
      <c r="C9" s="6" t="n">
        <v>0</v>
      </c>
    </row>
    <row r="10">
      <c r="A10" s="4" t="inlineStr">
        <is>
          <t>Total long-term debt</t>
        </is>
      </c>
      <c r="B10" s="6" t="n">
        <v>742872</v>
      </c>
    </row>
    <row r="11">
      <c r="A11" s="4" t="inlineStr">
        <is>
          <t>2027 Notes | Unsecured Debt</t>
        </is>
      </c>
    </row>
    <row r="12">
      <c r="A12" s="3" t="inlineStr">
        <is>
          <t>Debt Instrument [Line Items]</t>
        </is>
      </c>
    </row>
    <row r="13">
      <c r="A13" s="4" t="inlineStr">
        <is>
          <t>Total face value</t>
        </is>
      </c>
      <c r="B13" s="6" t="n">
        <v>750000</v>
      </c>
      <c r="C13" s="6" t="n">
        <v>750000</v>
      </c>
    </row>
    <row r="14">
      <c r="A14" s="4" t="inlineStr">
        <is>
          <t>Total long-term debt</t>
        </is>
      </c>
      <c r="B14" s="6" t="n">
        <v>744707</v>
      </c>
    </row>
    <row r="15">
      <c r="A15" s="4" t="inlineStr">
        <is>
          <t>2030 Notes | Unsecured Debt</t>
        </is>
      </c>
    </row>
    <row r="16">
      <c r="A16" s="3" t="inlineStr">
        <is>
          <t>Debt Instrument [Line Items]</t>
        </is>
      </c>
    </row>
    <row r="17">
      <c r="A17" s="4" t="inlineStr">
        <is>
          <t>Total face value</t>
        </is>
      </c>
      <c r="B17" s="6" t="n">
        <v>750000</v>
      </c>
      <c r="C17" s="6" t="n">
        <v>750000</v>
      </c>
    </row>
    <row r="18">
      <c r="A18" s="4" t="inlineStr">
        <is>
          <t>Total long-term debt</t>
        </is>
      </c>
      <c r="B18" s="6" t="n">
        <v>740287</v>
      </c>
    </row>
    <row r="19">
      <c r="A19" s="4" t="inlineStr">
        <is>
          <t>2021 Term Loan Credit Agreement</t>
        </is>
      </c>
    </row>
    <row r="20">
      <c r="A20" s="3" t="inlineStr">
        <is>
          <t>Debt Instrument [Line Items]</t>
        </is>
      </c>
    </row>
    <row r="21">
      <c r="A21" s="4" t="inlineStr">
        <is>
          <t>Total face value</t>
        </is>
      </c>
      <c r="B21" s="6" t="n">
        <v>1000000</v>
      </c>
      <c r="C21" s="6" t="n">
        <v>0</v>
      </c>
    </row>
    <row r="22">
      <c r="A22" s="4" t="inlineStr">
        <is>
          <t>2020 Credit Agreement | Unsecured 3-year Term Loan</t>
        </is>
      </c>
    </row>
    <row r="23">
      <c r="A23" s="3" t="inlineStr">
        <is>
          <t>Debt Instrument [Line Items]</t>
        </is>
      </c>
    </row>
    <row r="24">
      <c r="A24" s="4" t="inlineStr">
        <is>
          <t>Total face value</t>
        </is>
      </c>
      <c r="B24" s="5" t="n">
        <v>100000</v>
      </c>
      <c r="C24" s="5" t="n">
        <v>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0" customWidth="1" min="12" max="12"/>
    <col width="20" customWidth="1" min="13" max="13"/>
    <col width="21" customWidth="1" min="14" max="14"/>
    <col width="21" customWidth="1" min="15" max="15"/>
    <col width="21" customWidth="1" min="16" max="16"/>
    <col width="21" customWidth="1" min="17" max="17"/>
    <col width="21" customWidth="1" min="18" max="18"/>
    <col width="27" customWidth="1" min="19" max="19"/>
    <col width="21" customWidth="1" min="20" max="20"/>
  </cols>
  <sheetData>
    <row r="1">
      <c r="A1" s="1" t="inlineStr">
        <is>
          <t>Debt (Narrative) (Details)</t>
        </is>
      </c>
      <c r="B1" s="2" t="inlineStr">
        <is>
          <t>Feb. 26, 2021USD ($)</t>
        </is>
      </c>
      <c r="C1" s="2" t="inlineStr">
        <is>
          <t>Feb. 18, 2021USD ($)</t>
        </is>
      </c>
      <c r="D1" s="2" t="inlineStr">
        <is>
          <t>Feb. 05, 2021USD ($)quarter</t>
        </is>
      </c>
      <c r="E1" s="2" t="inlineStr">
        <is>
          <t>Jan. 16, 2021USD ($)</t>
        </is>
      </c>
      <c r="F1" s="2" t="inlineStr">
        <is>
          <t>Feb. 25, 2020USD ($)</t>
        </is>
      </c>
      <c r="G1" s="2" t="inlineStr">
        <is>
          <t>Jan. 30, 2020USD ($)</t>
        </is>
      </c>
      <c r="H1" s="2" t="inlineStr">
        <is>
          <t>Jan. 21, 2020USD ($)</t>
        </is>
      </c>
      <c r="I1" s="2" t="inlineStr">
        <is>
          <t>Nov. 26, 2019USD ($)</t>
        </is>
      </c>
      <c r="J1" s="2" t="inlineStr">
        <is>
          <t>Apr. 15, 2019USD ($)shares</t>
        </is>
      </c>
      <c r="K1" s="2" t="inlineStr">
        <is>
          <t>Nov. 15, 2017USD ($)</t>
        </is>
      </c>
      <c r="L1" s="2" t="inlineStr">
        <is>
          <t>Apr. 30, 2014shares</t>
        </is>
      </c>
      <c r="M1" s="2" t="inlineStr">
        <is>
          <t>Jan. 31, 2017shares</t>
        </is>
      </c>
      <c r="N1" s="2" t="inlineStr">
        <is>
          <t>Sep. 30, 2021USD ($)</t>
        </is>
      </c>
      <c r="O1" s="2" t="inlineStr">
        <is>
          <t>Mar. 31, 2021USD ($)</t>
        </is>
      </c>
      <c r="P1" s="2" t="inlineStr">
        <is>
          <t>Mar. 31, 2020USD ($)</t>
        </is>
      </c>
      <c r="Q1" s="2" t="inlineStr">
        <is>
          <t>Dec. 31, 2021USD ($)</t>
        </is>
      </c>
      <c r="R1" s="2" t="inlineStr">
        <is>
          <t>Dec. 31, 2020USD ($)</t>
        </is>
      </c>
      <c r="S1" s="2" t="inlineStr">
        <is>
          <t>Dec. 31, 2019USD ($)shares</t>
        </is>
      </c>
      <c r="T1" s="2" t="inlineStr">
        <is>
          <t>Dec. 31, 2014USD ($)</t>
        </is>
      </c>
    </row>
    <row r="2">
      <c r="A2" s="3" t="inlineStr">
        <is>
          <t>Debt Instrument [Line Items]</t>
        </is>
      </c>
    </row>
    <row r="3">
      <c r="A3" s="4" t="inlineStr">
        <is>
          <t>Proceeds from credit agreement</t>
        </is>
      </c>
      <c r="Q3" s="5" t="n">
        <v>0</v>
      </c>
      <c r="R3" s="5" t="n">
        <v>0</v>
      </c>
      <c r="S3" s="5" t="n">
        <v>200000000</v>
      </c>
    </row>
    <row r="4">
      <c r="A4" s="4" t="inlineStr">
        <is>
          <t>Amount expended on share repurchases in open market transactions</t>
        </is>
      </c>
      <c r="R4" s="6" t="n">
        <v>288483000</v>
      </c>
      <c r="S4" s="6" t="n">
        <v>453853000</v>
      </c>
    </row>
    <row r="5">
      <c r="A5" s="4" t="inlineStr">
        <is>
          <t>Proceeds from issuance of senior long-term debt</t>
        </is>
      </c>
      <c r="Q5" s="5" t="n">
        <v>741393000</v>
      </c>
      <c r="R5" s="6" t="n">
        <v>738107000</v>
      </c>
      <c r="S5" s="6" t="n">
        <v>0</v>
      </c>
    </row>
    <row r="6">
      <c r="A6" s="4" t="inlineStr">
        <is>
          <t>Contractual interest expense</t>
        </is>
      </c>
      <c r="S6" s="6" t="n">
        <v>1600000</v>
      </c>
    </row>
    <row r="7">
      <c r="A7" s="4" t="inlineStr">
        <is>
          <t>Amortization of debt issuance costs</t>
        </is>
      </c>
      <c r="S7" s="5" t="n">
        <v>8100000</v>
      </c>
    </row>
    <row r="8">
      <c r="A8" s="4" t="inlineStr">
        <is>
          <t>Warrants exercised (in shares) | shares</t>
        </is>
      </c>
      <c r="S8" s="6" t="n">
        <v>14900000</v>
      </c>
    </row>
    <row r="9">
      <c r="A9" s="4" t="inlineStr">
        <is>
          <t>Shares issued upon exercise of warrants (in shares) | shares</t>
        </is>
      </c>
      <c r="S9" s="6" t="n">
        <v>1000000</v>
      </c>
    </row>
    <row r="10">
      <c r="A10" s="4" t="inlineStr">
        <is>
          <t>Warrants expired unexercised (in shares) | shares</t>
        </is>
      </c>
      <c r="S10" s="6" t="n">
        <v>5400000</v>
      </c>
    </row>
    <row r="11">
      <c r="A11" s="4" t="inlineStr">
        <is>
          <t>Warrants outstanding (in shares) | shares</t>
        </is>
      </c>
      <c r="S11" s="6" t="n">
        <v>0</v>
      </c>
    </row>
    <row r="12">
      <c r="A12" s="4" t="inlineStr">
        <is>
          <t>Unsecured Debt</t>
        </is>
      </c>
    </row>
    <row r="13">
      <c r="A13" s="3" t="inlineStr">
        <is>
          <t>Debt Instrument [Line Items]</t>
        </is>
      </c>
    </row>
    <row r="14">
      <c r="A14" s="4" t="inlineStr">
        <is>
          <t>Redemption price, as percentage of aggregate principal amount (percent)</t>
        </is>
      </c>
      <c r="Q14" s="4" t="inlineStr">
        <is>
          <t>101.00%</t>
        </is>
      </c>
    </row>
    <row r="15">
      <c r="A15" s="4" t="inlineStr">
        <is>
          <t>Line of Credit</t>
        </is>
      </c>
    </row>
    <row r="16">
      <c r="A16" s="3" t="inlineStr">
        <is>
          <t>Debt Instrument [Line Items]</t>
        </is>
      </c>
    </row>
    <row r="17">
      <c r="A17" s="4" t="inlineStr">
        <is>
          <t>Credit facility, maximum borrowing capacity</t>
        </is>
      </c>
      <c r="I17" s="5" t="n">
        <v>250000000</v>
      </c>
    </row>
    <row r="18">
      <c r="A18" s="4" t="inlineStr">
        <is>
          <t>Credit facility term</t>
        </is>
      </c>
      <c r="I18" s="4" t="inlineStr">
        <is>
          <t>5 years</t>
        </is>
      </c>
    </row>
    <row r="19">
      <c r="A19" s="4" t="inlineStr">
        <is>
          <t>Potential increase in revolving credit facility commitment</t>
        </is>
      </c>
      <c r="I19" s="5" t="n">
        <v>250000000</v>
      </c>
    </row>
    <row r="20">
      <c r="A20" s="4" t="inlineStr">
        <is>
          <t>Amount outstanding</t>
        </is>
      </c>
      <c r="Q20" s="5" t="n">
        <v>0</v>
      </c>
      <c r="R20" s="5" t="n">
        <v>0</v>
      </c>
    </row>
    <row r="21">
      <c r="A21" s="4" t="inlineStr">
        <is>
          <t>Line of Credit | Minimum</t>
        </is>
      </c>
    </row>
    <row r="22">
      <c r="A22" s="3" t="inlineStr">
        <is>
          <t>Debt Instrument [Line Items]</t>
        </is>
      </c>
    </row>
    <row r="23">
      <c r="A23" s="4" t="inlineStr">
        <is>
          <t>Quarterly facility fee (percent)</t>
        </is>
      </c>
      <c r="Q23" s="4" t="inlineStr">
        <is>
          <t>0.11%</t>
        </is>
      </c>
    </row>
    <row r="24">
      <c r="A24" s="4" t="inlineStr">
        <is>
          <t>Line of Credit | Maximum</t>
        </is>
      </c>
    </row>
    <row r="25">
      <c r="A25" s="3" t="inlineStr">
        <is>
          <t>Debt Instrument [Line Items]</t>
        </is>
      </c>
    </row>
    <row r="26">
      <c r="A26" s="4" t="inlineStr">
        <is>
          <t>Quarterly facility fee (percent)</t>
        </is>
      </c>
      <c r="Q26" s="4" t="inlineStr">
        <is>
          <t>0.20%</t>
        </is>
      </c>
    </row>
    <row r="27">
      <c r="A27" s="4" t="inlineStr">
        <is>
          <t>ASR Counterparty</t>
        </is>
      </c>
    </row>
    <row r="28">
      <c r="A28" s="3" t="inlineStr">
        <is>
          <t>Debt Instrument [Line Items]</t>
        </is>
      </c>
    </row>
    <row r="29">
      <c r="A29" s="4" t="inlineStr">
        <is>
          <t>Amount expended on share repurchases in open market transactions</t>
        </is>
      </c>
      <c r="G29" s="5" t="n">
        <v>1000000000</v>
      </c>
    </row>
    <row r="30">
      <c r="A30" s="4" t="inlineStr">
        <is>
          <t>2026 Notes | Unsecured Debt</t>
        </is>
      </c>
    </row>
    <row r="31">
      <c r="A31" s="3" t="inlineStr">
        <is>
          <t>Debt Instrument [Line Items]</t>
        </is>
      </c>
    </row>
    <row r="32">
      <c r="A32" s="4" t="inlineStr">
        <is>
          <t>Debt instrument, face amount</t>
        </is>
      </c>
      <c r="C32" s="5" t="n">
        <v>750000000</v>
      </c>
      <c r="Q32" s="5" t="n">
        <v>750000000</v>
      </c>
    </row>
    <row r="33">
      <c r="A33" s="4" t="inlineStr">
        <is>
          <t>Stated interest rate (percent)</t>
        </is>
      </c>
      <c r="C33" s="4" t="inlineStr">
        <is>
          <t>1.25%</t>
        </is>
      </c>
    </row>
    <row r="34">
      <c r="A34" s="4" t="inlineStr">
        <is>
          <t>Proceeds from issuance of senior long-term debt</t>
        </is>
      </c>
      <c r="C34" s="5" t="n">
        <v>741400000</v>
      </c>
    </row>
    <row r="35">
      <c r="A35" s="4" t="inlineStr">
        <is>
          <t>2030 Notes | Unsecured Debt</t>
        </is>
      </c>
    </row>
    <row r="36">
      <c r="A36" s="3" t="inlineStr">
        <is>
          <t>Debt Instrument [Line Items]</t>
        </is>
      </c>
    </row>
    <row r="37">
      <c r="A37" s="4" t="inlineStr">
        <is>
          <t>Debt instrument, face amount</t>
        </is>
      </c>
      <c r="F37" s="5" t="n">
        <v>750000000</v>
      </c>
      <c r="Q37" s="6" t="n">
        <v>750000000</v>
      </c>
    </row>
    <row r="38">
      <c r="A38" s="4" t="inlineStr">
        <is>
          <t>Stated interest rate (percent)</t>
        </is>
      </c>
      <c r="F38" s="4" t="inlineStr">
        <is>
          <t>3.30%</t>
        </is>
      </c>
    </row>
    <row r="39">
      <c r="A39" s="4" t="inlineStr">
        <is>
          <t>Proceeds from issuance of senior long-term debt</t>
        </is>
      </c>
      <c r="F39" s="5" t="n">
        <v>738100000</v>
      </c>
    </row>
    <row r="40">
      <c r="A40" s="4" t="inlineStr">
        <is>
          <t>2027 Notes | Unsecured Debt</t>
        </is>
      </c>
    </row>
    <row r="41">
      <c r="A41" s="3" t="inlineStr">
        <is>
          <t>Debt Instrument [Line Items]</t>
        </is>
      </c>
    </row>
    <row r="42">
      <c r="A42" s="4" t="inlineStr">
        <is>
          <t>Debt instrument, face amount</t>
        </is>
      </c>
      <c r="K42" s="5" t="n">
        <v>750000000</v>
      </c>
      <c r="Q42" s="5" t="n">
        <v>750000000</v>
      </c>
    </row>
    <row r="43">
      <c r="A43" s="4" t="inlineStr">
        <is>
          <t>Stated interest rate (percent)</t>
        </is>
      </c>
      <c r="K43" s="4" t="inlineStr">
        <is>
          <t>4.50%</t>
        </is>
      </c>
    </row>
    <row r="44">
      <c r="A44" s="4" t="inlineStr">
        <is>
          <t>Proceeds from issuance of senior long-term debt</t>
        </is>
      </c>
      <c r="K44" s="5" t="n">
        <v>741000000</v>
      </c>
    </row>
    <row r="45">
      <c r="A45" s="4" t="inlineStr">
        <is>
          <t>Senior Notes Due 2019</t>
        </is>
      </c>
    </row>
    <row r="46">
      <c r="A46" s="3" t="inlineStr">
        <is>
          <t>Debt Instrument [Line Items]</t>
        </is>
      </c>
    </row>
    <row r="47">
      <c r="A47" s="4" t="inlineStr">
        <is>
          <t>Stated interest rate (percent)</t>
        </is>
      </c>
      <c r="J47" s="4" t="inlineStr">
        <is>
          <t>0.50%</t>
        </is>
      </c>
      <c r="T47" s="4" t="inlineStr">
        <is>
          <t>0.50%</t>
        </is>
      </c>
    </row>
    <row r="48">
      <c r="A48" s="4" t="inlineStr">
        <is>
          <t>Convertible debt</t>
        </is>
      </c>
      <c r="T48" s="5" t="n">
        <v>1440000000</v>
      </c>
    </row>
    <row r="49">
      <c r="A49" s="4" t="inlineStr">
        <is>
          <t>Debt repaid</t>
        </is>
      </c>
      <c r="J49" s="5" t="n">
        <v>1160000000</v>
      </c>
    </row>
    <row r="50">
      <c r="A50" s="4" t="inlineStr">
        <is>
          <t>Shares issued upon conversion of debt (in shares) | shares</t>
        </is>
      </c>
      <c r="J50" s="6" t="n">
        <v>4900000</v>
      </c>
    </row>
    <row r="51">
      <c r="A51" s="4" t="inlineStr">
        <is>
          <t>Shares of common stock covered by note hedges (in shares) | shares</t>
        </is>
      </c>
      <c r="L51" s="6" t="n">
        <v>16000000</v>
      </c>
    </row>
    <row r="52">
      <c r="A52" s="4" t="inlineStr">
        <is>
          <t>Additional warrant transaction (in shares) | shares</t>
        </is>
      </c>
      <c r="L52" s="6" t="n">
        <v>16000000</v>
      </c>
    </row>
    <row r="53">
      <c r="A53" s="4" t="inlineStr">
        <is>
          <t>Adjustment to number of shares of common stock covered by Bond Hedges and Warrant Transactions (in shares) | shares</t>
        </is>
      </c>
      <c r="M53" s="6" t="n">
        <v>20000000</v>
      </c>
    </row>
    <row r="54">
      <c r="A54" s="4" t="inlineStr">
        <is>
          <t>2021 Term Loan Credit Agreement</t>
        </is>
      </c>
    </row>
    <row r="55">
      <c r="A55" s="3" t="inlineStr">
        <is>
          <t>Debt Instrument [Line Items]</t>
        </is>
      </c>
    </row>
    <row r="56">
      <c r="A56" s="4" t="inlineStr">
        <is>
          <t>Credit facility, maximum borrowing capacity</t>
        </is>
      </c>
      <c r="B56" s="5" t="n">
        <v>1000000000</v>
      </c>
      <c r="D56" s="5" t="n">
        <v>1000000000</v>
      </c>
    </row>
    <row r="57">
      <c r="A57" s="4" t="inlineStr">
        <is>
          <t>Proceeds from credit agreement</t>
        </is>
      </c>
      <c r="B57" s="5" t="n">
        <v>1000000000</v>
      </c>
    </row>
    <row r="58">
      <c r="A58" s="4" t="inlineStr">
        <is>
          <t>Consolidated leverage ratio (not more than)</t>
        </is>
      </c>
      <c r="D58" s="6" t="n">
        <v>4</v>
      </c>
    </row>
    <row r="59">
      <c r="A59" s="4" t="inlineStr">
        <is>
          <t>Mandatory step-down consolidated leverage ratio after the fifth fiscal quarter ending after the date of the initial borrowing</t>
        </is>
      </c>
      <c r="D59" s="9" t="n">
        <v>3.75</v>
      </c>
    </row>
    <row r="60">
      <c r="A60" s="4" t="inlineStr">
        <is>
          <t>Optional step-up consolidated leverage ratio</t>
        </is>
      </c>
      <c r="D60" s="9" t="n">
        <v>4.25</v>
      </c>
    </row>
    <row r="61">
      <c r="A61" s="4" t="inlineStr">
        <is>
          <t>Number of fiscal quarters following a qualified acquisition | quarter</t>
        </is>
      </c>
      <c r="D61" s="6" t="n">
        <v>4</v>
      </c>
    </row>
    <row r="62">
      <c r="A62" s="4" t="inlineStr">
        <is>
          <t>Consolidated interest coverage ratio (not less than)</t>
        </is>
      </c>
      <c r="D62" s="6" t="n">
        <v>3</v>
      </c>
    </row>
    <row r="63">
      <c r="A63" s="4" t="inlineStr">
        <is>
          <t>2020 Credit Agreement</t>
        </is>
      </c>
    </row>
    <row r="64">
      <c r="A64" s="3" t="inlineStr">
        <is>
          <t>Debt Instrument [Line Items]</t>
        </is>
      </c>
    </row>
    <row r="65">
      <c r="A65" s="4" t="inlineStr">
        <is>
          <t>Credit facility, maximum borrowing capacity</t>
        </is>
      </c>
      <c r="H65" s="5" t="n">
        <v>1000000000</v>
      </c>
    </row>
    <row r="66">
      <c r="A66" s="4" t="inlineStr">
        <is>
          <t>Proceeds from credit agreement</t>
        </is>
      </c>
      <c r="G66" s="5" t="n">
        <v>1000000000</v>
      </c>
    </row>
    <row r="67">
      <c r="A67" s="4" t="inlineStr">
        <is>
          <t>Repayments of term loan credit agreement</t>
        </is>
      </c>
      <c r="N67" s="5" t="n">
        <v>150000000</v>
      </c>
      <c r="P67" s="5" t="n">
        <v>750000000</v>
      </c>
    </row>
    <row r="68">
      <c r="A68" s="4" t="inlineStr">
        <is>
          <t>2020 Credit Agreement | Unsecured 364-day Term Loan</t>
        </is>
      </c>
    </row>
    <row r="69">
      <c r="A69" s="3" t="inlineStr">
        <is>
          <t>Debt Instrument [Line Items]</t>
        </is>
      </c>
    </row>
    <row r="70">
      <c r="A70" s="4" t="inlineStr">
        <is>
          <t>Credit facility, maximum borrowing capacity</t>
        </is>
      </c>
      <c r="H70" s="5" t="n">
        <v>500000000</v>
      </c>
    </row>
    <row r="71">
      <c r="A71" s="4" t="inlineStr">
        <is>
          <t>Credit facility term</t>
        </is>
      </c>
      <c r="F71" s="4" t="inlineStr">
        <is>
          <t>364 days</t>
        </is>
      </c>
      <c r="H71" s="4" t="inlineStr">
        <is>
          <t>364 days</t>
        </is>
      </c>
    </row>
    <row r="72">
      <c r="A72" s="4" t="inlineStr">
        <is>
          <t>Repayments of term loan credit agreement</t>
        </is>
      </c>
      <c r="F72" s="5" t="n">
        <v>500000000</v>
      </c>
    </row>
    <row r="73">
      <c r="A73" s="4" t="inlineStr">
        <is>
          <t>2020 Credit Agreement | Unsecured 3-year Term Loan</t>
        </is>
      </c>
    </row>
    <row r="74">
      <c r="A74" s="3" t="inlineStr">
        <is>
          <t>Debt Instrument [Line Items]</t>
        </is>
      </c>
    </row>
    <row r="75">
      <c r="A75" s="4" t="inlineStr">
        <is>
          <t>Credit facility, maximum borrowing capacity</t>
        </is>
      </c>
      <c r="H75" s="5" t="n">
        <v>500000000</v>
      </c>
    </row>
    <row r="76">
      <c r="A76" s="4" t="inlineStr">
        <is>
          <t>Credit facility term</t>
        </is>
      </c>
      <c r="F76" s="4" t="inlineStr">
        <is>
          <t>3 years</t>
        </is>
      </c>
      <c r="H76" s="4" t="inlineStr">
        <is>
          <t>3 years</t>
        </is>
      </c>
    </row>
    <row r="77">
      <c r="A77" s="4" t="inlineStr">
        <is>
          <t>Repayments of term loan credit agreement</t>
        </is>
      </c>
      <c r="F77" s="5" t="n">
        <v>250000000</v>
      </c>
    </row>
    <row r="78">
      <c r="A78" s="4" t="inlineStr">
        <is>
          <t>Amended Term Loan Credit Agreement</t>
        </is>
      </c>
    </row>
    <row r="79">
      <c r="A79" s="3" t="inlineStr">
        <is>
          <t>Debt Instrument [Line Items]</t>
        </is>
      </c>
    </row>
    <row r="80">
      <c r="A80" s="4" t="inlineStr">
        <is>
          <t>Consolidated leverage ratio (not more than)</t>
        </is>
      </c>
      <c r="D80" s="6" t="n">
        <v>4</v>
      </c>
    </row>
    <row r="81">
      <c r="A81" s="4" t="inlineStr">
        <is>
          <t>Mandatory step-down consolidated leverage ratio after the fifth fiscal quarter ending after the date of the initial borrowing</t>
        </is>
      </c>
      <c r="D81" s="9" t="n">
        <v>3.75</v>
      </c>
    </row>
    <row r="82">
      <c r="A82" s="4" t="inlineStr">
        <is>
          <t>Optional step-up consolidated leverage ratio</t>
        </is>
      </c>
      <c r="D82" s="9" t="n">
        <v>4.25</v>
      </c>
    </row>
    <row r="83">
      <c r="A83" s="4" t="inlineStr">
        <is>
          <t>Number of fiscal quarters following a qualified acquisition | quarter</t>
        </is>
      </c>
      <c r="D83" s="6" t="n">
        <v>4</v>
      </c>
    </row>
    <row r="84">
      <c r="A84" s="4" t="inlineStr">
        <is>
          <t>Letter of Credit | Line of Credit</t>
        </is>
      </c>
    </row>
    <row r="85">
      <c r="A85" s="3" t="inlineStr">
        <is>
          <t>Debt Instrument [Line Items]</t>
        </is>
      </c>
    </row>
    <row r="86">
      <c r="A86" s="4" t="inlineStr">
        <is>
          <t>Credit facility, maximum borrowing capacity</t>
        </is>
      </c>
      <c r="I86" s="6" t="n">
        <v>25000000</v>
      </c>
    </row>
    <row r="87">
      <c r="A87" s="4" t="inlineStr">
        <is>
          <t>Swing Line Loans | Line of Credit</t>
        </is>
      </c>
    </row>
    <row r="88">
      <c r="A88" s="3" t="inlineStr">
        <is>
          <t>Debt Instrument [Line Items]</t>
        </is>
      </c>
    </row>
    <row r="89">
      <c r="A89" s="4" t="inlineStr">
        <is>
          <t>Credit facility, maximum borrowing capacity</t>
        </is>
      </c>
      <c r="I89" s="5" t="n">
        <v>10000000</v>
      </c>
    </row>
    <row r="90">
      <c r="A90" s="4" t="inlineStr">
        <is>
          <t>Amended Credit Agreement</t>
        </is>
      </c>
    </row>
    <row r="91">
      <c r="A91" s="3" t="inlineStr">
        <is>
          <t>Debt Instrument [Line Items]</t>
        </is>
      </c>
    </row>
    <row r="92">
      <c r="A92" s="4" t="inlineStr">
        <is>
          <t>Consolidated leverage ratio (not more than)</t>
        </is>
      </c>
      <c r="D92" s="6" t="n">
        <v>4</v>
      </c>
    </row>
    <row r="93">
      <c r="A93" s="4" t="inlineStr">
        <is>
          <t>Mandatory step-down consolidated leverage ratio after the fifth fiscal quarter ending after the date of the initial borrowing</t>
        </is>
      </c>
      <c r="D93" s="9" t="n">
        <v>3.75</v>
      </c>
    </row>
    <row r="94">
      <c r="A94" s="4" t="inlineStr">
        <is>
          <t>Optional step-up consolidated leverage ratio</t>
        </is>
      </c>
      <c r="D94" s="9" t="n">
        <v>4.25</v>
      </c>
    </row>
    <row r="95">
      <c r="A95" s="4" t="inlineStr">
        <is>
          <t>Number of fiscal quarters following a qualified acquisition | quarter</t>
        </is>
      </c>
      <c r="D95" s="6" t="n">
        <v>4</v>
      </c>
    </row>
    <row r="96">
      <c r="A96" s="4" t="inlineStr">
        <is>
          <t>Credit Agreement | Unsecured 364-day Term Loan</t>
        </is>
      </c>
    </row>
    <row r="97">
      <c r="A97" s="3" t="inlineStr">
        <is>
          <t>Debt Instrument [Line Items]</t>
        </is>
      </c>
    </row>
    <row r="98">
      <c r="A98" s="4" t="inlineStr">
        <is>
          <t>Credit facility, maximum borrowing capacity</t>
        </is>
      </c>
      <c r="E98" s="5" t="n">
        <v>1450000000</v>
      </c>
    </row>
    <row r="99">
      <c r="A99" s="4" t="inlineStr">
        <is>
          <t>Credit facility term</t>
        </is>
      </c>
      <c r="E99" s="4" t="inlineStr">
        <is>
          <t>364 days</t>
        </is>
      </c>
    </row>
    <row r="100">
      <c r="A100" s="4" t="inlineStr">
        <is>
          <t>Debt issuance costs expensed</t>
        </is>
      </c>
      <c r="O100" s="5" t="n">
        <v>5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12 Months Ended</t>
        </is>
      </c>
    </row>
    <row r="2">
      <c r="B2" s="2" t="inlineStr">
        <is>
          <t>Dec. 31, 2021USD ($)</t>
        </is>
      </c>
    </row>
    <row r="3">
      <c r="A3" s="3" t="inlineStr">
        <is>
          <t>Derivative Instruments and Hedging Activities Disclosure [Abstract]</t>
        </is>
      </c>
    </row>
    <row r="4">
      <c r="A4" s="4" t="inlineStr">
        <is>
          <t>Cash flow hedge instrument term, maximum</t>
        </is>
      </c>
      <c r="B4" s="4" t="inlineStr">
        <is>
          <t>12 months</t>
        </is>
      </c>
    </row>
    <row r="5">
      <c r="A5" s="4" t="inlineStr">
        <is>
          <t>Cumulative unrealized gain (loss) on cash flow derivative instruments in accumulated other comprehensive loss</t>
        </is>
      </c>
      <c r="B5" s="10" t="n">
        <v>-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The Fair Values Of Derivative Instruments) (Details) - Cash flow hedging - Foreign currency forward contracts - USD ($) $ in Thousands</t>
        </is>
      </c>
      <c r="B1" s="2" t="inlineStr">
        <is>
          <t>Dec. 31, 2021</t>
        </is>
      </c>
      <c r="C1" s="2" t="inlineStr">
        <is>
          <t>Dec. 31, 2020</t>
        </is>
      </c>
    </row>
    <row r="2">
      <c r="A2" s="4" t="inlineStr">
        <is>
          <t>Derivatives Designated as Hedging Instruments | Prepaid expenses and other current assets</t>
        </is>
      </c>
    </row>
    <row r="3">
      <c r="A3" s="3" t="inlineStr">
        <is>
          <t>Asset Derivatives</t>
        </is>
      </c>
    </row>
    <row r="4">
      <c r="A4" s="4" t="inlineStr">
        <is>
          <t>Asset derivatives</t>
        </is>
      </c>
      <c r="B4" s="5" t="n">
        <v>694</v>
      </c>
      <c r="C4" s="5" t="n">
        <v>3945</v>
      </c>
    </row>
    <row r="5">
      <c r="A5" s="4" t="inlineStr">
        <is>
          <t>Derivatives Designated as Hedging Instruments | Accrued expenses and other current liabilities</t>
        </is>
      </c>
    </row>
    <row r="6">
      <c r="A6" s="3" t="inlineStr">
        <is>
          <t>Liability Derivatives</t>
        </is>
      </c>
    </row>
    <row r="7">
      <c r="A7" s="4" t="inlineStr">
        <is>
          <t>Liability derivatives</t>
        </is>
      </c>
      <c r="B7" s="6" t="n">
        <v>1358</v>
      </c>
      <c r="C7" s="6" t="n">
        <v>75</v>
      </c>
    </row>
    <row r="8">
      <c r="A8" s="4" t="inlineStr">
        <is>
          <t>Derivatives Not Designated as Hedging Instruments | Prepaid expenses and other current assets</t>
        </is>
      </c>
    </row>
    <row r="9">
      <c r="A9" s="3" t="inlineStr">
        <is>
          <t>Asset Derivatives</t>
        </is>
      </c>
    </row>
    <row r="10">
      <c r="A10" s="4" t="inlineStr">
        <is>
          <t>Asset derivatives</t>
        </is>
      </c>
      <c r="B10" s="6" t="n">
        <v>47</v>
      </c>
      <c r="C10" s="6" t="n">
        <v>67</v>
      </c>
    </row>
    <row r="11">
      <c r="A11" s="4" t="inlineStr">
        <is>
          <t>Derivatives Not Designated as Hedging Instruments | Accrued expenses and other current liabilities</t>
        </is>
      </c>
    </row>
    <row r="12">
      <c r="A12" s="3" t="inlineStr">
        <is>
          <t>Liability Derivatives</t>
        </is>
      </c>
    </row>
    <row r="13">
      <c r="A13" s="4" t="inlineStr">
        <is>
          <t>Liability derivatives</t>
        </is>
      </c>
      <c r="B13" s="5" t="n">
        <v>173</v>
      </c>
      <c r="C13" s="5" t="n">
        <v>13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1</t>
        </is>
      </c>
    </row>
    <row r="3">
      <c r="A3" s="3" t="inlineStr">
        <is>
          <t>Organization, Consolidation and Presentation of Financial Statements [Abstract]</t>
        </is>
      </c>
    </row>
    <row r="4">
      <c r="A4" s="4" t="inlineStr">
        <is>
          <t>BACKGROUND AND ORGANIZATION</t>
        </is>
      </c>
      <c r="B4" s="4" t="inlineStr">
        <is>
          <t>BACKGROUND AND ORGANIZATION Citrix Systems, Inc. (“Citrix” or the “Company”), is a Delaware corporation incorporated on April 17, 1989. Citrix is an enterprise software company focused on helping organizations deliver a consistent and secure work experience no matter where work needs to get done — in the office, at home, or in the field. The Company does this by delivering a digital workspace solution that provides unified, reliable and secure access to all work resources (apps, content, etc.) and simplifies work execution and collaboration across every work channel, device, and location. Citrix markets and licenses its solutions through multiple channels worldwide, including selling through resellers, direct and over the Web. Citrix's partner community comprises thousands of value-added resellers, or VARs known as Citrix Solution Advisors, value-added distributors, or VADs, systems integrators, or SIs, independent software vendors, or ISVs, original equipment manufacturers, or OEMs and Citrix Service Providers, or CS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Effect Of Derivative Instruments On Financial Performanc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Loss) Gain Recognized in Other Comprehensive Income</t>
        </is>
      </c>
      <c r="B4" s="5" t="n">
        <v>-4161</v>
      </c>
      <c r="C4" s="5" t="n">
        <v>2694</v>
      </c>
      <c r="D4" s="5" t="n">
        <v>1853</v>
      </c>
    </row>
    <row r="5">
      <c r="A5" s="4" t="inlineStr">
        <is>
          <t>Amount of Gain (Loss) Reclassified from Accumulated Other  Comprehensive Loss</t>
        </is>
      </c>
      <c r="B5" s="6" t="n">
        <v>2702</v>
      </c>
      <c r="C5" s="6" t="n">
        <v>-331</v>
      </c>
      <c r="D5" s="5" t="n">
        <v>-1616</v>
      </c>
    </row>
    <row r="6">
      <c r="A6" s="4" t="inlineStr">
        <is>
          <t>Derivatives Designated as Hedging Instruments | Cash flow hedging | Foreign currency forward contracts</t>
        </is>
      </c>
    </row>
    <row r="7">
      <c r="A7" s="3" t="inlineStr">
        <is>
          <t>Derivative Instruments, Gain (Loss) [Line Items]</t>
        </is>
      </c>
    </row>
    <row r="8">
      <c r="A8" s="4" t="inlineStr">
        <is>
          <t>Amount of (Loss) Gain Recognized in Other Comprehensive Income</t>
        </is>
      </c>
      <c r="B8" s="6" t="n">
        <v>-4161</v>
      </c>
      <c r="C8" s="6" t="n">
        <v>2694</v>
      </c>
    </row>
    <row r="9">
      <c r="A9" s="4" t="inlineStr">
        <is>
          <t>Derivatives Designated as Hedging Instruments | Cash flow hedging | Foreign currency forward contracts | Operating expenses</t>
        </is>
      </c>
    </row>
    <row r="10">
      <c r="A10" s="3" t="inlineStr">
        <is>
          <t>Derivative Instruments, Gain (Loss) [Line Items]</t>
        </is>
      </c>
    </row>
    <row r="11">
      <c r="A11" s="4" t="inlineStr">
        <is>
          <t>Amount of Gain (Loss) Reclassified from Accumulated Other  Comprehensive Loss</t>
        </is>
      </c>
      <c r="B11" s="6" t="n">
        <v>2702</v>
      </c>
      <c r="C11" s="6" t="n">
        <v>-331</v>
      </c>
    </row>
    <row r="12">
      <c r="A12" s="4" t="inlineStr">
        <is>
          <t>Derivatives Not Designated as Hedging Instruments | Cash flow hedging | Foreign currency forward contracts | Other income, net</t>
        </is>
      </c>
    </row>
    <row r="13">
      <c r="A13" s="3" t="inlineStr">
        <is>
          <t>Derivative Instruments, Gain (Loss) [Line Items]</t>
        </is>
      </c>
    </row>
    <row r="14">
      <c r="A14" s="4" t="inlineStr">
        <is>
          <t>Amount of Gain (Loss) Recognized in Income on Derivative</t>
        </is>
      </c>
      <c r="B14" s="5" t="n">
        <v>9045</v>
      </c>
      <c r="C14" s="5" t="n">
        <v>-180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Derivative Financial Instruments (Schedule Of Net Notional Foreign Currency Forward Contracts Outstanding) (Details) - Dec. 31, 2021 € in Thousands, ₨ in Thousands, ¥ in Thousands, ¥ in Thousands, £ in Thousands, kr in Thousands, SFr in Thousands, R$ in Thousands, Kč in Thousands, $ in Thousands, $ in Thousands, $ in Thousands, $ in Thousands</t>
        </is>
      </c>
      <c r="B1" s="2" t="inlineStr">
        <is>
          <t>AUD ($)</t>
        </is>
      </c>
      <c r="C1" s="2" t="inlineStr">
        <is>
          <t>BRL (R$)</t>
        </is>
      </c>
      <c r="D1" s="2" t="inlineStr">
        <is>
          <t>GBP (£)</t>
        </is>
      </c>
      <c r="E1" s="2" t="inlineStr">
        <is>
          <t>CAD ($)</t>
        </is>
      </c>
      <c r="F1" s="2" t="inlineStr">
        <is>
          <t>CNY (¥)</t>
        </is>
      </c>
      <c r="G1" s="2" t="inlineStr">
        <is>
          <t>CZK (Kč)</t>
        </is>
      </c>
      <c r="H1" s="2" t="inlineStr">
        <is>
          <t>DKK (kr)</t>
        </is>
      </c>
      <c r="I1" s="2" t="inlineStr">
        <is>
          <t>EUR (€)</t>
        </is>
      </c>
      <c r="J1" s="2" t="inlineStr">
        <is>
          <t>HKD ($)</t>
        </is>
      </c>
      <c r="K1" s="2" t="inlineStr">
        <is>
          <t>INR (₨)</t>
        </is>
      </c>
      <c r="L1" s="2" t="inlineStr">
        <is>
          <t>JPY (¥)</t>
        </is>
      </c>
      <c r="M1" s="2" t="inlineStr">
        <is>
          <t>SGD ($)</t>
        </is>
      </c>
      <c r="N1" s="2" t="inlineStr">
        <is>
          <t>CHF (SFr)</t>
        </is>
      </c>
    </row>
    <row r="2">
      <c r="A2" s="3" t="inlineStr">
        <is>
          <t>Derivative Instruments and Hedging Activities Disclosure [Abstract]</t>
        </is>
      </c>
    </row>
    <row r="3">
      <c r="A3" s="4" t="inlineStr">
        <is>
          <t>Net notional foreign currency forward contracts outstanding</t>
        </is>
      </c>
      <c r="B3" s="5" t="n">
        <v>10400</v>
      </c>
      <c r="C3" s="11" t="inlineStr">
        <is>
          <t>R$ 4400</t>
        </is>
      </c>
      <c r="D3" s="12" t="n">
        <v>12100</v>
      </c>
      <c r="E3" s="5" t="n">
        <v>3750</v>
      </c>
      <c r="F3" s="13" t="n">
        <v>24000</v>
      </c>
      <c r="G3" s="14" t="n">
        <v>43000</v>
      </c>
      <c r="H3" s="15" t="n">
        <v>10700</v>
      </c>
      <c r="I3" s="16" t="n">
        <v>15564</v>
      </c>
      <c r="J3" s="5" t="n">
        <v>29350</v>
      </c>
      <c r="K3" s="17" t="n">
        <v>1180000</v>
      </c>
      <c r="L3" s="13" t="n">
        <v>880000</v>
      </c>
      <c r="M3" s="5" t="n">
        <v>16400</v>
      </c>
      <c r="N3" s="18" t="n">
        <v>2951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307499</v>
      </c>
      <c r="C4" s="5" t="n">
        <v>504446</v>
      </c>
      <c r="D4" s="5" t="n">
        <v>681813</v>
      </c>
    </row>
    <row r="5">
      <c r="A5" s="3" t="inlineStr">
        <is>
          <t>Denominator:</t>
        </is>
      </c>
    </row>
    <row r="6">
      <c r="A6" s="4" t="inlineStr">
        <is>
          <t>Denominator for basic earnings per share - weighted-average shares outstanding (in shares)</t>
        </is>
      </c>
      <c r="B6" s="6" t="n">
        <v>124113000</v>
      </c>
      <c r="C6" s="6" t="n">
        <v>123575000</v>
      </c>
      <c r="D6" s="6" t="n">
        <v>130853000</v>
      </c>
    </row>
    <row r="7">
      <c r="A7" s="4" t="inlineStr">
        <is>
          <t>Effect of dilutive employee stock awards (in shares)</t>
        </is>
      </c>
      <c r="B7" s="6" t="n">
        <v>2146000</v>
      </c>
      <c r="C7" s="6" t="n">
        <v>2577000</v>
      </c>
      <c r="D7" s="6" t="n">
        <v>2196000</v>
      </c>
    </row>
    <row r="8">
      <c r="A8" s="4" t="inlineStr">
        <is>
          <t>Effect of dilutive convertible notes (in shares)</t>
        </is>
      </c>
      <c r="B8" s="6" t="n">
        <v>0</v>
      </c>
      <c r="C8" s="6" t="n">
        <v>0</v>
      </c>
      <c r="D8" s="6" t="n">
        <v>1422000</v>
      </c>
    </row>
    <row r="9">
      <c r="A9" s="4" t="inlineStr">
        <is>
          <t>Effect of dilutive warrants (in shares)</t>
        </is>
      </c>
      <c r="B9" s="6" t="n">
        <v>0</v>
      </c>
      <c r="C9" s="6" t="n">
        <v>0</v>
      </c>
      <c r="D9" s="6" t="n">
        <v>1024000</v>
      </c>
    </row>
    <row r="10">
      <c r="A10" s="4" t="inlineStr">
        <is>
          <t>Denominator for diluted earnings per share - weighted-average shares outstanding (in shares)</t>
        </is>
      </c>
      <c r="B10" s="6" t="n">
        <v>126259000</v>
      </c>
      <c r="C10" s="6" t="n">
        <v>126152000</v>
      </c>
      <c r="D10" s="6" t="n">
        <v>135495000</v>
      </c>
    </row>
    <row r="11">
      <c r="A11" s="4" t="inlineStr">
        <is>
          <t>Basic (in dollars per share)</t>
        </is>
      </c>
      <c r="B11" s="7" t="n">
        <v>2.48</v>
      </c>
      <c r="C11" s="7" t="n">
        <v>4.08</v>
      </c>
      <c r="D11" s="7" t="n">
        <v>5.21</v>
      </c>
    </row>
    <row r="12">
      <c r="A12" s="4" t="inlineStr">
        <is>
          <t>Diluted (in dollars per share)</t>
        </is>
      </c>
      <c r="B12" s="7" t="n">
        <v>2.44</v>
      </c>
      <c r="C12" s="5" t="n">
        <v>4</v>
      </c>
      <c r="D12" s="9" t="n">
        <v>5.03</v>
      </c>
    </row>
    <row r="13">
      <c r="A13" s="4" t="inlineStr">
        <is>
          <t>Anti-dilutive stock-based awards excluded from calculations</t>
        </is>
      </c>
      <c r="B13" s="6" t="n">
        <v>1800000</v>
      </c>
    </row>
    <row r="14">
      <c r="A14" s="4" t="inlineStr">
        <is>
          <t>Senior Notes Due 2019</t>
        </is>
      </c>
    </row>
    <row r="15">
      <c r="A15" s="3" t="inlineStr">
        <is>
          <t>Denominator:</t>
        </is>
      </c>
    </row>
    <row r="16">
      <c r="A16" s="4" t="inlineStr">
        <is>
          <t>Strike price of warrants (in dollars per share)</t>
        </is>
      </c>
      <c r="D16" s="7" t="n">
        <v>94.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hanges in Accumulated Other Comprehensive 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5" t="n">
        <v>112143</v>
      </c>
      <c r="C4" s="5" t="n">
        <v>837656</v>
      </c>
      <c r="D4" s="5" t="n">
        <v>551519</v>
      </c>
    </row>
    <row r="5">
      <c r="A5" s="4" t="inlineStr">
        <is>
          <t>Other comprehensive income (loss) before reclassifications</t>
        </is>
      </c>
      <c r="B5" s="6" t="n">
        <v>3455</v>
      </c>
    </row>
    <row r="6">
      <c r="A6" s="4" t="inlineStr">
        <is>
          <t>Amounts reclassified from accumulated other comprehensive loss</t>
        </is>
      </c>
      <c r="B6" s="6" t="n">
        <v>-2702</v>
      </c>
    </row>
    <row r="7">
      <c r="A7" s="4" t="inlineStr">
        <is>
          <t>Other comprehensive income</t>
        </is>
      </c>
      <c r="B7" s="6" t="n">
        <v>753</v>
      </c>
      <c r="C7" s="6" t="n">
        <v>1478</v>
      </c>
      <c r="D7" s="6" t="n">
        <v>3027</v>
      </c>
    </row>
    <row r="8">
      <c r="A8" s="4" t="inlineStr">
        <is>
          <t>Ending balance</t>
        </is>
      </c>
      <c r="B8" s="6" t="n">
        <v>547257</v>
      </c>
      <c r="C8" s="6" t="n">
        <v>112143</v>
      </c>
      <c r="D8" s="6" t="n">
        <v>837656</v>
      </c>
    </row>
    <row r="9">
      <c r="A9" s="4" t="inlineStr">
        <is>
          <t>Foreign currency</t>
        </is>
      </c>
    </row>
    <row r="10">
      <c r="A10" s="3" t="inlineStr">
        <is>
          <t>Accumulated Other Comprehensive Income (Loss) [Roll Forward]</t>
        </is>
      </c>
    </row>
    <row r="11">
      <c r="A11" s="4" t="inlineStr">
        <is>
          <t>Beginning balance</t>
        </is>
      </c>
      <c r="B11" s="6" t="n">
        <v>-2946</v>
      </c>
    </row>
    <row r="12">
      <c r="A12" s="4" t="inlineStr">
        <is>
          <t>Other comprehensive income (loss) before reclassifications</t>
        </is>
      </c>
      <c r="B12" s="6" t="n">
        <v>0</v>
      </c>
    </row>
    <row r="13">
      <c r="A13" s="4" t="inlineStr">
        <is>
          <t>Amounts reclassified from accumulated other comprehensive loss</t>
        </is>
      </c>
      <c r="B13" s="6" t="n">
        <v>0</v>
      </c>
    </row>
    <row r="14">
      <c r="A14" s="4" t="inlineStr">
        <is>
          <t>Other comprehensive income</t>
        </is>
      </c>
      <c r="B14" s="6" t="n">
        <v>0</v>
      </c>
    </row>
    <row r="15">
      <c r="A15" s="4" t="inlineStr">
        <is>
          <t>Ending balance</t>
        </is>
      </c>
      <c r="B15" s="6" t="n">
        <v>-2946</v>
      </c>
      <c r="C15" s="6" t="n">
        <v>-2946</v>
      </c>
    </row>
    <row r="16">
      <c r="A16" s="4" t="inlineStr">
        <is>
          <t>Unrealized loss on available-for-sale securities</t>
        </is>
      </c>
    </row>
    <row r="17">
      <c r="A17" s="3" t="inlineStr">
        <is>
          <t>Accumulated Other Comprehensive Income (Loss) [Roll Forward]</t>
        </is>
      </c>
    </row>
    <row r="18">
      <c r="A18" s="4" t="inlineStr">
        <is>
          <t>Beginning balance</t>
        </is>
      </c>
      <c r="B18" s="6" t="n">
        <v>-18</v>
      </c>
    </row>
    <row r="19">
      <c r="A19" s="4" t="inlineStr">
        <is>
          <t>Other comprehensive income (loss) before reclassifications</t>
        </is>
      </c>
      <c r="B19" s="6" t="n">
        <v>16</v>
      </c>
    </row>
    <row r="20">
      <c r="A20" s="4" t="inlineStr">
        <is>
          <t>Amounts reclassified from accumulated other comprehensive loss</t>
        </is>
      </c>
      <c r="B20" s="6" t="n">
        <v>0</v>
      </c>
    </row>
    <row r="21">
      <c r="A21" s="4" t="inlineStr">
        <is>
          <t>Other comprehensive income</t>
        </is>
      </c>
      <c r="B21" s="6" t="n">
        <v>16</v>
      </c>
    </row>
    <row r="22">
      <c r="A22" s="4" t="inlineStr">
        <is>
          <t>Ending balance</t>
        </is>
      </c>
      <c r="B22" s="6" t="n">
        <v>-2</v>
      </c>
      <c r="C22" s="6" t="n">
        <v>-18</v>
      </c>
    </row>
    <row r="23">
      <c r="A23" s="4" t="inlineStr">
        <is>
          <t>Unrealized gain (loss) on derivative instruments</t>
        </is>
      </c>
    </row>
    <row r="24">
      <c r="A24" s="3" t="inlineStr">
        <is>
          <t>Accumulated Other Comprehensive Income (Loss) [Roll Forward]</t>
        </is>
      </c>
    </row>
    <row r="25">
      <c r="A25" s="4" t="inlineStr">
        <is>
          <t>Beginning balance</t>
        </is>
      </c>
      <c r="B25" s="6" t="n">
        <v>3562</v>
      </c>
    </row>
    <row r="26">
      <c r="A26" s="4" t="inlineStr">
        <is>
          <t>Other comprehensive income (loss) before reclassifications</t>
        </is>
      </c>
      <c r="B26" s="6" t="n">
        <v>-1459</v>
      </c>
    </row>
    <row r="27">
      <c r="A27" s="4" t="inlineStr">
        <is>
          <t>Amounts reclassified from accumulated other comprehensive loss</t>
        </is>
      </c>
      <c r="B27" s="6" t="n">
        <v>-2702</v>
      </c>
    </row>
    <row r="28">
      <c r="A28" s="4" t="inlineStr">
        <is>
          <t>Other comprehensive income</t>
        </is>
      </c>
      <c r="B28" s="6" t="n">
        <v>-4161</v>
      </c>
    </row>
    <row r="29">
      <c r="A29" s="4" t="inlineStr">
        <is>
          <t>Ending balance</t>
        </is>
      </c>
      <c r="B29" s="6" t="n">
        <v>-599</v>
      </c>
      <c r="C29" s="6" t="n">
        <v>3562</v>
      </c>
    </row>
    <row r="30">
      <c r="A30" s="4" t="inlineStr">
        <is>
          <t>Other comprehensive (loss) gain on pension liability</t>
        </is>
      </c>
    </row>
    <row r="31">
      <c r="A31" s="3" t="inlineStr">
        <is>
          <t>Accumulated Other Comprehensive Income (Loss) [Roll Forward]</t>
        </is>
      </c>
    </row>
    <row r="32">
      <c r="A32" s="4" t="inlineStr">
        <is>
          <t>Beginning balance</t>
        </is>
      </c>
      <c r="B32" s="6" t="n">
        <v>-4247</v>
      </c>
    </row>
    <row r="33">
      <c r="A33" s="4" t="inlineStr">
        <is>
          <t>Other comprehensive income (loss) before reclassifications</t>
        </is>
      </c>
      <c r="B33" s="6" t="n">
        <v>4898</v>
      </c>
    </row>
    <row r="34">
      <c r="A34" s="4" t="inlineStr">
        <is>
          <t>Amounts reclassified from accumulated other comprehensive loss</t>
        </is>
      </c>
      <c r="B34" s="6" t="n">
        <v>0</v>
      </c>
    </row>
    <row r="35">
      <c r="A35" s="4" t="inlineStr">
        <is>
          <t>Other comprehensive income</t>
        </is>
      </c>
      <c r="B35" s="6" t="n">
        <v>4898</v>
      </c>
    </row>
    <row r="36">
      <c r="A36" s="4" t="inlineStr">
        <is>
          <t>Ending balance</t>
        </is>
      </c>
      <c r="B36" s="6" t="n">
        <v>651</v>
      </c>
      <c r="C36" s="6" t="n">
        <v>-4247</v>
      </c>
    </row>
    <row r="37">
      <c r="A37" s="4" t="inlineStr">
        <is>
          <t>Accumulated Other Comprehensive Loss</t>
        </is>
      </c>
    </row>
    <row r="38">
      <c r="A38" s="3" t="inlineStr">
        <is>
          <t>Accumulated Other Comprehensive Income (Loss) [Roll Forward]</t>
        </is>
      </c>
    </row>
    <row r="39">
      <c r="A39" s="4" t="inlineStr">
        <is>
          <t>Beginning balance</t>
        </is>
      </c>
      <c r="B39" s="6" t="n">
        <v>-3649</v>
      </c>
      <c r="C39" s="6" t="n">
        <v>-5127</v>
      </c>
      <c r="D39" s="6" t="n">
        <v>-8154</v>
      </c>
    </row>
    <row r="40">
      <c r="A40" s="4" t="inlineStr">
        <is>
          <t>Other comprehensive income</t>
        </is>
      </c>
      <c r="B40" s="6" t="n">
        <v>753</v>
      </c>
      <c r="C40" s="6" t="n">
        <v>1478</v>
      </c>
      <c r="D40" s="6" t="n">
        <v>3027</v>
      </c>
    </row>
    <row r="41">
      <c r="A41" s="4" t="inlineStr">
        <is>
          <t>Ending balance</t>
        </is>
      </c>
      <c r="B41" s="5" t="n">
        <v>-2896</v>
      </c>
      <c r="C41" s="5" t="n">
        <v>-3649</v>
      </c>
      <c r="D41" s="5" t="n">
        <v>-51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Reclassifications out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perating expenses</t>
        </is>
      </c>
      <c r="B4" s="5" t="n">
        <v>2355473</v>
      </c>
      <c r="C4" s="5" t="n">
        <v>2129346</v>
      </c>
      <c r="D4" s="5" t="n">
        <v>2010399</v>
      </c>
    </row>
    <row r="5">
      <c r="A5" s="4" t="inlineStr">
        <is>
          <t>Amount reclassified from Accumulated other comprehensive loss, net of tax | Unrealized net gains on cash flow hedges</t>
        </is>
      </c>
    </row>
    <row r="6">
      <c r="A6" s="3" t="inlineStr">
        <is>
          <t>Reclassification Adjustment out of Accumulated Other Comprehensive Income [Line Items]</t>
        </is>
      </c>
    </row>
    <row r="7">
      <c r="A7" s="4" t="inlineStr">
        <is>
          <t>Operating expenses</t>
        </is>
      </c>
      <c r="B7" s="5" t="n">
        <v>-27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Narrative)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lated activities, completion period</t>
        </is>
      </c>
      <c r="B4" s="4" t="inlineStr">
        <is>
          <t>18 months</t>
        </is>
      </c>
    </row>
    <row r="5">
      <c r="A5" s="4" t="inlineStr">
        <is>
          <t>Restructuring</t>
        </is>
      </c>
      <c r="B5" s="5" t="n">
        <v>103323000</v>
      </c>
      <c r="C5" s="5" t="n">
        <v>11981000</v>
      </c>
      <c r="D5" s="5" t="n">
        <v>22247000</v>
      </c>
    </row>
    <row r="6">
      <c r="A6" s="4" t="inlineStr">
        <is>
          <t>Write off capitalized internal use software</t>
        </is>
      </c>
      <c r="B6" s="6" t="n">
        <v>6200000</v>
      </c>
    </row>
    <row r="7">
      <c r="A7" s="4" t="inlineStr">
        <is>
          <t>Significant Unobservable Inputs (Level 3)</t>
        </is>
      </c>
    </row>
    <row r="8">
      <c r="A8" s="3" t="inlineStr">
        <is>
          <t>Restructuring Cost and Reserve [Line Items]</t>
        </is>
      </c>
    </row>
    <row r="9">
      <c r="A9" s="4" t="inlineStr">
        <is>
          <t>Right-of-use impairment loss</t>
        </is>
      </c>
      <c r="C9" s="6" t="n">
        <v>8900000</v>
      </c>
    </row>
    <row r="10">
      <c r="A10" s="4" t="inlineStr">
        <is>
          <t>2021 Restructuring Program</t>
        </is>
      </c>
    </row>
    <row r="11">
      <c r="A11" s="3" t="inlineStr">
        <is>
          <t>Restructuring Cost and Reserve [Line Items]</t>
        </is>
      </c>
    </row>
    <row r="12">
      <c r="A12" s="4" t="inlineStr">
        <is>
          <t>Restructuring</t>
        </is>
      </c>
      <c r="B12" s="6" t="n">
        <v>103323000</v>
      </c>
      <c r="C12" s="5" t="n">
        <v>0</v>
      </c>
      <c r="D12" s="5" t="n">
        <v>0</v>
      </c>
    </row>
    <row r="13">
      <c r="A13" s="4" t="inlineStr">
        <is>
          <t>2021 Restructuring Program | Impairment of Operating Lease Right of Use Assets and Property and Equipment</t>
        </is>
      </c>
    </row>
    <row r="14">
      <c r="A14" s="3" t="inlineStr">
        <is>
          <t>Restructuring Cost and Reserve [Line Items]</t>
        </is>
      </c>
    </row>
    <row r="15">
      <c r="A15" s="4" t="inlineStr">
        <is>
          <t>Restructuring</t>
        </is>
      </c>
      <c r="B15" s="6" t="n">
        <v>29400000</v>
      </c>
    </row>
    <row r="16">
      <c r="A16" s="4" t="inlineStr">
        <is>
          <t>2021 Restructuring Program | Impairment of Operating Lease Right of Use Assets</t>
        </is>
      </c>
    </row>
    <row r="17">
      <c r="A17" s="3" t="inlineStr">
        <is>
          <t>Restructuring Cost and Reserve [Line Items]</t>
        </is>
      </c>
    </row>
    <row r="18">
      <c r="A18" s="4" t="inlineStr">
        <is>
          <t>Restructuring</t>
        </is>
      </c>
      <c r="B18" s="6" t="n">
        <v>20900000</v>
      </c>
    </row>
    <row r="19">
      <c r="A19" s="4" t="inlineStr">
        <is>
          <t>2021 Restructuring Program | Impairment of Property and Equipment</t>
        </is>
      </c>
    </row>
    <row r="20">
      <c r="A20" s="3" t="inlineStr">
        <is>
          <t>Restructuring Cost and Reserve [Line Items]</t>
        </is>
      </c>
    </row>
    <row r="21">
      <c r="A21" s="4" t="inlineStr">
        <is>
          <t>Restructuring</t>
        </is>
      </c>
      <c r="B21" s="6" t="n">
        <v>8500000</v>
      </c>
    </row>
    <row r="22">
      <c r="A22" s="4" t="inlineStr">
        <is>
          <t>2021 Restructuring Program | Minimum</t>
        </is>
      </c>
    </row>
    <row r="23">
      <c r="A23" s="3" t="inlineStr">
        <is>
          <t>Restructuring Cost and Reserve [Line Items]</t>
        </is>
      </c>
    </row>
    <row r="24">
      <c r="A24" s="4" t="inlineStr">
        <is>
          <t>Restructuring and related activities, expected cost</t>
        </is>
      </c>
      <c r="B24" s="6" t="n">
        <v>130000000</v>
      </c>
    </row>
    <row r="25">
      <c r="A25" s="4" t="inlineStr">
        <is>
          <t>2021 Restructuring Program | Minimum | Employee severance and related costs</t>
        </is>
      </c>
    </row>
    <row r="26">
      <c r="A26" s="3" t="inlineStr">
        <is>
          <t>Restructuring Cost and Reserve [Line Items]</t>
        </is>
      </c>
    </row>
    <row r="27">
      <c r="A27" s="4" t="inlineStr">
        <is>
          <t>Restructuring and related activities, expected cost</t>
        </is>
      </c>
      <c r="B27" s="6" t="n">
        <v>65000000</v>
      </c>
    </row>
    <row r="28">
      <c r="A28" s="4" t="inlineStr">
        <is>
          <t>2021 Restructuring Program | Minimum | Impairment of ROU and other assets</t>
        </is>
      </c>
    </row>
    <row r="29">
      <c r="A29" s="3" t="inlineStr">
        <is>
          <t>Restructuring Cost and Reserve [Line Items]</t>
        </is>
      </c>
    </row>
    <row r="30">
      <c r="A30" s="4" t="inlineStr">
        <is>
          <t>Restructuring and related activities, expected cost</t>
        </is>
      </c>
      <c r="B30" s="6" t="n">
        <v>40000000</v>
      </c>
    </row>
    <row r="31">
      <c r="A31" s="4" t="inlineStr">
        <is>
          <t>2021 Restructuring Program | Minimum | Termination contract costs</t>
        </is>
      </c>
    </row>
    <row r="32">
      <c r="A32" s="3" t="inlineStr">
        <is>
          <t>Restructuring Cost and Reserve [Line Items]</t>
        </is>
      </c>
    </row>
    <row r="33">
      <c r="A33" s="4" t="inlineStr">
        <is>
          <t>Restructuring and related activities, expected cost</t>
        </is>
      </c>
      <c r="B33" s="6" t="n">
        <v>20000000</v>
      </c>
    </row>
    <row r="34">
      <c r="A34" s="4" t="inlineStr">
        <is>
          <t>2021 Restructuring Program | Minimum | Impairment of intangible assets</t>
        </is>
      </c>
    </row>
    <row r="35">
      <c r="A35" s="3" t="inlineStr">
        <is>
          <t>Restructuring Cost and Reserve [Line Items]</t>
        </is>
      </c>
    </row>
    <row r="36">
      <c r="A36" s="4" t="inlineStr">
        <is>
          <t>Restructuring and related activities, expected cost</t>
        </is>
      </c>
      <c r="B36" s="6" t="n">
        <v>5000000</v>
      </c>
    </row>
    <row r="37">
      <c r="A37" s="4" t="inlineStr">
        <is>
          <t>2021 Restructuring Program | Maximum</t>
        </is>
      </c>
    </row>
    <row r="38">
      <c r="A38" s="3" t="inlineStr">
        <is>
          <t>Restructuring Cost and Reserve [Line Items]</t>
        </is>
      </c>
    </row>
    <row r="39">
      <c r="A39" s="4" t="inlineStr">
        <is>
          <t>Restructuring and related activities, expected cost</t>
        </is>
      </c>
      <c r="B39" s="6" t="n">
        <v>240000000</v>
      </c>
    </row>
    <row r="40">
      <c r="A40" s="4" t="inlineStr">
        <is>
          <t>2021 Restructuring Program | Maximum | Employee severance and related costs</t>
        </is>
      </c>
    </row>
    <row r="41">
      <c r="A41" s="3" t="inlineStr">
        <is>
          <t>Restructuring Cost and Reserve [Line Items]</t>
        </is>
      </c>
    </row>
    <row r="42">
      <c r="A42" s="4" t="inlineStr">
        <is>
          <t>Restructuring and related activities, expected cost</t>
        </is>
      </c>
      <c r="B42" s="6" t="n">
        <v>90000000</v>
      </c>
    </row>
    <row r="43">
      <c r="A43" s="4" t="inlineStr">
        <is>
          <t>2021 Restructuring Program | Maximum | Impairment of ROU and other assets</t>
        </is>
      </c>
    </row>
    <row r="44">
      <c r="A44" s="3" t="inlineStr">
        <is>
          <t>Restructuring Cost and Reserve [Line Items]</t>
        </is>
      </c>
    </row>
    <row r="45">
      <c r="A45" s="4" t="inlineStr">
        <is>
          <t>Restructuring and related activities, expected cost</t>
        </is>
      </c>
      <c r="B45" s="6" t="n">
        <v>75000000</v>
      </c>
    </row>
    <row r="46">
      <c r="A46" s="4" t="inlineStr">
        <is>
          <t>2021 Restructuring Program | Maximum | Termination contract costs</t>
        </is>
      </c>
    </row>
    <row r="47">
      <c r="A47" s="3" t="inlineStr">
        <is>
          <t>Restructuring Cost and Reserve [Line Items]</t>
        </is>
      </c>
    </row>
    <row r="48">
      <c r="A48" s="4" t="inlineStr">
        <is>
          <t>Restructuring and related activities, expected cost</t>
        </is>
      </c>
      <c r="B48" s="6" t="n">
        <v>35000000</v>
      </c>
    </row>
    <row r="49">
      <c r="A49" s="4" t="inlineStr">
        <is>
          <t>2021 Restructuring Program | Maximum | Impairment of intangible assets</t>
        </is>
      </c>
    </row>
    <row r="50">
      <c r="A50" s="3" t="inlineStr">
        <is>
          <t>Restructuring Cost and Reserve [Line Items]</t>
        </is>
      </c>
    </row>
    <row r="51">
      <c r="A51" s="4" t="inlineStr">
        <is>
          <t>Restructuring and related activities, expected cost</t>
        </is>
      </c>
      <c r="B51" s="5" t="n">
        <v>4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B4" s="5" t="n">
        <v>103323</v>
      </c>
      <c r="C4" s="5" t="n">
        <v>11981</v>
      </c>
      <c r="D4" s="5" t="n">
        <v>22247</v>
      </c>
    </row>
    <row r="5">
      <c r="A5" s="4" t="inlineStr">
        <is>
          <t>2021 Restructuring Program</t>
        </is>
      </c>
    </row>
    <row r="6">
      <c r="A6" s="3" t="inlineStr">
        <is>
          <t>Restructuring Cost and Reserve [Line Items]</t>
        </is>
      </c>
    </row>
    <row r="7">
      <c r="A7" s="4" t="inlineStr">
        <is>
          <t>Employee severance and related costs</t>
        </is>
      </c>
      <c r="B7" s="6" t="n">
        <v>66995</v>
      </c>
      <c r="C7" s="6" t="n">
        <v>0</v>
      </c>
      <c r="D7" s="6" t="n">
        <v>0</v>
      </c>
    </row>
    <row r="8">
      <c r="A8" s="4" t="inlineStr">
        <is>
          <t>ROU asset impairment</t>
        </is>
      </c>
      <c r="B8" s="6" t="n">
        <v>20927</v>
      </c>
      <c r="C8" s="6" t="n">
        <v>0</v>
      </c>
      <c r="D8" s="6" t="n">
        <v>0</v>
      </c>
    </row>
    <row r="9">
      <c r="A9" s="4" t="inlineStr">
        <is>
          <t>Other asset impairment</t>
        </is>
      </c>
      <c r="B9" s="6" t="n">
        <v>15401</v>
      </c>
      <c r="C9" s="6" t="n">
        <v>0</v>
      </c>
      <c r="D9" s="6" t="n">
        <v>0</v>
      </c>
    </row>
    <row r="10">
      <c r="A10" s="4" t="inlineStr">
        <is>
          <t>Total Restructuring charges</t>
        </is>
      </c>
      <c r="B10" s="6" t="n">
        <v>103323</v>
      </c>
      <c r="C10" s="6" t="n">
        <v>0</v>
      </c>
      <c r="D10" s="6" t="n">
        <v>0</v>
      </c>
    </row>
    <row r="11">
      <c r="A11" s="4" t="inlineStr">
        <is>
          <t>Other Restructuring Programs</t>
        </is>
      </c>
    </row>
    <row r="12">
      <c r="A12" s="3" t="inlineStr">
        <is>
          <t>Restructuring Cost and Reserve [Line Items]</t>
        </is>
      </c>
    </row>
    <row r="13">
      <c r="A13" s="4" t="inlineStr">
        <is>
          <t>Employee severance and related costs</t>
        </is>
      </c>
      <c r="B13" s="6" t="n">
        <v>0</v>
      </c>
      <c r="C13" s="6" t="n">
        <v>3100</v>
      </c>
      <c r="D13" s="6" t="n">
        <v>19581</v>
      </c>
    </row>
    <row r="14">
      <c r="A14" s="4" t="inlineStr">
        <is>
          <t>ROU asset impairment</t>
        </is>
      </c>
      <c r="B14" s="6" t="n">
        <v>0</v>
      </c>
      <c r="C14" s="6" t="n">
        <v>8881</v>
      </c>
      <c r="D14" s="6" t="n">
        <v>0</v>
      </c>
    </row>
    <row r="15">
      <c r="A15" s="4" t="inlineStr">
        <is>
          <t>Consolidation of leased facilities</t>
        </is>
      </c>
      <c r="B15" s="6" t="n">
        <v>0</v>
      </c>
      <c r="C15" s="6" t="n">
        <v>0</v>
      </c>
      <c r="D15" s="6" t="n">
        <v>2666</v>
      </c>
    </row>
    <row r="16">
      <c r="A16" s="4" t="inlineStr">
        <is>
          <t>Total Restructuring charges</t>
        </is>
      </c>
      <c r="B16" s="5" t="n">
        <v>0</v>
      </c>
      <c r="C16" s="5" t="n">
        <v>11981</v>
      </c>
      <c r="D16" s="5" t="n">
        <v>222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y in Restructuring Accruals) (Details) - 2021 Restructuring Program $ in Thousands</t>
        </is>
      </c>
      <c r="B1" s="2" t="inlineStr">
        <is>
          <t>12 Months Ended</t>
        </is>
      </c>
    </row>
    <row r="2">
      <c r="B2" s="2" t="inlineStr">
        <is>
          <t>Dec. 31, 2021USD ($)</t>
        </is>
      </c>
    </row>
    <row r="3">
      <c r="A3" s="3" t="inlineStr">
        <is>
          <t>Restructuring Reserve [Roll Forward]</t>
        </is>
      </c>
    </row>
    <row r="4">
      <c r="A4" s="4" t="inlineStr">
        <is>
          <t>Balance, beginning</t>
        </is>
      </c>
      <c r="B4" s="5" t="n">
        <v>0</v>
      </c>
    </row>
    <row r="5">
      <c r="A5" s="4" t="inlineStr">
        <is>
          <t>Employee severance and related costs</t>
        </is>
      </c>
      <c r="B5" s="6" t="n">
        <v>66995</v>
      </c>
    </row>
    <row r="6">
      <c r="A6" s="4" t="inlineStr">
        <is>
          <t>Payments</t>
        </is>
      </c>
      <c r="B6" s="6" t="n">
        <v>-38893</v>
      </c>
    </row>
    <row r="7">
      <c r="A7" s="4" t="inlineStr">
        <is>
          <t>Balance, ending</t>
        </is>
      </c>
      <c r="B7" s="5" t="n">
        <v>281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1089</v>
      </c>
      <c r="C4" s="5" t="n">
        <v>49704</v>
      </c>
      <c r="D4" s="5" t="n">
        <v>50163</v>
      </c>
    </row>
    <row r="5">
      <c r="A5" s="4" t="inlineStr">
        <is>
          <t>Variable lease cost</t>
        </is>
      </c>
      <c r="B5" s="6" t="n">
        <v>13311</v>
      </c>
      <c r="C5" s="6" t="n">
        <v>11988</v>
      </c>
      <c r="D5" s="6" t="n">
        <v>9448</v>
      </c>
    </row>
    <row r="6">
      <c r="A6" s="4" t="inlineStr">
        <is>
          <t>Sublease income</t>
        </is>
      </c>
      <c r="B6" s="6" t="n">
        <v>-917</v>
      </c>
      <c r="C6" s="6" t="n">
        <v>-1064</v>
      </c>
      <c r="D6" s="6" t="n">
        <v>-878</v>
      </c>
    </row>
    <row r="7">
      <c r="A7" s="4" t="inlineStr">
        <is>
          <t>Net lease cost</t>
        </is>
      </c>
      <c r="B7" s="5" t="n">
        <v>63483</v>
      </c>
      <c r="C7" s="5" t="n">
        <v>60628</v>
      </c>
      <c r="D7" s="5" t="n">
        <v>587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59729</v>
      </c>
      <c r="C4" s="5" t="n">
        <v>55514</v>
      </c>
      <c r="D4" s="5" t="n">
        <v>54690</v>
      </c>
    </row>
    <row r="5">
      <c r="A5" s="3" t="inlineStr">
        <is>
          <t>Right-of-use assets obtained in exchange for lease obligations:</t>
        </is>
      </c>
    </row>
    <row r="6">
      <c r="A6" s="4" t="inlineStr">
        <is>
          <t>Operating leases</t>
        </is>
      </c>
      <c r="B6" s="5" t="n">
        <v>37697</v>
      </c>
      <c r="C6" s="5" t="n">
        <v>28101</v>
      </c>
      <c r="D6" s="5" t="n">
        <v>49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0:28:01Z</dcterms:created>
  <dcterms:modified xmlns:dcterms="http://purl.org/dc/terms/" xmlns:xsi="http://www.w3.org/2001/XMLSchema-instance" xsi:type="dcterms:W3CDTF">2022-02-16T20:28:01Z</dcterms:modified>
</cp:coreProperties>
</file>